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business description" sheetId="6" state="visible" r:id="rId6"/>
    <sheet xmlns:r="http://schemas.openxmlformats.org/officeDocument/2006/relationships" name="Business Combination Agreement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Exploration and evaluation (&quot;E&amp;" sheetId="10" state="visible" r:id="rId10"/>
    <sheet xmlns:r="http://schemas.openxmlformats.org/officeDocument/2006/relationships" name="Property, plant and equipment" sheetId="11" state="visible" r:id="rId11"/>
    <sheet xmlns:r="http://schemas.openxmlformats.org/officeDocument/2006/relationships" name="Development partnership liabili" sheetId="12" state="visible" r:id="rId12"/>
    <sheet xmlns:r="http://schemas.openxmlformats.org/officeDocument/2006/relationships" name="Long-term debt" sheetId="13" state="visible" r:id="rId13"/>
    <sheet xmlns:r="http://schemas.openxmlformats.org/officeDocument/2006/relationships" name="Corporate credit facility" sheetId="14" state="visible" r:id="rId14"/>
    <sheet xmlns:r="http://schemas.openxmlformats.org/officeDocument/2006/relationships" name="Promissory and convertible prom" sheetId="15" state="visible" r:id="rId15"/>
    <sheet xmlns:r="http://schemas.openxmlformats.org/officeDocument/2006/relationships" name="Decommissioning liabilities" sheetId="16" state="visible" r:id="rId16"/>
    <sheet xmlns:r="http://schemas.openxmlformats.org/officeDocument/2006/relationships" name="Asset Backed Preferred Instrume" sheetId="17" state="visible" r:id="rId17"/>
    <sheet xmlns:r="http://schemas.openxmlformats.org/officeDocument/2006/relationships" name="Share Capital" sheetId="18" state="visible" r:id="rId18"/>
    <sheet xmlns:r="http://schemas.openxmlformats.org/officeDocument/2006/relationships" name="Non-Controlling Interest" sheetId="19" state="visible" r:id="rId19"/>
    <sheet xmlns:r="http://schemas.openxmlformats.org/officeDocument/2006/relationships" name="Capital Reserve" sheetId="20" state="visible" r:id="rId20"/>
    <sheet xmlns:r="http://schemas.openxmlformats.org/officeDocument/2006/relationships" name="Stock based compensation" sheetId="21" state="visible" r:id="rId21"/>
    <sheet xmlns:r="http://schemas.openxmlformats.org/officeDocument/2006/relationships" name="Key Management Compensation" sheetId="22" state="visible" r:id="rId22"/>
    <sheet xmlns:r="http://schemas.openxmlformats.org/officeDocument/2006/relationships" name="Revenue from petroleum and natu" sheetId="23" state="visible" r:id="rId23"/>
    <sheet xmlns:r="http://schemas.openxmlformats.org/officeDocument/2006/relationships" name="Finance expenses" sheetId="24" state="visible" r:id="rId24"/>
    <sheet xmlns:r="http://schemas.openxmlformats.org/officeDocument/2006/relationships" name="Taxes" sheetId="25" state="visible" r:id="rId25"/>
    <sheet xmlns:r="http://schemas.openxmlformats.org/officeDocument/2006/relationships" name="General and administrative expe" sheetId="26" state="visible" r:id="rId26"/>
    <sheet xmlns:r="http://schemas.openxmlformats.org/officeDocument/2006/relationships" name="Supplemental cashflow informati" sheetId="27" state="visible" r:id="rId27"/>
    <sheet xmlns:r="http://schemas.openxmlformats.org/officeDocument/2006/relationships" name="Related party transactions and " sheetId="28" state="visible" r:id="rId28"/>
    <sheet xmlns:r="http://schemas.openxmlformats.org/officeDocument/2006/relationships" name="Financial instruments and risk " sheetId="29" state="visible" r:id="rId29"/>
    <sheet xmlns:r="http://schemas.openxmlformats.org/officeDocument/2006/relationships" name="Standardized measurement of oil"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Exploration and evaluation (&quot;_2" sheetId="33" state="visible" r:id="rId33"/>
    <sheet xmlns:r="http://schemas.openxmlformats.org/officeDocument/2006/relationships" name="Property, plant and equipment (" sheetId="34" state="visible" r:id="rId34"/>
    <sheet xmlns:r="http://schemas.openxmlformats.org/officeDocument/2006/relationships" name="Long-term debt (Tables)" sheetId="35" state="visible" r:id="rId35"/>
    <sheet xmlns:r="http://schemas.openxmlformats.org/officeDocument/2006/relationships" name="Promissory and convertible pr_2" sheetId="36" state="visible" r:id="rId36"/>
    <sheet xmlns:r="http://schemas.openxmlformats.org/officeDocument/2006/relationships" name="Decommissioning liabilities (Ta" sheetId="37" state="visible" r:id="rId37"/>
    <sheet xmlns:r="http://schemas.openxmlformats.org/officeDocument/2006/relationships" name="Share Capital (Tables)" sheetId="38" state="visible" r:id="rId38"/>
    <sheet xmlns:r="http://schemas.openxmlformats.org/officeDocument/2006/relationships" name="Stock based compensation (Table" sheetId="39" state="visible" r:id="rId39"/>
    <sheet xmlns:r="http://schemas.openxmlformats.org/officeDocument/2006/relationships" name="Key Management Compensation (Ta" sheetId="40" state="visible" r:id="rId40"/>
    <sheet xmlns:r="http://schemas.openxmlformats.org/officeDocument/2006/relationships" name="Revenue from petroleum and na_2" sheetId="41" state="visible" r:id="rId41"/>
    <sheet xmlns:r="http://schemas.openxmlformats.org/officeDocument/2006/relationships" name="Finance expenses (Tables)" sheetId="42" state="visible" r:id="rId42"/>
    <sheet xmlns:r="http://schemas.openxmlformats.org/officeDocument/2006/relationships" name="Taxes (Tables)" sheetId="43" state="visible" r:id="rId43"/>
    <sheet xmlns:r="http://schemas.openxmlformats.org/officeDocument/2006/relationships" name="General and administrative ex_2" sheetId="44" state="visible" r:id="rId44"/>
    <sheet xmlns:r="http://schemas.openxmlformats.org/officeDocument/2006/relationships" name="Supplemental cashflow informa_2" sheetId="45" state="visible" r:id="rId45"/>
    <sheet xmlns:r="http://schemas.openxmlformats.org/officeDocument/2006/relationships" name="Financial instruments and ris_2" sheetId="46" state="visible" r:id="rId46"/>
    <sheet xmlns:r="http://schemas.openxmlformats.org/officeDocument/2006/relationships" name="Standardized measurement of o_2" sheetId="47" state="visible" r:id="rId47"/>
    <sheet xmlns:r="http://schemas.openxmlformats.org/officeDocument/2006/relationships" name="Business Combination Agreemen_2" sheetId="48" state="visible" r:id="rId48"/>
    <sheet xmlns:r="http://schemas.openxmlformats.org/officeDocument/2006/relationships" name="Basis of preparation (Narrative" sheetId="49" state="visible" r:id="rId49"/>
    <sheet xmlns:r="http://schemas.openxmlformats.org/officeDocument/2006/relationships" name="Exploration and evaluation (&quot;_3" sheetId="50" state="visible" r:id="rId50"/>
    <sheet xmlns:r="http://schemas.openxmlformats.org/officeDocument/2006/relationships" name="Exploration and evaluation (&quot;_4"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Development partnership liabi_2" sheetId="55" state="visible" r:id="rId55"/>
    <sheet xmlns:r="http://schemas.openxmlformats.org/officeDocument/2006/relationships" name="Long-term debt (Narrative) (Det" sheetId="56" state="visible" r:id="rId56"/>
    <sheet xmlns:r="http://schemas.openxmlformats.org/officeDocument/2006/relationships" name="Long-term debt (Disclosure of d" sheetId="57" state="visible" r:id="rId57"/>
    <sheet xmlns:r="http://schemas.openxmlformats.org/officeDocument/2006/relationships" name="Long-term debt (Disclosure of_2" sheetId="58" state="visible" r:id="rId58"/>
    <sheet xmlns:r="http://schemas.openxmlformats.org/officeDocument/2006/relationships" name="Corporate credit facility (Narr" sheetId="59" state="visible" r:id="rId59"/>
    <sheet xmlns:r="http://schemas.openxmlformats.org/officeDocument/2006/relationships" name="Promissory and convertible pr_3" sheetId="60" state="visible" r:id="rId60"/>
    <sheet xmlns:r="http://schemas.openxmlformats.org/officeDocument/2006/relationships" name="Promissory and convertible pr_4" sheetId="61" state="visible" r:id="rId61"/>
    <sheet xmlns:r="http://schemas.openxmlformats.org/officeDocument/2006/relationships" name="Decommissioning liabilities (Di" sheetId="62" state="visible" r:id="rId62"/>
    <sheet xmlns:r="http://schemas.openxmlformats.org/officeDocument/2006/relationships" name="Decommissioning liabilities (Na" sheetId="63" state="visible" r:id="rId63"/>
    <sheet xmlns:r="http://schemas.openxmlformats.org/officeDocument/2006/relationships" name="Asset Backed Preferred Instru_2" sheetId="64" state="visible" r:id="rId64"/>
    <sheet xmlns:r="http://schemas.openxmlformats.org/officeDocument/2006/relationships" name="Share Capital (Narrative) (Deta" sheetId="65" state="visible" r:id="rId65"/>
    <sheet xmlns:r="http://schemas.openxmlformats.org/officeDocument/2006/relationships" name="Share Capital (Disclosure of de" sheetId="66" state="visible" r:id="rId66"/>
    <sheet xmlns:r="http://schemas.openxmlformats.org/officeDocument/2006/relationships" name="Share Capital (Disclosure of _2" sheetId="67" state="visible" r:id="rId67"/>
    <sheet xmlns:r="http://schemas.openxmlformats.org/officeDocument/2006/relationships" name="Non-Controlling Interest (Narra" sheetId="68" state="visible" r:id="rId68"/>
    <sheet xmlns:r="http://schemas.openxmlformats.org/officeDocument/2006/relationships" name="Capital Reserve (Narrative) (De" sheetId="69" state="visible" r:id="rId69"/>
    <sheet xmlns:r="http://schemas.openxmlformats.org/officeDocument/2006/relationships" name="Stock based compensation (Narra" sheetId="70" state="visible" r:id="rId70"/>
    <sheet xmlns:r="http://schemas.openxmlformats.org/officeDocument/2006/relationships" name="Stock based compensation (Discl" sheetId="71" state="visible" r:id="rId71"/>
    <sheet xmlns:r="http://schemas.openxmlformats.org/officeDocument/2006/relationships" name="Stock based compensation (Dis_2" sheetId="72" state="visible" r:id="rId72"/>
    <sheet xmlns:r="http://schemas.openxmlformats.org/officeDocument/2006/relationships" name="Stock based compensation (Dis_3" sheetId="73" state="visible" r:id="rId73"/>
    <sheet xmlns:r="http://schemas.openxmlformats.org/officeDocument/2006/relationships" name="Stock based compensation (Dis_4" sheetId="74" state="visible" r:id="rId74"/>
    <sheet xmlns:r="http://schemas.openxmlformats.org/officeDocument/2006/relationships" name="Key Management Compensation (Na" sheetId="75" state="visible" r:id="rId75"/>
    <sheet xmlns:r="http://schemas.openxmlformats.org/officeDocument/2006/relationships" name="Key Management Compensation (Di" sheetId="76" state="visible" r:id="rId76"/>
    <sheet xmlns:r="http://schemas.openxmlformats.org/officeDocument/2006/relationships" name="Revenue from petroleum and na_3" sheetId="77" state="visible" r:id="rId77"/>
    <sheet xmlns:r="http://schemas.openxmlformats.org/officeDocument/2006/relationships" name="Finance expenses (Disclosure of" sheetId="78" state="visible" r:id="rId78"/>
    <sheet xmlns:r="http://schemas.openxmlformats.org/officeDocument/2006/relationships" name="Taxes (Narrative) (Details)" sheetId="79" state="visible" r:id="rId79"/>
    <sheet xmlns:r="http://schemas.openxmlformats.org/officeDocument/2006/relationships" name="Taxes (Disclosure of detailed i" sheetId="80" state="visible" r:id="rId80"/>
    <sheet xmlns:r="http://schemas.openxmlformats.org/officeDocument/2006/relationships" name="Taxes (Disclosure of detailed_2" sheetId="81" state="visible" r:id="rId81"/>
    <sheet xmlns:r="http://schemas.openxmlformats.org/officeDocument/2006/relationships" name="Taxes (Disclosure of detailed_3" sheetId="82" state="visible" r:id="rId82"/>
    <sheet xmlns:r="http://schemas.openxmlformats.org/officeDocument/2006/relationships" name="General and administrative ex_3" sheetId="83" state="visible" r:id="rId83"/>
    <sheet xmlns:r="http://schemas.openxmlformats.org/officeDocument/2006/relationships" name="Supplemental cashflow informa_3" sheetId="84" state="visible" r:id="rId84"/>
    <sheet xmlns:r="http://schemas.openxmlformats.org/officeDocument/2006/relationships" name="Supplemental cashflow informa_4" sheetId="85" state="visible" r:id="rId85"/>
    <sheet xmlns:r="http://schemas.openxmlformats.org/officeDocument/2006/relationships" name="Related party transactions an_2" sheetId="86" state="visible" r:id="rId86"/>
    <sheet xmlns:r="http://schemas.openxmlformats.org/officeDocument/2006/relationships" name="Financial instruments and ris_3" sheetId="87" state="visible" r:id="rId87"/>
    <sheet xmlns:r="http://schemas.openxmlformats.org/officeDocument/2006/relationships" name="Financial instruments and ris_4" sheetId="88" state="visible" r:id="rId88"/>
    <sheet xmlns:r="http://schemas.openxmlformats.org/officeDocument/2006/relationships" name="Financial instruments and ris_5" sheetId="89" state="visible" r:id="rId89"/>
    <sheet xmlns:r="http://schemas.openxmlformats.org/officeDocument/2006/relationships" name="Financial instruments and ris_6" sheetId="90" state="visible" r:id="rId90"/>
    <sheet xmlns:r="http://schemas.openxmlformats.org/officeDocument/2006/relationships" name="Financial instruments and ris_7" sheetId="91" state="visible" r:id="rId91"/>
    <sheet xmlns:r="http://schemas.openxmlformats.org/officeDocument/2006/relationships" name="Financial instruments and ris_8" sheetId="92" state="visible" r:id="rId92"/>
    <sheet xmlns:r="http://schemas.openxmlformats.org/officeDocument/2006/relationships" name="Financial instruments and ris_9" sheetId="93" state="visible" r:id="rId93"/>
    <sheet xmlns:r="http://schemas.openxmlformats.org/officeDocument/2006/relationships" name="Standardized measurement of o_3" sheetId="94" state="visible" r:id="rId94"/>
    <sheet xmlns:r="http://schemas.openxmlformats.org/officeDocument/2006/relationships" name="Standardized measurement of o_4" sheetId="95" state="visible" r:id="rId95"/>
    <sheet xmlns:r="http://schemas.openxmlformats.org/officeDocument/2006/relationships" name="Standardized measurement of o_5" sheetId="96" state="visible" r:id="rId96"/>
    <sheet xmlns:r="http://schemas.openxmlformats.org/officeDocument/2006/relationships" name="Standardized measurement of o_6" sheetId="97" state="visible" r:id="rId97"/>
    <sheet xmlns:r="http://schemas.openxmlformats.org/officeDocument/2006/relationships" name="Standardized measurement of o_7" sheetId="98" state="visible" r:id="rId98"/>
    <sheet xmlns:r="http://schemas.openxmlformats.org/officeDocument/2006/relationships" name="Standardized measurement of o_8"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_);_(&quot;$ &quot;(#,##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ALPINE SUMMIT ENERGY PARTNERS, INC.</t>
        </is>
      </c>
    </row>
    <row r="5">
      <c r="A5" s="4" t="inlineStr">
        <is>
          <t>Entity Central Index Key</t>
        </is>
      </c>
      <c r="B5" s="4" t="inlineStr">
        <is>
          <t>0001882607</t>
        </is>
      </c>
    </row>
    <row r="6">
      <c r="A6" s="4" t="inlineStr">
        <is>
          <t>Current Fiscal Year End Date</t>
        </is>
      </c>
      <c r="B6" s="4" t="inlineStr">
        <is>
          <t>--12-31</t>
        </is>
      </c>
    </row>
    <row r="7">
      <c r="A7" s="4" t="inlineStr">
        <is>
          <t>Document Type</t>
        </is>
      </c>
      <c r="B7" s="4" t="inlineStr">
        <is>
          <t>40-F/A</t>
        </is>
      </c>
    </row>
    <row r="8">
      <c r="A8" s="4" t="inlineStr">
        <is>
          <t>Amendment Flag</t>
        </is>
      </c>
      <c r="B8" s="4" t="inlineStr">
        <is>
          <t>true</t>
        </is>
      </c>
    </row>
    <row r="9">
      <c r="A9" s="4" t="inlineStr">
        <is>
          <t>Document Period End Date</t>
        </is>
      </c>
      <c r="B9" s="4" t="inlineStr">
        <is>
          <t>Dec. 31,
		2021</t>
        </is>
      </c>
    </row>
    <row r="10">
      <c r="A10" s="4" t="inlineStr">
        <is>
          <t>Entity Current Reporting Status</t>
        </is>
      </c>
      <c r="B10" s="4" t="inlineStr">
        <is>
          <t>Yes</t>
        </is>
      </c>
    </row>
    <row r="11">
      <c r="A11" s="4" t="inlineStr">
        <is>
          <t>Document Fiscal Year Focus</t>
        </is>
      </c>
      <c r="B11" s="4" t="inlineStr">
        <is>
          <t>2021</t>
        </is>
      </c>
    </row>
    <row r="12">
      <c r="A12" s="4" t="inlineStr">
        <is>
          <t>Document Fiscal Period Focus</t>
        </is>
      </c>
      <c r="B12" s="4" t="inlineStr">
        <is>
          <t>FY</t>
        </is>
      </c>
    </row>
    <row r="13">
      <c r="A13" s="4" t="inlineStr">
        <is>
          <t>Entity Emerging Growth Company</t>
        </is>
      </c>
      <c r="B13" s="4" t="inlineStr">
        <is>
          <t>true</t>
        </is>
      </c>
    </row>
    <row r="14">
      <c r="A14" s="4" t="inlineStr">
        <is>
          <t>Entity Ex Transition Period</t>
        </is>
      </c>
      <c r="B14" s="4" t="inlineStr">
        <is>
          <t>false</t>
        </is>
      </c>
    </row>
    <row r="15">
      <c r="A15" s="4" t="inlineStr">
        <is>
          <t>Entity Interactive Data Current</t>
        </is>
      </c>
      <c r="B15" s="4" t="inlineStr">
        <is>
          <t>Yes</t>
        </is>
      </c>
    </row>
    <row r="16">
      <c r="A16" s="4" t="inlineStr">
        <is>
          <t>Entity File Number</t>
        </is>
      </c>
      <c r="B16" s="4" t="inlineStr">
        <is>
          <t>000-56354</t>
        </is>
      </c>
    </row>
    <row r="17">
      <c r="A17" s="4" t="inlineStr">
        <is>
          <t>Entity Incorporation, State or Country Code</t>
        </is>
      </c>
      <c r="B17" s="4" t="inlineStr">
        <is>
          <t>A1</t>
        </is>
      </c>
    </row>
    <row r="18">
      <c r="A18" s="4" t="inlineStr">
        <is>
          <t>Entity Address, Address Line One</t>
        </is>
      </c>
      <c r="B18" s="4" t="inlineStr">
        <is>
          <t>2200 HSBC Building</t>
        </is>
      </c>
    </row>
    <row r="19">
      <c r="A19" s="4" t="inlineStr">
        <is>
          <t>Entity Address, Address Line Two</t>
        </is>
      </c>
      <c r="B19" s="4" t="inlineStr">
        <is>
          <t>885 West Georgia Street</t>
        </is>
      </c>
    </row>
    <row r="20">
      <c r="A20" s="4" t="inlineStr">
        <is>
          <t>Entity Address, City or Town</t>
        </is>
      </c>
      <c r="B20" s="4" t="inlineStr">
        <is>
          <t>Vancouver,</t>
        </is>
      </c>
    </row>
    <row r="21">
      <c r="A21" s="4" t="inlineStr">
        <is>
          <t>Entity Address, Country</t>
        </is>
      </c>
      <c r="B21" s="4" t="inlineStr">
        <is>
          <t>CA</t>
        </is>
      </c>
    </row>
    <row r="22">
      <c r="A22" s="4" t="inlineStr">
        <is>
          <t>Entity Address, Postal Zip Code</t>
        </is>
      </c>
      <c r="B22" s="4" t="inlineStr">
        <is>
          <t>V6C</t>
        </is>
      </c>
    </row>
    <row r="23">
      <c r="A23" s="4" t="inlineStr">
        <is>
          <t>City Area Code</t>
        </is>
      </c>
      <c r="B23" s="4" t="inlineStr">
        <is>
          <t>346</t>
        </is>
      </c>
    </row>
    <row r="24">
      <c r="A24" s="4" t="inlineStr">
        <is>
          <t>Local Phone Number</t>
        </is>
      </c>
      <c r="B24" s="4" t="inlineStr">
        <is>
          <t>264-2900</t>
        </is>
      </c>
    </row>
    <row r="25">
      <c r="A25" s="4" t="inlineStr">
        <is>
          <t>Annual Information Form</t>
        </is>
      </c>
      <c r="B25" s="4" t="inlineStr">
        <is>
          <t>true</t>
        </is>
      </c>
    </row>
    <row r="26">
      <c r="A26" s="4" t="inlineStr">
        <is>
          <t>Audited Annual Financial Statements</t>
        </is>
      </c>
      <c r="B26" s="4" t="inlineStr">
        <is>
          <t>true</t>
        </is>
      </c>
    </row>
    <row r="27">
      <c r="A27" s="4" t="inlineStr">
        <is>
          <t>Document Annual Report</t>
        </is>
      </c>
      <c r="B27" s="4" t="inlineStr">
        <is>
          <t>true</t>
        </is>
      </c>
    </row>
    <row r="28">
      <c r="A28" s="4" t="inlineStr">
        <is>
          <t>Document Registration Statement</t>
        </is>
      </c>
      <c r="B28" s="4" t="inlineStr">
        <is>
          <t>false</t>
        </is>
      </c>
    </row>
    <row r="29">
      <c r="A29" s="4" t="inlineStr">
        <is>
          <t>Amendment Description</t>
        </is>
      </c>
      <c r="B29" s="4" t="inlineStr">
        <is>
          <t xml:space="preserve">
          Alpine Summit Energy Partners, Inc. (the "Registrant") is filing this Amendment No. 1 (the "Form 40-F/A") to its Annual Report on Form 40-F for the year ended December 31, 2021 (the "Form 40-F") to furnish Exhibit 101 and Exhibit 104 to the Form 40-F, which provide certain items from our Form 40-F formatted in eXtensible Business Reporting Language ("XBRL"). In accordance with the policy of the Securities and Exchange Commission (the "Commission") stated in Release No. 33-9002, we are filing this Form 40-F/A within the 30-day period available to first-time XBRL filers following the filing of our Form 40-F, as filed with the Commission on April 26, 2022.
          No other changes have been made to the Form 40-F other than the furnishing of the exhibit described above. This Form 40-F/A does not reflect subsequent events occurring after the original date of the Form 40-F, or modify or update in any way disclosures made in the Form 40-F.
      </t>
        </is>
      </c>
    </row>
    <row r="30">
      <c r="A30" s="4" t="inlineStr">
        <is>
          <t>Auditor Name</t>
        </is>
      </c>
      <c r="B30" s="4" t="inlineStr">
        <is>
          <t>WEAVER AND TIDWELL, L.L.P.</t>
        </is>
      </c>
    </row>
    <row r="31">
      <c r="A31" s="4" t="inlineStr">
        <is>
          <t>Auditor Location</t>
        </is>
      </c>
      <c r="B31" s="4" t="inlineStr">
        <is>
          <t>Houston, Texas</t>
        </is>
      </c>
    </row>
    <row r="32">
      <c r="A32" s="4" t="inlineStr">
        <is>
          <t>Auditor Firm ID</t>
        </is>
      </c>
      <c r="B32" s="4" t="inlineStr">
        <is>
          <t>410</t>
        </is>
      </c>
    </row>
    <row r="33">
      <c r="A33" s="4" t="inlineStr">
        <is>
          <t>Subordinate Voting Shares [Member]</t>
        </is>
      </c>
    </row>
    <row r="34">
      <c r="A34" s="3" t="inlineStr">
        <is>
          <t>Entity Addresses [Line Items]</t>
        </is>
      </c>
    </row>
    <row r="35">
      <c r="A35" s="4" t="inlineStr">
        <is>
          <t>Entity Common Stock, Shares Outstanding</t>
        </is>
      </c>
      <c r="B35" s="5" t="n">
        <v>32535731</v>
      </c>
    </row>
    <row r="36">
      <c r="A36" s="4" t="inlineStr">
        <is>
          <t>Multiple Voting Shares [Member]</t>
        </is>
      </c>
    </row>
    <row r="37">
      <c r="A37" s="3" t="inlineStr">
        <is>
          <t>Entity Addresses [Line Items]</t>
        </is>
      </c>
    </row>
    <row r="38">
      <c r="A38" s="4" t="inlineStr">
        <is>
          <t>Entity Common Stock, Shares Outstanding</t>
        </is>
      </c>
      <c r="B38" s="6" t="n">
        <v>10335.33</v>
      </c>
    </row>
    <row r="39">
      <c r="A39" s="4" t="inlineStr">
        <is>
          <t>Proportionate Voting Shares [Member]</t>
        </is>
      </c>
    </row>
    <row r="40">
      <c r="A40" s="3" t="inlineStr">
        <is>
          <t>Entity Addresses [Line Items]</t>
        </is>
      </c>
    </row>
    <row r="41">
      <c r="A41" s="4" t="inlineStr">
        <is>
          <t>Entity Common Stock, Shares Outstanding</t>
        </is>
      </c>
      <c r="B41" s="6" t="n">
        <v>15947.29</v>
      </c>
    </row>
    <row r="42">
      <c r="A42" s="4" t="inlineStr">
        <is>
          <t>Business Contact [Member]</t>
        </is>
      </c>
    </row>
    <row r="43">
      <c r="A43" s="3" t="inlineStr">
        <is>
          <t>Entity Addresses [Line Items]</t>
        </is>
      </c>
    </row>
    <row r="44">
      <c r="A44" s="4" t="inlineStr">
        <is>
          <t>Entity Address, Address Line One</t>
        </is>
      </c>
      <c r="B44" s="4" t="inlineStr">
        <is>
          <t>122 E 42</t>
        </is>
      </c>
    </row>
    <row r="45">
      <c r="A45" s="4" t="inlineStr">
        <is>
          <t>Entity Address, Address Line Two</t>
        </is>
      </c>
      <c r="B45" s="4" t="inlineStr">
        <is>
          <t>18</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168</t>
        </is>
      </c>
    </row>
    <row r="49">
      <c r="A49" s="4" t="inlineStr">
        <is>
          <t>City Area Code</t>
        </is>
      </c>
      <c r="B49" s="4" t="inlineStr">
        <is>
          <t>212</t>
        </is>
      </c>
    </row>
    <row r="50">
      <c r="A50" s="4" t="inlineStr">
        <is>
          <t>Local Phone Number</t>
        </is>
      </c>
      <c r="B50" s="4" t="inlineStr">
        <is>
          <t>947-7200</t>
        </is>
      </c>
    </row>
    <row r="51">
      <c r="A51" s="4" t="inlineStr">
        <is>
          <t>Contact Personnel Name</t>
        </is>
      </c>
      <c r="B51"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ploration and evaluation ("E&amp;E") assets</t>
        </is>
      </c>
      <c r="B1" s="2" t="inlineStr">
        <is>
          <t>12 Months Ended</t>
        </is>
      </c>
    </row>
    <row r="2">
      <c r="B2" s="2" t="inlineStr">
        <is>
          <t>Dec. 31, 2021</t>
        </is>
      </c>
    </row>
    <row r="3">
      <c r="A3" s="3" t="inlineStr">
        <is>
          <t>Exploration And Evaluation Of Assets [Abstract]</t>
        </is>
      </c>
    </row>
    <row r="4">
      <c r="A4" s="4" t="inlineStr">
        <is>
          <t>Exploration and evaluation ("E&amp;E") assets [Text Block]</t>
        </is>
      </c>
      <c r="B4" s="4" t="inlineStr">
        <is>
          <t>5. Exploration and evaluation ("E&amp;E") assets
December 31, 2021 December 31, 2020
Balance, beginning of the year $ 1,243,615 $ 7,549,852
Additions 20,243,702 318,982
Acquisition for members units (note 13) 3,499,995 -
Transfers (note 6) - (426,021 )
Impairment - (6,199,198 )
Balance, end of the year $ 24,987,312 $ 1,243,615 E&amp;E assets consist of undeveloped lands, unevaluated seismic data and unevaluated drilling and completion costs and associated decommissioning costs on the Company's exploration projects which are pending the determination of proved reserves. Transfers are made to property, plant and equipment ("PP&amp;E") as proved reserves are determined and technical feasibility and commercial viability is established. E&amp;E assets are expensed due to uneconomic drilling and completion activities and lease expiries. Additions during the year ended December 31, 2021 and year ended December 31, 2020, mainly relate to undeveloped lands and drilling costs on wells without assigned proved reserves prior to their transfer to property, plant and equipment. The Company reviews many factors when determining if an impairment test should be performed. At December 31, 2021 and at December 31, 2020, the Company conducted an assessment of impairment indicators for the Company's exploration and evaluation assets and noted no impairment indicators were present other than lands that had expired lease terms or near expiry. For the year ended December 31, 2021, the Company had no impairments. For the year ended December 31, 2020, the Company recorded an impairment of $6,199,198 of E&amp;E assets previously capitalized as exploration and evaluation assets as the lease term of undeveloped lands expired or were near expiry. These amounts have been included in impairment loss on exploration and evaluation assets in the consolidated statement of loss and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s>
  <sheetData>
    <row r="1">
      <c r="A1" s="1" t="inlineStr">
        <is>
          <t>Subsequent events (Narrative) (Details) - USD ($)</t>
        </is>
      </c>
      <c r="B1" s="2" t="inlineStr">
        <is>
          <t>Mar. 10, 2022</t>
        </is>
      </c>
      <c r="C1" s="2" t="inlineStr">
        <is>
          <t>Jan. 10, 2022</t>
        </is>
      </c>
      <c r="D1" s="2" t="inlineStr">
        <is>
          <t>Sep. 30, 2021</t>
        </is>
      </c>
      <c r="E1" s="2" t="inlineStr">
        <is>
          <t>Dec. 31, 2021</t>
        </is>
      </c>
      <c r="F1" s="2" t="inlineStr">
        <is>
          <t>Dec. 31, 2020</t>
        </is>
      </c>
    </row>
    <row r="2">
      <c r="A2" s="3" t="inlineStr">
        <is>
          <t>Disclosure of non-adjusting events after reporting period [line items]</t>
        </is>
      </c>
    </row>
    <row r="3">
      <c r="A3" s="4" t="inlineStr">
        <is>
          <t>Funds raised</t>
        </is>
      </c>
      <c r="E3" s="7" t="n">
        <v>23199141</v>
      </c>
      <c r="F3" s="7" t="n">
        <v>40262470</v>
      </c>
    </row>
    <row r="4">
      <c r="A4" s="4" t="inlineStr">
        <is>
          <t>Development Partnership Two [Member]</t>
        </is>
      </c>
    </row>
    <row r="5">
      <c r="A5" s="3" t="inlineStr">
        <is>
          <t>Disclosure of non-adjusting events after reporting period [line items]</t>
        </is>
      </c>
    </row>
    <row r="6">
      <c r="A6" s="4" t="inlineStr">
        <is>
          <t>Contributed funding percentage from parent</t>
        </is>
      </c>
      <c r="D6" s="4" t="inlineStr">
        <is>
          <t>40.00%</t>
        </is>
      </c>
    </row>
    <row r="7">
      <c r="A7" s="4" t="inlineStr">
        <is>
          <t>Development Partnership Two [Member] | Flat Payout Option [Member]</t>
        </is>
      </c>
    </row>
    <row r="8">
      <c r="A8" s="3" t="inlineStr">
        <is>
          <t>Disclosure of non-adjusting events after reporting period [line items]</t>
        </is>
      </c>
    </row>
    <row r="9">
      <c r="A9" s="4" t="inlineStr">
        <is>
          <t>Payout units</t>
        </is>
      </c>
      <c r="D9" s="7" t="n">
        <v>7390362</v>
      </c>
    </row>
    <row r="10">
      <c r="A10" s="4" t="inlineStr">
        <is>
          <t>Development Partnership Two [Member] | IRR based payout option [Member]</t>
        </is>
      </c>
    </row>
    <row r="11">
      <c r="A11" s="3" t="inlineStr">
        <is>
          <t>Disclosure of non-adjusting events after reporting period [line items]</t>
        </is>
      </c>
    </row>
    <row r="12">
      <c r="A12" s="4" t="inlineStr">
        <is>
          <t>Payout units</t>
        </is>
      </c>
      <c r="D12" s="7" t="n">
        <v>13424967</v>
      </c>
    </row>
    <row r="13">
      <c r="A13" s="4" t="inlineStr">
        <is>
          <t>Development Partnership Two [Member] | External Limited Partners [Member]</t>
        </is>
      </c>
    </row>
    <row r="14">
      <c r="A14" s="3" t="inlineStr">
        <is>
          <t>Disclosure of non-adjusting events after reporting period [line items]</t>
        </is>
      </c>
    </row>
    <row r="15">
      <c r="A15" s="4" t="inlineStr">
        <is>
          <t>Funding percentage from external partners</t>
        </is>
      </c>
      <c r="D15" s="4" t="inlineStr">
        <is>
          <t>60.00%</t>
        </is>
      </c>
    </row>
    <row r="16">
      <c r="A16" s="4" t="inlineStr">
        <is>
          <t>Funds raised</t>
        </is>
      </c>
      <c r="D16" s="7" t="n">
        <v>20815329</v>
      </c>
    </row>
    <row r="17">
      <c r="A17" s="4" t="inlineStr">
        <is>
          <t>Development Partnership Two [Member] | Officers And Directors [Member]</t>
        </is>
      </c>
    </row>
    <row r="18">
      <c r="A18" s="3" t="inlineStr">
        <is>
          <t>Disclosure of non-adjusting events after reporting period [line items]</t>
        </is>
      </c>
    </row>
    <row r="19">
      <c r="A19" s="4" t="inlineStr">
        <is>
          <t>Funds raised</t>
        </is>
      </c>
      <c r="D19" s="7" t="n">
        <v>1724967</v>
      </c>
    </row>
    <row r="20">
      <c r="A20" s="4" t="inlineStr">
        <is>
          <t>Subsequent Events [Member]</t>
        </is>
      </c>
    </row>
    <row r="21">
      <c r="A21" s="3" t="inlineStr">
        <is>
          <t>Disclosure of non-adjusting events after reporting period [line items]</t>
        </is>
      </c>
    </row>
    <row r="22">
      <c r="A22" s="4" t="inlineStr">
        <is>
          <t>Borrowing capacity under the credit facility</t>
        </is>
      </c>
      <c r="B22" s="7" t="n">
        <v>30000000</v>
      </c>
    </row>
    <row r="23">
      <c r="A23" s="4" t="inlineStr">
        <is>
          <t>Credit facility, interest rate description</t>
        </is>
      </c>
      <c r="B23" s="4" t="inlineStr">
        <is>
          <t>interest at the greater of 5.00% and Prime +1.75%</t>
        </is>
      </c>
    </row>
    <row r="24">
      <c r="A24" s="4" t="inlineStr">
        <is>
          <t>Subsequent Events [Member] | Development Partnership Two [Member]</t>
        </is>
      </c>
    </row>
    <row r="25">
      <c r="A25" s="3" t="inlineStr">
        <is>
          <t>Disclosure of non-adjusting events after reporting period [line items]</t>
        </is>
      </c>
    </row>
    <row r="26">
      <c r="A26" s="4" t="inlineStr">
        <is>
          <t>Funding percentage from external partners</t>
        </is>
      </c>
      <c r="C26" s="4" t="inlineStr">
        <is>
          <t>60.00%</t>
        </is>
      </c>
    </row>
    <row r="27">
      <c r="A27" s="4" t="inlineStr">
        <is>
          <t>Funds raised</t>
        </is>
      </c>
      <c r="C27" s="7" t="n">
        <v>35200000</v>
      </c>
    </row>
    <row r="28">
      <c r="A28" s="4" t="inlineStr">
        <is>
          <t>Retired liabilities</t>
        </is>
      </c>
      <c r="C28" s="7" t="n">
        <v>23500000</v>
      </c>
    </row>
    <row r="29">
      <c r="A29" s="4" t="inlineStr">
        <is>
          <t>Subsequent Events [Member] | Development Partnership Two [Member] | Class B Non Voting Units [Member]</t>
        </is>
      </c>
    </row>
    <row r="30">
      <c r="A30" s="3" t="inlineStr">
        <is>
          <t>Disclosure of non-adjusting events after reporting period [line items]</t>
        </is>
      </c>
    </row>
    <row r="31">
      <c r="A31" s="4" t="inlineStr">
        <is>
          <t>Number of units issued for exchange of interest</t>
        </is>
      </c>
      <c r="C31" s="5" t="n">
        <v>826024</v>
      </c>
    </row>
    <row r="32">
      <c r="A32" s="4" t="inlineStr">
        <is>
          <t>Voting shares deemed value per unit</t>
        </is>
      </c>
      <c r="C32" s="10" t="n">
        <v>3.825</v>
      </c>
    </row>
    <row r="33">
      <c r="A33" s="4" t="inlineStr">
        <is>
          <t>Deemed value, total</t>
        </is>
      </c>
      <c r="C33" s="7" t="n">
        <v>3200000</v>
      </c>
    </row>
    <row r="34">
      <c r="A34" s="4" t="inlineStr">
        <is>
          <t>Subsequent Events [Member] | Development Partnership Four [Member]</t>
        </is>
      </c>
    </row>
    <row r="35">
      <c r="A35" s="3" t="inlineStr">
        <is>
          <t>Disclosure of non-adjusting events after reporting period [line items]</t>
        </is>
      </c>
    </row>
    <row r="36">
      <c r="A36" s="4" t="inlineStr">
        <is>
          <t>Funding percentage from external partners</t>
        </is>
      </c>
      <c r="C36" s="4" t="inlineStr">
        <is>
          <t>60.00%</t>
        </is>
      </c>
    </row>
    <row r="37">
      <c r="A37" s="4" t="inlineStr">
        <is>
          <t>Contributed funding percentage from parent</t>
        </is>
      </c>
      <c r="C37" s="4" t="inlineStr">
        <is>
          <t>40.00%</t>
        </is>
      </c>
    </row>
    <row r="38">
      <c r="A38" s="4" t="inlineStr">
        <is>
          <t>Development partnership controlling percentage</t>
        </is>
      </c>
      <c r="C38" s="4" t="inlineStr">
        <is>
          <t>100.00%</t>
        </is>
      </c>
    </row>
    <row r="39">
      <c r="A39" s="4" t="inlineStr">
        <is>
          <t>Subsequent Events [Member] | Development Partnership Four [Member] | External Limited Partners [Member]</t>
        </is>
      </c>
    </row>
    <row r="40">
      <c r="A40" s="3" t="inlineStr">
        <is>
          <t>Disclosure of non-adjusting events after reporting period [line items]</t>
        </is>
      </c>
    </row>
    <row r="41">
      <c r="A41" s="4" t="inlineStr">
        <is>
          <t>Funds raised</t>
        </is>
      </c>
      <c r="C41" s="7" t="n">
        <v>25225079</v>
      </c>
    </row>
    <row r="42">
      <c r="A42" s="4" t="inlineStr">
        <is>
          <t>Subsequent Events [Member] | Development Partnership Four [Member] | Officers And Directors [Member]</t>
        </is>
      </c>
    </row>
    <row r="43">
      <c r="A43" s="3" t="inlineStr">
        <is>
          <t>Disclosure of non-adjusting events after reporting period [line items]</t>
        </is>
      </c>
    </row>
    <row r="44">
      <c r="A44" s="4" t="inlineStr">
        <is>
          <t>Funds raised</t>
        </is>
      </c>
      <c r="C44" s="5" t="n">
        <v>1984256</v>
      </c>
    </row>
    <row r="45">
      <c r="A45" s="4" t="inlineStr">
        <is>
          <t>Subsequent Events [Member] | Development Partnership Four [Member] | Officers And Directors [Member] | Flat Payout Option [Member]</t>
        </is>
      </c>
    </row>
    <row r="46">
      <c r="A46" s="3" t="inlineStr">
        <is>
          <t>Disclosure of non-adjusting events after reporting period [line items]</t>
        </is>
      </c>
    </row>
    <row r="47">
      <c r="A47" s="4" t="inlineStr">
        <is>
          <t>Payout units</t>
        </is>
      </c>
      <c r="C47" s="5" t="n">
        <v>10831937</v>
      </c>
    </row>
    <row r="48">
      <c r="A48" s="4" t="inlineStr">
        <is>
          <t>Subsequent Events [Member] | Development Partnership Four [Member] | Officers And Directors [Member] | IRR based payout option [Member]</t>
        </is>
      </c>
    </row>
    <row r="49">
      <c r="A49" s="3" t="inlineStr">
        <is>
          <t>Disclosure of non-adjusting events after reporting period [line items]</t>
        </is>
      </c>
    </row>
    <row r="50">
      <c r="A50" s="4" t="inlineStr">
        <is>
          <t>Payout units</t>
        </is>
      </c>
      <c r="C50" s="7" t="n">
        <v>14393141</v>
      </c>
    </row>
    <row r="51">
      <c r="A51" s="4" t="inlineStr">
        <is>
          <t>Subsequent Events [Member] | Development Partnership - Red Dawn [Member]</t>
        </is>
      </c>
    </row>
    <row r="52">
      <c r="A52" s="3" t="inlineStr">
        <is>
          <t>Disclosure of non-adjusting events after reporting period [line items]</t>
        </is>
      </c>
    </row>
    <row r="53">
      <c r="A53" s="4" t="inlineStr">
        <is>
          <t>Funding percentage from external partners</t>
        </is>
      </c>
      <c r="B53" s="4" t="inlineStr">
        <is>
          <t>60.00%</t>
        </is>
      </c>
    </row>
    <row r="54">
      <c r="A54" s="4" t="inlineStr">
        <is>
          <t>Contributed funding percentage from parent</t>
        </is>
      </c>
      <c r="B54" s="4" t="inlineStr">
        <is>
          <t>40.00%</t>
        </is>
      </c>
    </row>
    <row r="55">
      <c r="A55" s="4" t="inlineStr">
        <is>
          <t>Development partnership controlling percentage</t>
        </is>
      </c>
      <c r="B55" s="4" t="inlineStr">
        <is>
          <t>100.00%</t>
        </is>
      </c>
    </row>
    <row r="56">
      <c r="A56" s="4" t="inlineStr">
        <is>
          <t>Subsequent Events [Member] | Development Partnership - Red Dawn [Member] | External Limited Partners [Member]</t>
        </is>
      </c>
    </row>
    <row r="57">
      <c r="A57" s="3" t="inlineStr">
        <is>
          <t>Disclosure of non-adjusting events after reporting period [line items]</t>
        </is>
      </c>
    </row>
    <row r="58">
      <c r="A58" s="4" t="inlineStr">
        <is>
          <t>Funds raised</t>
        </is>
      </c>
      <c r="B58" s="7" t="n">
        <v>30269097</v>
      </c>
    </row>
    <row r="59">
      <c r="A59" s="4" t="inlineStr">
        <is>
          <t>Subsequent Events [Member] | Development Partnership - Red Dawn [Member] | Officers And Directors [Member]</t>
        </is>
      </c>
    </row>
    <row r="60">
      <c r="A60" s="3" t="inlineStr">
        <is>
          <t>Disclosure of non-adjusting events after reporting period [line items]</t>
        </is>
      </c>
    </row>
    <row r="61">
      <c r="A61" s="4" t="inlineStr">
        <is>
          <t>Funds raised</t>
        </is>
      </c>
      <c r="B61" s="5" t="n">
        <v>1270717</v>
      </c>
    </row>
    <row r="62">
      <c r="A62" s="4" t="inlineStr">
        <is>
          <t>Subsequent Events [Member] | Development Partnership - Red Dawn [Member] | Officers And Directors [Member] | Flat Payout Option [Member]</t>
        </is>
      </c>
    </row>
    <row r="63">
      <c r="A63" s="3" t="inlineStr">
        <is>
          <t>Disclosure of non-adjusting events after reporting period [line items]</t>
        </is>
      </c>
    </row>
    <row r="64">
      <c r="A64" s="4" t="inlineStr">
        <is>
          <t>Payout units</t>
        </is>
      </c>
      <c r="B64" s="5" t="n">
        <v>16692201</v>
      </c>
    </row>
    <row r="65">
      <c r="A65" s="4" t="inlineStr">
        <is>
          <t>Subsequent Events [Member] | Development Partnership - Red Dawn [Member] | Officers And Directors [Member] | IRR based payout option [Member]</t>
        </is>
      </c>
    </row>
    <row r="66">
      <c r="A66" s="3" t="inlineStr">
        <is>
          <t>Disclosure of non-adjusting events after reporting period [line items]</t>
        </is>
      </c>
    </row>
    <row r="67">
      <c r="A67" s="4" t="inlineStr">
        <is>
          <t>Payout units</t>
        </is>
      </c>
      <c r="B67" s="7" t="n">
        <v>135768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Text Block]</t>
        </is>
      </c>
      <c r="B4" s="4" t="inlineStr">
        <is>
          <t>6. Property, plant and equipment
Cost December 31, 2021 December 31, 2020
Balance, beginning of period $ 56,955,325 $ 25,478,575
Additions 52,187,091 11,687,526
Acquisitions - 33,001,822
Transfers from E&amp;E assets (Note 5) - 426,021
Decommissioning obligations (Note 11) 1,062,710 685,000
Disposal - (14,323,619 )
Balance, end of period $ 110,205,126 $ 56,955,325
Accumulated depletion and impairment December 30, 2021 December 31, 2020
Balance, beginning of period $ (1,292,996 ) $ (17,974,432 )
Reversal of impairment - 4,730,000
Disposal - 12,982,436
Depletion (16,642,000 ) (1,031,000 )
Balance, end of period $ (17,934,996 ) $ (1,292,996 )
Carrying amount $ 92,270,130 $ 55,662,329 Depletion The depletion calculation for the year ended December 31, 2021, includes estimated future development costs of $324,295,000 (year ended December 31, 2020 - $36,679,400) associated with the development of the Company's proved plus probable reserves included in property, plant and equipment. Acquisition of working interests On December 22, 2020, the Company acquired the working interest in a series of wells from a third party who held a working interest in a number of the Company's existing wells as well as settled accounts payable owing to the third party. The Company paid $45,700,000 in cash and issued a promissory note in the amount of $1,800,000 (Note 10) to repay joint interest payables owed to the vendor of $14,498,178 and acquire PP&amp;E in the amount of $33,001,822. Disposals During the year ended December 31, 2020, the Company settled affiliate loans in the amount of $4,629,324 plus accrued interest of $730,500 through the assignment of one well to the affiliate and the assignment of $500,000 of accounts payable to affiliate. The well had a carrying value of $1,340,264 and associated decommissioning liabilities of $74,000. The difference between the carrying value of the well and the affiliate loan was recorded as affiliate contributions to capital reserves in the consolidated statement of shareholder's equity. Impairment The Company assesses many factors when determining if an impairment test should be performed. For the year ended December 31, 2021, the Company assessed impairment indicators for the Company's CGU and noted no indicators of impairment were present. For the year ended December 31, 2020, the Company conducted an assessment of impairment indicators for the Company's CGU. In performing the review, management determined that the continued volatility of commodity pricing and the impact this has on the economic performance of the Company's CGU justified determination of the recoverable amounts of all CGU. The recoverable amounts were estimated at the value in use on the net present value of the before tax future net cash flows from oil and natural gas proved and probable reserves using forecasted prices and costs estimated by external and Company engineers. The future net cash flows were discounted at a rate of 15%. There was no impairment loss required for any of the Company's CGUs for the year ended December 31, 2020. In the year ended December 31, 2020, due to increased reserves being assigned to the Company's Austin Chalk CGU, the Company identified indicators of a possible reversal of previously recorded impairment losses. The Company calculated the value in use of the CGU to allow for the reversal of the impairment loss recorded in 2019 (net of depletion that would have been recorded) of $4,730,000. Key assumptions used in the determination of the recoverable amounts of each CGU includes commodity prices and discount rates applied to cash flows from proved and probable reserves. A 1% increase in the assumed discount rate over the life of the reserves independently would not have resulted in any further impairment loss or impairment loss reversal for the year ended December 31, 2020. The Company utilized the following benchmark prices to determine the forecast prices in the value in use calculations:
As at December 31,
As at December 31,
2021
2021
2020
2020
WTI Crude Prices
Henry Hub Prices
WTI Crude Prices
Henry Hub Prices
Oil, $/bbl
Gas, $/Mmbtu
Oil, $/bbl
Gas, $/Mmbtu
2021
-
-
47.17
2.83
2022
72.83
3.85
50.17
2.87
2023
68.78
3.44
53.17
2.90
2024
66.76
3.17
54.97
2.96
2025
68.09
3.24
56.07
3.02
2026
69.45
3.30
57.19
3.08
2027
70.84
3.37
58.34
3.14
2028
72.26
3.44
59.50
3.20
2029
73.70
3.50
60.69
3.26
2030
75.18
3.58
61.91
3.33
2031
76.68
3.65
63.15
3.39
2032
78.21
3.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partnership liabilities</t>
        </is>
      </c>
      <c r="B1" s="2" t="inlineStr">
        <is>
          <t>12 Months Ended</t>
        </is>
      </c>
    </row>
    <row r="2">
      <c r="B2" s="2" t="inlineStr">
        <is>
          <t>Dec. 31, 2021</t>
        </is>
      </c>
    </row>
    <row r="3">
      <c r="A3" s="3" t="inlineStr">
        <is>
          <t>Development Partnership Liabilities [Abstract]</t>
        </is>
      </c>
    </row>
    <row r="4">
      <c r="A4" s="4" t="inlineStr">
        <is>
          <t>Development partnership liabilities [Text Block]</t>
        </is>
      </c>
      <c r="B4" s="4" t="inlineStr">
        <is>
          <t>7. Development partnership liabilities The Company, through its wholly owned subsidiary Origination, sponsors and manages development programs to participate in its drilling initiatives and accelerate its growth. Most of Origination's drilling programs are limited partnerships structured to minimize drilling risks on repeatable prospects and optimize tax advantages for private investors. At the commencement of operations, Origination assigns drilling rights for specified wells to an operating partnership. i) Development partnership 1 During the first quarter of 2021, the Company formed Development Partnership 1 ("DP1") with 13 external limited partners and Origination as a limited partner and the general partner. The intention of the DP1 is to finance the drilling and completion of 5 wells, with the external partners funding approximately 60% and the Company funding 40%. The Company has raised $13,140,240 from external limited partners of which $1,366,709 was raised from officers and directors of the Company. Investors can choose to receive DP Units that distribute profits either based on a Flat payout option or an IRR based payout option. Investors have participated as to $3,243,728 in Flat Payout units and $9,896,512 in IRR based payout units. Flat Payout Units will participate in 75% of the income of the DP (along with IRR based Payout Units) until that income equals their invested capital and thereafter will participate in 20% of the income of the DP1 (along with IRR based Payout Units). IRR Based Payout Units will participate in 75% of the income of the DP1 (along with Flat Payout Units) until that income equals their invested capital plus a 15% annualized return on invested capital or 120% of their initial investment, whichever is greater and thereafter will participate in 6% of the income of the DP1 (along with Flat Payout Units). The Company will receive 25% of the income of the DP1 before payout and will receive 80% and 94% of the income related to Flat and IRR based payout Units respectively after payout. During the year ended December 31, 2021, the Company distributed $1,853,127 to external partners. After payout, the external limited partners will also have a put right to effectively put their DP1 units (with ongoing rights to 20% and 6% of the income generated by the DP1)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 The Company, through the structure of the DP1, will maintain control of the DP1 and will continue to consolidate 100% of the operations of the DP1. For the year ended December 31, 2021, an increase in the liability of $4,001,481, respectively, was recorded related to the change in fair value of the liability with a corresponding increase in finance expenses (Note 19). On October 7, 2021, the Company repaid and paid out the reversion of DP1. As part of the completion of the DP1 program, Alpine has retired liabilities of $15,288,594. One of the DP1 partners exercised the put right provided to such partners by DP1 regarding residual interests in their associated investment and, elected to exchange the remaining interest in DP1 for 339,372 Class B non-voting units of Origination (which are exchangeable on a one-for-one basis for Subordinate Voting Shares of the Company, having a deemed value of US$3.515 per unit, or a total of $1,192,893 (Note 13)). Fair value was determined by present valuing the expected cash flows to be received by the unit holders at a discount rate of 15%. ii) Development partnership 2 During the third quarter of 2021, the Company formed Development Partnership 2 ("DP2") with 25 external limited partners and Origination as a limited partner and the general partner. The intention of the DP2 is to finance the drilling and completion of 5 wells, with the external partners funding approximately 60% and the Company funding 40%. The Company has raised $20,815,329 from external limited partners of which $1,724,967 was raised from officers and directors of the Company. Investors can choose to receive DP Units that distribute profits either based on a Flat payout option or an IRR based payout option. Investors have participated as to $7,390,362 in Flat Payout units and $13,424,967 in IRR based payout units. Flat Payout Units will participate in 75% of the income of the DP2 (along with IRR based Payout Units) until that income equals their invested capital and thereafter will participate in 20% of the income of the DP2 (along with IRR based Payout Units). IRR Based Payout Units will participate in 75% of the income of the DP2 (along with Flat Payout Units) until that income equals their invested capital plus a 15% annualized return on invested capital or 120% of their initial investment, whichever is greater and thereafter will participate in 6% of the income of the DP2 (along with Flat Payout Units). The Company will receive 25% of the income of the DP2 before payout and will receive 80% and 94% of the income related to Flat and IRR based payout Units respectively after payout. During the year ended December 31, 2021, the Company distributed $4,535,743 to external partners. After payout, the external limited partners will also have a put right to effectively put their DP2 units (with ongoing rights to 20% and 6% of the income generated by the DP2)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 The Company, through the structure of the DP2, will maintain control of the DP2 and will continue to consolidate 100% of the operations of the DP2. The Company has categorized the development partnership liability as current based on the anticipated timing of repayments. For the year ended December 31, 2021, an increase in the liability of $7,232,232 was recorded related to the change in fair value of the liability with a corresponding increase in finance expenses (Note 19). Fair value was determined by present valuing the expected cash flows to be received by the unit holders at a discount rate of 15%. Refer to Note 26 for discussing regarding the closing of DP2 subsequent to year end. iii) Development partnership 3 During the fourth quarter of 2021, the Company formed Development Partnership 3 ("DP3") with 23 external limited partners and Origination as a limited partner and the general partner. The intention of the DP3 is to finance the drilling and completion of 5 wells, with the external partners funding approximately 60% and the Company funding 40%. The Company has raised $21,182,826 from external limited partners of which $4,132,672 was raised from officers and directors of the Company. Investors can choose to receive DP Units that distribute profits either based on a Flat payout option or an IRR based payout option. Investors have participated as to $10,413,322 in Flat Payout units and $10,769,504 in IRR based payout units. Flat Payout Units will participate in 75% of the income of the DP3 (along with IRR based Payout Units) until that income equals their invested capital and thereafter will participate in 20% of the income of the DP3 (along with IRR based Payout Units). IRR Based Payout Units will participate in 75% of the income of the DP3 (along with Flat Payout Units) until that income equals their invested capital plus a 15% annualized return on invested capital or 120% of their initial investment, whichever is greater and thereafter will participate in 6% of the income of the DP3 (along with Flat Payout Units). The Company will receive 25% of the income of the DP3 before payout and will receive 80% and 94% of the income related to Flat and IRR based payout Units respectively after payout.
After payout, the external limited partners will also have a put right to effectively put their DP3 units (with ongoing rights to 20% and 6% of the income generated by the DP3)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3. The Company, through the structure of the DP3, will maintain control of the DP3 and will continue to consolidate 100% of the operations of the DP3. The Company has categorized the development partnership liability as current based on the anticipated timing of repayments. For the year ended December 31, 2021, there was no increase in the liability related to the change in fair value of the liability as no associated drilling or reserve results were completed. The Company, through the structure of the DP3, will maintain control of DP3 and will continue to consolidate 100% of the operations of the DP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1</t>
        </is>
      </c>
    </row>
    <row r="3">
      <c r="A3" s="3" t="inlineStr">
        <is>
          <t>Long Term Debt [Abstract]</t>
        </is>
      </c>
    </row>
    <row r="4">
      <c r="A4" s="4" t="inlineStr">
        <is>
          <t>Long-term debt [Text Block]</t>
        </is>
      </c>
      <c r="B4" s="4" t="inlineStr">
        <is>
          <t>8. Long-term debt On December 22, 2020, the Company entered into a credit facility with Goldman Sachs (the "Goldman Facility"). All borrowings under the facility are secured by the Company's oil and gas producing wells as well as all assets of the Company's three subsidiaries. The Goldman Facility carries an interest rate of LIBOR+6% (with a 1% LIBOR floor) and a maturity date of December 22, 2031. Interest payments are required quarterly. As at December 31, 2021, the Company had $25,237,408 (December 31, 2020 - $43,328,396) drawn under the facility. The Company's subsidiaries including AIP Holdco, LP, AIP Borrower LP have certain financial covenants under the Goldman Facility, including; (i) (ii) (iii) Under the terms of the lending agreement, The Company is also required to; i) ii)
iii) Repayments of principal required under the lending facility are as follows;
2022 7,722,206
2023 4,564,814
2024 3,347,998
2025 2,892,873
Thereafter 6,709,518
$ 25,237,409 In addition to the required principal repayments outlined above, the Company's subsidiaries including AIP Holdco, LP, AIP Borrower LP could also be required to make additional payments of: i) ii) At December 31, 2021, the Company was not subject to any other additional principal prepayments. Details of the loan balances are as follows;
December 31, 2021 Current Long-term Total
Drawn balance $ 7,722,206 $ 17,515,203 $ 25,237,409
Borrowing costs (662,372 ) (1,375,896 ) (2,038,268 )
Total $ 7,059,834 $ 16,139,307 $ 23,199,141
December 31, 2020 Current Long-term Total
Drawn balance $ 18,090,987 $ 25,237,409 $ 43,328,396
Borrowing costs (1,042,478 ) (2,023,448 ) (3,065,926 )
Total $ 17,048,509 $ 23,213,961 $ 40,262,470 During the year ended December 31, 2021 the Company recorded amortization of borrowing costs of $1,058,759 (Note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credit facility</t>
        </is>
      </c>
      <c r="B1" s="2" t="inlineStr">
        <is>
          <t>12 Months Ended</t>
        </is>
      </c>
    </row>
    <row r="2">
      <c r="B2" s="2" t="inlineStr">
        <is>
          <t>Dec. 31, 2021</t>
        </is>
      </c>
    </row>
    <row r="3">
      <c r="A3" s="3" t="inlineStr">
        <is>
          <t>Disclosure Of Corporate Credit Facility [Abstract]</t>
        </is>
      </c>
    </row>
    <row r="4">
      <c r="A4" s="4" t="inlineStr">
        <is>
          <t>Corporate credit facility [Text Block]</t>
        </is>
      </c>
      <c r="B4" s="4" t="inlineStr">
        <is>
          <t>9. Corporate credit facility In October, 2021, the Company's operating subsidiary Origination closed on a corporate credit facility. The facility has a maximum of $12.5 million, subject to quarterly borrowing base determinations by the lender. The borrowing base at December 31, 2021 was $6,579,750. The loan charges interest at prime +2.25% and has a one-year maturity. A subset of certain Company working interests in producing assets have been secured in connection with the facility. As at December 31, 2021 the Company had $2,200,000 drawn on the facility. Refer to Note 26 for changes to the corporate credit facility subsequent to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missory and convertible promissory notes</t>
        </is>
      </c>
      <c r="B1" s="2" t="inlineStr">
        <is>
          <t>12 Months Ended</t>
        </is>
      </c>
    </row>
    <row r="2">
      <c r="B2" s="2" t="inlineStr">
        <is>
          <t>Dec. 31, 2021</t>
        </is>
      </c>
    </row>
    <row r="3">
      <c r="A3" s="3" t="inlineStr">
        <is>
          <t>Promissory And Convertible Promissory Notes [Abstract]</t>
        </is>
      </c>
    </row>
    <row r="4">
      <c r="A4" s="4" t="inlineStr">
        <is>
          <t>Promissory and convertible promissory notes [Text Block]</t>
        </is>
      </c>
      <c r="B4" s="4" t="inlineStr">
        <is>
          <t>10. Promissory and convertible promissory notes A continuity of the Company's promissory notes is included below:
December 31, 2020 $ 5,425,000
Issued for cash (note 10 (i)) 1,075,000
Converted to Origination Member Units (note 10 (ii)) (4,475,000 )
Repayment of notes (note 10 (iii)) (2,025,000 )
Issued for cash (note 10 (iv)) 2,300,000
Converted to Origination Member Units (note 10 (iv)) (2,300,000 )
December 31, 2021 $ - i) ii) iii) iv)
v) At December 31, 2021, the Company has no outstanding notes or promissory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mmissioning liabilities</t>
        </is>
      </c>
      <c r="B1" s="2" t="inlineStr">
        <is>
          <t>12 Months Ended</t>
        </is>
      </c>
    </row>
    <row r="2">
      <c r="B2" s="2" t="inlineStr">
        <is>
          <t>Dec. 31, 2021</t>
        </is>
      </c>
    </row>
    <row r="3">
      <c r="A3" s="3" t="inlineStr">
        <is>
          <t>Decommissioning Liabilities [Abstract]</t>
        </is>
      </c>
    </row>
    <row r="4">
      <c r="A4" s="4" t="inlineStr">
        <is>
          <t>Decommissioning liabilities [Text Block]</t>
        </is>
      </c>
      <c r="B4" s="4" t="inlineStr">
        <is>
          <t>11. Decommissioning liabilities
December 31, 2021 December 31, 2020
Balance, beginning of the year $ 864,000 $ 247,000
Liabilities incurred and acquired 1,081,218 685,000
Disposals - (74,000 )
Liabilities settled (29,913 )
Accretion (note 18) 19,589 6,000
Change in estimates 11,412 -
Balance, end of the year $ 1,946,306 $ 864,000 The total future decommissioning obligations were estimated based on the Company's net ownership interest in petroleum and natural gas assets including well sites and gathering systems, the estimated costs to abandon and reclaim the petroleum and natural gas assets and the estimated timing of the costs to be incurred in future periods. As at December 31, 2021, the Company estimated the total undiscounted amount of cash flows required to settle its decommissioning obligations to be approximately $1,326,500 (December 31, 2020 $1,297,000) which will be incurred between 2025 and 2053. As at December 31, 2021, an average risk-free rate of 1.92% (December 31, 2020 - 1.65%) and an inflation rate of 4.5% (December 31, 2020 - 1.6%) were used to calculate the decommissioning obligations. The risk-free rate used in the calculation of the net present value has a significant impact on the carrying value of decommissioning liabilities. A 1% increase in the risk-free rate at December 31, 2021 would decrease the decommissioning liability by approximately $7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Backed Preferred Instrument</t>
        </is>
      </c>
      <c r="B1" s="2" t="inlineStr">
        <is>
          <t>12 Months Ended</t>
        </is>
      </c>
    </row>
    <row r="2">
      <c r="B2" s="2" t="inlineStr">
        <is>
          <t>Dec. 31, 2021</t>
        </is>
      </c>
    </row>
    <row r="3">
      <c r="A3" s="3" t="inlineStr">
        <is>
          <t>Disclosure Of Asset Backed Preferred Instrument [Abstract]</t>
        </is>
      </c>
    </row>
    <row r="4">
      <c r="A4" s="4" t="inlineStr">
        <is>
          <t>Asset Backed Preferred Instrument [Text Block]</t>
        </is>
      </c>
      <c r="B4" s="4" t="inlineStr">
        <is>
          <t>12. Asset Backed Preferred Instrument On March 5, 2021, Origination executed a Origination Member Units buy back structure, in which a member exchanged 100% of their holdings (3,992,629 Origination Member Units representing approximately 23.4% of the outstanding Origination Member Units at the time) along with a $1,000,000 promissory note (Note 10) for a preferred instrument (23,500,000 LP units) in a newly created limited partnership controlled by the Company ("the LP Units"). Origination was required to redeem 6,670,000 LP Units on or before May 1, 2021 at $0.71 per LP Unit, or before June 1, 2021 at $0.8809 per LP Unit, or before September 1, 2021 at $1.00 per LP Unit or would be considered in default. The remaining 16,830,000 LP Units must be redeemed at $1.00 per LP Unit no later than March 5, 2024. If the remaining 16,830,000 LP Units are not redeemed by this date, the redemption price increases to $1.35 per LP Unit and the Company is considered to be in default. While outstanding, all LP Units earn a fixed rate of return of 12% per annum, which increases to 17% in any event of default. The 6,670,000 LP units were redeemed at $0.71 per LP unit in the second quarter of 2021 for a total amount of $4,735,700. As a result of the transaction, the Company recorded a reduction to Origination Member Units of $8,680,786 (weighted average issue price to date of $2.17/unit) a reduction in promissory note liability of $1,000,000, a liability at an initial fair value of $21,565,700 and a reduction to accumulated deficit of $11,884,914. The fair value of the liability was determined by discounting the expected cash flows related to the instrument at a market-based rate of 12% per annum. For the year ended December 31, 2021, the Company recorded finance expense related to the outstanding instrument in the amount of $1,857,351, respectively. The Company has presented the entire liability as short-term based on management estimates of cash flows available to redeem the LP units in the coming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13. Share Capital Authorized share capital The Company is authorized to issue an unlimited number of Subordinate Voting, Multiple Voting and Proportionate Voting Shares. Subject to certain restriction set out in the Company's articles, each SVS is entitled to one vote per share, each MVS is convertible, at the option of the holder, into 100 SVS and entitles the holder to 100 votes per share and each PVS is convertible into 1 SVS and entitles the holder to 1,000 votes per share. Each PVS will automatically convert to one SVS upon the holders equity interest in Origination reducing to less than 75% of the interest held on the date of the closing of the BCA. Issued
Origination SVS MVS PVS Amount
Balance at December 31, 2020 and 2019 Note 17,083,501 - - - $ 37,097,376
Issuance of member units for cash 13 819,215 - - - 8,044,700
Issuance of member units exchanged for promissory notes 13 353,870 - - - 3,475,000
Issuance of member units for exploration and evaluation assets 13 356,415 - - - 3,499,995
Issuance of member units to contractors 13 923,954 - - - 9,073,228
Redemption of member units 12 (3,992,629 ) - - - (8,680,786 )
Issuance of member units exchanged for promissory notes 13 234,216 - - - 2,300,000
Origination Unit split 1:3 2 31,557,084 - - - -
Allocation of opening non-controlling interest 14 (16,168,422 ) - - - (18,721,276 )
Shares issued for cash, net of issuance costs of $247,218 2 - 161,976.000 17,057.000 - 5,499,832
Exchange of units for SVS and MVS 2 (31,167,204 ) 1,427,421.000 297,397.830 - -
Proportiante Voting Shares issued for cash 2 - - - 15,947.292 128,213
Shares issued on reverse takeover 2 - 534,384.000 - - 1,697,865
MVS converted to SVS - 30,411,950.000 (304,119.500 )
Balance at December 31, 2021 - 32,535,731.000 10,335.330 15,947.292 $ 43,414,147 During the year ended December 31, 2020, there were no issuances of Origination Member Units. During the year ended December 31, 2021, the Company issued 819,215 Origination Member Units for aggregate cash of $8,044,700 ($9.82/unit). In addition, the Company issued 353,870 Origination Member Units in exchange for the retirement of $3,475,000 in promissory notes ($9.82/Unit). The Company entered into an agreement, with a third party, to acquire 16,201 net acres in the Eagle Ford formation, located in the Austin, Fayette, Lee and Washington counties of Texas. In exchange for the acreage, the Company issued 203,666 Origination Member Units valued at $2,000,000 ($9.82/Unit). In addition, the Company issued 152,749 Origination Member Units, valued at $1,499,995 ($9.82/Unit) in exchange for approximately 630 net mineral acreage in Washington county, Texas. In May of 2021, the Company issued 923,954 Origination Member Units to officers and consultants of the Company for services at an estimated value of $9.82 per Origination Member Unit for total consideration of $9,073,228 in connection with the listing application. On July 2, 2021, the Company exercised its option to convert all the existing convertible promissory notes ($2,300,000) into 234,216 units ($9.82/unit) of the Company effective as of July 7, 2021. During the year ended December 31, 2021, 304,119.500 MVS shares were converted into 30,4011,950 SVS. Loss per share:
Year ended December 31, 2021 Year ended December 31, 2020
Net Loss Shares Loss per Share Net Loss Shares Loss per Share
Income/(loss) - basic $ (29,671,345 ) 42,596,264 $ (0.70 ) $ (7,530,178 ) 17,083,501 $ (0.44 )
Diliutive effect of outstanding awards - - - - - -
Loss - diluted $ (29,671,345 ) 42,596,264 $ (0.70 ) $ (7,530,178 ) 17,083,501 $ (0.44 ) The Company had share purchase options ("Options"), restricted share units ("RSUs") and deferred share units ("DSUs") outstanding for the year ended December 31, 2021 (2020 - none outstanding) (Note 14). The effect of the conversion or exercise of convertible promissory notes and NCI interest in would be anti-dilutive (15,470 dilutive shares) and therefore have not been included in the calculation of diluted loss per share. The Company used an average market price of $3.32 per share to calculate the dilutive effect of stock options, RSUs and DSUs outstanding. Weighted average shares are based on an as converted basis for MVS and PVS into SVS as all classes of shares are ordinary shares for purposes of these calculations. Ordinary shares outstanding have also been adjusted to reflect the reverse takeover and three for one equity split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t>
        </is>
      </c>
      <c r="B1" s="2" t="inlineStr">
        <is>
          <t>12 Months Ended</t>
        </is>
      </c>
    </row>
    <row r="2">
      <c r="B2" s="2" t="inlineStr">
        <is>
          <t>Dec. 31, 2021</t>
        </is>
      </c>
    </row>
    <row r="3">
      <c r="A3" s="3" t="inlineStr">
        <is>
          <t>Disclosure Of Non Controlling Interest [Abstract]</t>
        </is>
      </c>
    </row>
    <row r="4">
      <c r="A4" s="4" t="inlineStr">
        <is>
          <t>Non-Controlling Interest [Text Block]</t>
        </is>
      </c>
      <c r="B4" s="4" t="inlineStr">
        <is>
          <t>14. Non-Controlling Interest In connection with the BCA (Note 2), certain Origination equity holders elected not to convert their equity holdings in Origination into SVS/MVS of the Company. The non-converting equity holders amount to a 32.5% economic interest in Origination. On closing the BCA, Origination's consolidated book value of net liabilities was $32,968,557, which results in an opening NCI balance of $10,714,781. This NCI balance along with the weighted average stated capital of the equity interests surrendered by the NCI holder of $18,721,276, for a total of $29,436,057, has been credited to capital reserve. For the 23 days of September, 2021 following the closing of the BCA, $3,355,382 was recorded to decrease net loss on the interim consolidated statement of operations and comprehensive loss, with an offset to NCI, representing NCI share of net loss for the 23 day period. In October, 2021, one of the DP1 partners exercised the put right provided to such partners by DP1 regarding residual interests in their associated investment and, elected to exchange the remaining interest in DP1 for 339,372 Class B non- voting units of Origination (Note 7. i.). As a result of the unit issuance the NCI economic interest increased to 32.954%. As a result a credit to NCI, for the fair value of DP1 liabilities settled has been recorded. For the fourth quarter of 2021, $6,136,766 was recorded to reduce net loss on the consolidated statement of operations and comprehensive loss, with an offset to NCI, representing NCI share for the three mont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7" t="n">
        <v>8622815</v>
      </c>
      <c r="C3" s="7" t="n">
        <v>2889558</v>
      </c>
    </row>
    <row r="4">
      <c r="A4" s="4" t="inlineStr">
        <is>
          <t>Accounts receivable</t>
        </is>
      </c>
      <c r="B4" s="5" t="n">
        <v>18797635</v>
      </c>
      <c r="C4" s="5" t="n">
        <v>6121963</v>
      </c>
    </row>
    <row r="5">
      <c r="A5" s="4" t="inlineStr">
        <is>
          <t>Prepaid expenses</t>
        </is>
      </c>
      <c r="B5" s="5" t="n">
        <v>535474</v>
      </c>
      <c r="C5" s="5" t="n">
        <v>25411</v>
      </c>
    </row>
    <row r="6">
      <c r="A6" s="4" t="inlineStr">
        <is>
          <t>Current assets, total</t>
        </is>
      </c>
      <c r="B6" s="5" t="n">
        <v>27955924</v>
      </c>
      <c r="C6" s="5" t="n">
        <v>9036932</v>
      </c>
    </row>
    <row r="7">
      <c r="A7" s="3" t="inlineStr">
        <is>
          <t>Non-current assets</t>
        </is>
      </c>
    </row>
    <row r="8">
      <c r="A8" s="4" t="inlineStr">
        <is>
          <t>Right-of-use-assets</t>
        </is>
      </c>
      <c r="B8" s="5" t="n">
        <v>414076</v>
      </c>
      <c r="C8" s="5" t="n">
        <v>0</v>
      </c>
    </row>
    <row r="9">
      <c r="A9" s="4" t="inlineStr">
        <is>
          <t>Exploration and evaluation assets</t>
        </is>
      </c>
      <c r="B9" s="5" t="n">
        <v>24987312</v>
      </c>
      <c r="C9" s="5" t="n">
        <v>1243615</v>
      </c>
    </row>
    <row r="10">
      <c r="A10" s="4" t="inlineStr">
        <is>
          <t>Property, plant and equipment</t>
        </is>
      </c>
      <c r="B10" s="5" t="n">
        <v>92270130</v>
      </c>
      <c r="C10" s="5" t="n">
        <v>55662329</v>
      </c>
    </row>
    <row r="11">
      <c r="A11" s="4" t="inlineStr">
        <is>
          <t>Total assets</t>
        </is>
      </c>
      <c r="B11" s="5" t="n">
        <v>145627442</v>
      </c>
      <c r="C11" s="5" t="n">
        <v>65942876</v>
      </c>
    </row>
    <row r="12">
      <c r="A12" s="3" t="inlineStr">
        <is>
          <t>Current liabilities</t>
        </is>
      </c>
    </row>
    <row r="13">
      <c r="A13" s="4" t="inlineStr">
        <is>
          <t>Accounts payable and accrued liabilities</t>
        </is>
      </c>
      <c r="B13" s="5" t="n">
        <v>48245677</v>
      </c>
      <c r="C13" s="5" t="n">
        <v>12507116</v>
      </c>
    </row>
    <row r="14">
      <c r="A14" s="4" t="inlineStr">
        <is>
          <t>Current lease obligations</t>
        </is>
      </c>
      <c r="B14" s="5" t="n">
        <v>115095</v>
      </c>
      <c r="C14" s="5" t="n">
        <v>0</v>
      </c>
    </row>
    <row r="15">
      <c r="A15" s="4" t="inlineStr">
        <is>
          <t>Current portion of long-term debt</t>
        </is>
      </c>
      <c r="B15" s="5" t="n">
        <v>7059834</v>
      </c>
      <c r="C15" s="5" t="n">
        <v>17048509</v>
      </c>
    </row>
    <row r="16">
      <c r="A16" s="4" t="inlineStr">
        <is>
          <t>Development partnership liabilities</t>
        </is>
      </c>
      <c r="B16" s="5" t="n">
        <v>44694643</v>
      </c>
      <c r="C16" s="5" t="n">
        <v>0</v>
      </c>
    </row>
    <row r="17">
      <c r="A17" s="4" t="inlineStr">
        <is>
          <t>Current reserve based loan</t>
        </is>
      </c>
      <c r="B17" s="5" t="n">
        <v>2200000</v>
      </c>
      <c r="C17" s="5" t="n">
        <v>0</v>
      </c>
    </row>
    <row r="18">
      <c r="A18" s="4" t="inlineStr">
        <is>
          <t>Promissory notes</t>
        </is>
      </c>
      <c r="B18" s="5" t="n">
        <v>0</v>
      </c>
      <c r="C18" s="5" t="n">
        <v>5425000</v>
      </c>
    </row>
    <row r="19">
      <c r="A19" s="4" t="inlineStr">
        <is>
          <t>Commodity contracts</t>
        </is>
      </c>
      <c r="B19" s="5" t="n">
        <v>6479508</v>
      </c>
      <c r="C19" s="5" t="n">
        <v>3158763</v>
      </c>
    </row>
    <row r="20">
      <c r="A20" s="4" t="inlineStr">
        <is>
          <t>Current liabilities</t>
        </is>
      </c>
      <c r="B20" s="5" t="n">
        <v>108794757</v>
      </c>
      <c r="C20" s="5" t="n">
        <v>38139388</v>
      </c>
    </row>
    <row r="21">
      <c r="A21" s="3" t="inlineStr">
        <is>
          <t>Non-current liabilities</t>
        </is>
      </c>
    </row>
    <row r="22">
      <c r="A22" s="4" t="inlineStr">
        <is>
          <t>Long-term debt</t>
        </is>
      </c>
      <c r="B22" s="5" t="n">
        <v>16139307</v>
      </c>
      <c r="C22" s="5" t="n">
        <v>23213961</v>
      </c>
    </row>
    <row r="23">
      <c r="A23" s="4" t="inlineStr">
        <is>
          <t>Asset backed preferred instrument</t>
        </is>
      </c>
      <c r="B23" s="5" t="n">
        <v>18687351</v>
      </c>
      <c r="C23" s="5" t="n">
        <v>0</v>
      </c>
    </row>
    <row r="24">
      <c r="A24" s="4" t="inlineStr">
        <is>
          <t>Commodity contracts</t>
        </is>
      </c>
      <c r="B24" s="5" t="n">
        <v>13901672</v>
      </c>
      <c r="C24" s="5" t="n">
        <v>1362620</v>
      </c>
    </row>
    <row r="25">
      <c r="A25" s="4" t="inlineStr">
        <is>
          <t>Long-term lease obligations</t>
        </is>
      </c>
      <c r="B25" s="5" t="n">
        <v>374848</v>
      </c>
      <c r="C25" s="5" t="n">
        <v>0</v>
      </c>
    </row>
    <row r="26">
      <c r="A26" s="4" t="inlineStr">
        <is>
          <t>Deferred tax liability</t>
        </is>
      </c>
      <c r="B26" s="5" t="n">
        <v>-2832215</v>
      </c>
      <c r="C26" s="5" t="n">
        <v>0</v>
      </c>
    </row>
    <row r="27">
      <c r="A27" s="4" t="inlineStr">
        <is>
          <t>Decommissioning liabilities</t>
        </is>
      </c>
      <c r="B27" s="5" t="n">
        <v>1946306</v>
      </c>
      <c r="C27" s="5" t="n">
        <v>864000</v>
      </c>
    </row>
    <row r="28">
      <c r="A28" s="4" t="inlineStr">
        <is>
          <t>Non-current liabilities, total</t>
        </is>
      </c>
      <c r="B28" s="5" t="n">
        <v>53881699</v>
      </c>
      <c r="C28" s="5" t="n">
        <v>25440581</v>
      </c>
    </row>
    <row r="29">
      <c r="A29" s="4" t="inlineStr">
        <is>
          <t>Total liabilities</t>
        </is>
      </c>
      <c r="B29" s="5" t="n">
        <v>162676456</v>
      </c>
      <c r="C29" s="5" t="n">
        <v>63579969</v>
      </c>
    </row>
    <row r="30">
      <c r="A30" s="3" t="inlineStr">
        <is>
          <t>SHAREHOLDERS' EQUITY (DEFICIENCY)</t>
        </is>
      </c>
    </row>
    <row r="31">
      <c r="A31" s="4" t="inlineStr">
        <is>
          <t>Share capital</t>
        </is>
      </c>
      <c r="B31" s="5" t="n">
        <v>43414147</v>
      </c>
      <c r="C31" s="5" t="n">
        <v>37097376</v>
      </c>
    </row>
    <row r="32">
      <c r="A32" s="4" t="inlineStr">
        <is>
          <t>Capital reserve</t>
        </is>
      </c>
      <c r="B32" s="5" t="n">
        <v>34459432</v>
      </c>
      <c r="C32" s="5" t="n">
        <v>5023375</v>
      </c>
    </row>
    <row r="33">
      <c r="A33" s="4" t="inlineStr">
        <is>
          <t>Contributed surplus</t>
        </is>
      </c>
      <c r="B33" s="5" t="n">
        <v>5405548</v>
      </c>
    </row>
    <row r="34">
      <c r="A34" s="4" t="inlineStr">
        <is>
          <t>Accumulated deficit</t>
        </is>
      </c>
      <c r="B34" s="5" t="n">
        <v>-81314105</v>
      </c>
      <c r="C34" s="5" t="n">
        <v>-39757844</v>
      </c>
    </row>
    <row r="35">
      <c r="A35" s="4" t="inlineStr">
        <is>
          <t>Equity/(deficiency) attributable to Alpine Summit Energy Partners, Inc. Shareholders</t>
        </is>
      </c>
      <c r="B35" s="5" t="n">
        <v>1965022</v>
      </c>
      <c r="C35" s="5" t="n">
        <v>2362907</v>
      </c>
    </row>
    <row r="36">
      <c r="A36" s="4" t="inlineStr">
        <is>
          <t>Non controlling interest</t>
        </is>
      </c>
      <c r="B36" s="5" t="n">
        <v>-19014036</v>
      </c>
      <c r="C36" s="5" t="n">
        <v>0</v>
      </c>
    </row>
    <row r="37">
      <c r="A37" s="4" t="inlineStr">
        <is>
          <t>Total shareholders' equity/(deficiency)</t>
        </is>
      </c>
      <c r="B37" s="5" t="n">
        <v>-17049014</v>
      </c>
      <c r="C37" s="5" t="n">
        <v>2362907</v>
      </c>
    </row>
    <row r="38">
      <c r="A38" s="4" t="inlineStr">
        <is>
          <t>Total liabilities and Shareholders' equity/(deficiency)</t>
        </is>
      </c>
      <c r="B38" s="7" t="n">
        <v>145627442</v>
      </c>
      <c r="C38" s="7" t="n">
        <v>65942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Reserve</t>
        </is>
      </c>
      <c r="B1" s="2" t="inlineStr">
        <is>
          <t>12 Months Ended</t>
        </is>
      </c>
    </row>
    <row r="2">
      <c r="B2" s="2" t="inlineStr">
        <is>
          <t>Dec. 31, 2021</t>
        </is>
      </c>
    </row>
    <row r="3">
      <c r="A3" s="3" t="inlineStr">
        <is>
          <t>Capital Reserve [Abstract]</t>
        </is>
      </c>
    </row>
    <row r="4">
      <c r="A4" s="4" t="inlineStr">
        <is>
          <t>Capital Reserve [Text Block]</t>
        </is>
      </c>
      <c r="B4" s="4" t="inlineStr">
        <is>
          <t xml:space="preserve">15. Capital Reserve a) Due to the relationship between the Company and the related party, differences between the carrying amount of assets disposed of and the loan balance extinguished has been recorded as affiliate contributions to the capital reserves account in members' equity. For the year ended December 31, 2020, $4,592,641 was recorded to the capital reserve account. 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terms and conditions of share-based payment arrangement [abstract]</t>
        </is>
      </c>
    </row>
    <row r="4">
      <c r="A4" s="4" t="inlineStr">
        <is>
          <t>Stock based compensation [Text Block]</t>
        </is>
      </c>
      <c r="B4" s="4" t="inlineStr">
        <is>
          <t>16. Stock based compensation During the year ended December 31, 2021, the Company recorded 13,635,602 in stock based compensation relating to the various incentive plans (discussed below) and Origination Member Units (Note 13) (December 31, 2020 - $Nil). a. Share purchase options During 2021, the Company's shareholders approved the share purchase option plan. The Company's Options outstanding are as follows:
Stock options outstanding Weighted average
December 31, 2020 - $ -
Granted 2,834,288 $ 3.56
Forfeited - -
Expired - -
December 31, 2021 2,834,288 $ 3.56
As at December 31, 2021 # of Stock options Weighted average Number of options
$ 3.56 2,834,288 9.9521 1,288,828
2,834,288 9.9521 1,288,828 For the year ended December 31, 2021, the fair value of each option granted by the Company were estimated on the grant date using the Black-Scholes options pricing model and expensed over the vesting period of the Options (December 31, 2020 - no Options granted).
Year ended December 31, Year ended December 31,
2021 2020
Fair value of options granted $ 2.21
Risk-free interest rate 1.27% -
Average forfeiture rate 0.00% -
Expected life (years) 5.72 -
Expected share price volatility 71.62% -
Expected dividend yield 0.00% - The Company issued 2,834,288 Options during the year ended December 31, 2021 (2020 - Nil). For the year ended December 31, 2021, $2,858,702 was recorded to stock based compensation (2020 - $Nil). b. Restricted Share Units During 2021, the Company's shareholders approved the restricted share units plan. The Company's RSUs outstanding are as follows:
Equity settled RSU
December 31, 2020 -
Granted 1,030,221
Forfeited -
Expired -
December 31, 2021 1,030,221 The Company's RSU grants are valued using the intrinsic value method, utilizing the closing share price on the day before the grant and are expensed over the vesting period for each grant. For the year ended December 31, 2021, all RSUs were granted at $3.56/share and a corresponding expense of $2,543,846 was recorded to stock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1</t>
        </is>
      </c>
    </row>
    <row r="3">
      <c r="A3" s="3" t="inlineStr">
        <is>
          <t>Disclosure Of Key Management Compensation [Abstract]</t>
        </is>
      </c>
    </row>
    <row r="4">
      <c r="A4" s="4" t="inlineStr">
        <is>
          <t>Key management compensation [Text Block]</t>
        </is>
      </c>
      <c r="B4" s="4" t="inlineStr">
        <is>
          <t>17. Key management compensation The remuneration of the key management personnel of the Company which includes all executive officers is set out below in aggregate:
Year ended Year ended
December 31, December 31,
2021 2020
Salaries and bonuses $ 4,343,080 $ -
Share based compensation (note 13) 13,635,602 -
Balance, end of period $ 17,978,682 $ - Total personnel expenses for all employees and officers including share based compensation was $19,388,407 of which $4,909,631 is included in general and administrative expenses and $14,478,776 is included in stock based compensation (Note 13 and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petroleum and natural gas sales</t>
        </is>
      </c>
      <c r="B1" s="2" t="inlineStr">
        <is>
          <t>12 Months Ended</t>
        </is>
      </c>
    </row>
    <row r="2">
      <c r="B2" s="2" t="inlineStr">
        <is>
          <t>Dec. 31, 2021</t>
        </is>
      </c>
    </row>
    <row r="3">
      <c r="A3" s="3" t="inlineStr">
        <is>
          <t>Disclosure Of Revenue From Petroleum And Natural Gas Sales [Abstract]</t>
        </is>
      </c>
    </row>
    <row r="4">
      <c r="A4" s="4" t="inlineStr">
        <is>
          <t>Revenue from petroleum and natural gas sales [Text Block]</t>
        </is>
      </c>
      <c r="B4" s="4" t="inlineStr">
        <is>
          <t xml:space="preserve">18. Revenue from petroleum and natural gas sales The amount of each significant category of revenue recognized for the years ended December 31, 2021 and 2020 is as follows:
Year ended Year ended
December 31, December 31,
2021 2020
Crude oil $ 70,355,730 $ 3,895,275
Natural gas 14,227,670 315,374
Natural gas liquids 13,334,390 225,430
$ 97,917,790 $ 4,436,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s</t>
        </is>
      </c>
      <c r="B1" s="2" t="inlineStr">
        <is>
          <t>12 Months Ended</t>
        </is>
      </c>
    </row>
    <row r="2">
      <c r="B2" s="2" t="inlineStr">
        <is>
          <t>Dec. 31, 2020</t>
        </is>
      </c>
    </row>
    <row r="3">
      <c r="A3" s="3" t="inlineStr">
        <is>
          <t>Disclosure Of Financial Costs [Abstract]</t>
        </is>
      </c>
    </row>
    <row r="4">
      <c r="A4" s="4" t="inlineStr">
        <is>
          <t>Finance expenses [Text Block]</t>
        </is>
      </c>
      <c r="B4" s="4" t="inlineStr">
        <is>
          <t xml:space="preserve">19. Finance expenses The amount of each significant category of finance expense recognized for the years ended December 31, 2021 and 2020 is as follows:
Year ended Year ended
December 31, December 31,
2021 2020
Accretion of decommissioning liabilties (note 11) $ 19,589 $ 6,000
Interest on asset back preferred liability (note 12) 1,857,351 -
Fair value change in development partnership liabilities (note 7) 11,233,713 -
Interest on affiliate loan - 63,185
Amortization of debt issuance costs (note 9) 1,058,759 -
Interest on promissory notes (note 10) 300,685 229,277
Accretion on lease liability 9,186 -
Interest Income - (7,601 )
Interest on long-term debt (note 9) 2,554,168 75,825
$ 17,033,451 $ 366,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Dec. 31, 2021</t>
        </is>
      </c>
    </row>
    <row r="3">
      <c r="A3" s="3" t="inlineStr">
        <is>
          <t>Major components of tax expense (income) [abstract]</t>
        </is>
      </c>
    </row>
    <row r="4">
      <c r="A4" s="4" t="inlineStr">
        <is>
          <t>Taxes [Text Block]</t>
        </is>
      </c>
      <c r="B4" s="4" t="inlineStr">
        <is>
          <t xml:space="preserve">20. Taxes Prior to the RTO, Origination was not subject to U.S. income taxes, because, as a limited liability company classified as a partnership for U.S. federal income tax purposes, it was treated as a pass-through entity for income tax purposes, and the members of Origination were subject to income tax with respect to each such members' allocable share of Origination's taxable income. As a result, the Consolidated Statements of Financial Position and the Consolidated Statements of Loss and Comprehensive Loss do not include items related to income taxes for the period before the RTO. Subsequent to the RTO, while Origination remains classified as a partnership for U.S. federal income tax purposes, the Company is taxed as a United States corporation and is subject to U.S. federal income tax on its allocable share of pass-through taxable income from Origination, any tax balances related to the Company, together with those of the acquired entity, are therefore part of these consolidated financial statements. Any income attributable to Origination's members outside the Company is not reflected in the Company's Consolidated Statement of Financial Position and the Consolidated Statement of Loss and Comprehensive Loss.
Year ended Year ended
December 31, 2021 December 31, 2020
Current tax expenses $ - $ -
Deferred tax expense 2,832,215 -
$ 2,832,215 $ - Origination recognized the following amounts of tax expense in the income statement: Deferred tax assets and liabilities The deferred tax liabilities consist of temporary differences between the carrying values for accounting versus tax values, as follows:
Year ended Year ended
December 31, 2021 December 31, 2020
Net operating losses $ 4,437,822 $ -
Investment HB2 Member Units (7,270,037 ) -
Deferred tax liabilities $ (2,832,215 ) $ - Deferred tax assets are recognized only to the extent that it is probable that the assets can be recovered. As at December 31, 2021, the Company has non-capital loss carry forwards in Canada of $1.9 million which expire between 2029 and 2040 and which were acquired mainly as part of the BCA, for which no deferred tax asset is recognized. Non-capital losses in the United States, which have no expiration period but are subject to certain limitations on taxable income, have been recognized.
Year ended Year ended
December 31, 2021 December 31, 2020
Net income/(loss) and comprehensive loss for the period $ (36,331,278 ) $ (7,530,178 )
Statutory rate 21% 21%
Tax using statutory rate (7,629,568 ) (1,581,337 )
Income tax attributed to Non-controlling interest
Pre BCA date 9,622,919 1,581,337
Non controlling interest (1,993,351 ) -
Change in tax status 2,832,215 -
Tax recovery recognized in net income/(loss) for the period 2,832,2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t>
        </is>
      </c>
      <c r="B1" s="2" t="inlineStr">
        <is>
          <t>12 Months Ended</t>
        </is>
      </c>
    </row>
    <row r="2">
      <c r="B2" s="2" t="inlineStr">
        <is>
          <t>Dec. 31, 2021</t>
        </is>
      </c>
    </row>
    <row r="3">
      <c r="A3" s="3" t="inlineStr">
        <is>
          <t>Selling, general and administrative expense [abstract]</t>
        </is>
      </c>
    </row>
    <row r="4">
      <c r="A4" s="4" t="inlineStr">
        <is>
          <t>General and administrative expense [Text Block]</t>
        </is>
      </c>
      <c r="B4" s="4" t="inlineStr">
        <is>
          <t xml:space="preserve">21. General and administrative expense The amount of each significant category of general and administrative expenses recognized for the years ended December 31, 2021 and 2020 is as follows:
Year ended Year ended
December 30, 2021 December 30, 2020
Employee salaries and benefits 6,483,720 -
Contractors and consultants 397,282 -
Travel and accommodation 174,769 -
Professional, legal and advisory 4,779,141 1,545,472
Listing Expense and formation costs 1,322,761 -
Software 270,476 -
Office and administration 326,416 77,398
G&amp;A Recovery (416,666 ) -
13,337,899 1,622,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flow information</t>
        </is>
      </c>
      <c r="B1" s="2" t="inlineStr">
        <is>
          <t>12 Months Ended</t>
        </is>
      </c>
    </row>
    <row r="2">
      <c r="B2" s="2" t="inlineStr">
        <is>
          <t>Dec. 31, 2021</t>
        </is>
      </c>
    </row>
    <row r="3">
      <c r="A3" s="3" t="inlineStr">
        <is>
          <t>Supplementary Cash Flow Information [Abstract]</t>
        </is>
      </c>
    </row>
    <row r="4">
      <c r="A4" s="4" t="inlineStr">
        <is>
          <t>Supplemental cashflow information [Text Block]</t>
        </is>
      </c>
      <c r="B4" s="4" t="inlineStr">
        <is>
          <t>22. Supplemental cashflow information a. Change in non-cash working capital
Year ended Year ended
December 31, December 31,
2021 2020
Change in non-cash working capital:
Accounts receivable $ (12,675,672 ) $ (1,520,321 )
Prepaid assets (510,063 ) (25,411 )
Accounts payable and accrued liabilities 35,738,561 (5,012,319 )
Change in non-cash working capital operating activities $ 22,552,826 $ (6,558,051 )
Year ended Year ended
Changes in non-cash working capital related to December 31, December 31,
2021 2020
Operating activities $ 6,800,511 $ 192,094
Investing activities 15,752,315 (9,631,691 )
Financing activties - 2,881,546
$ 22,552,826 $ (6,558,051 )
Cash interest paid $ 2,278,570 $ 156,778
Taxes paid $ - $ - b. Non-cash transactions During the period ended December 31, 2021, the Company issued 356,415 Origination Member Units in exchange for $3,499,995 of exploration and evaluation assets ($9.82/unit) (Note 13). During the period ended December 31, 2021, the Company issued 353,870 Origination Member Units in exchange for the retirement of promissory notes (Note 13) During the period ended December 31, 2021, the Company redeemed 3,992,629 Origination Member Units and converted a $1,000,000 promissory note in exchange for an asset backed preferred instrument valued at $21,565,700 (Note 12 and 13). On July 2, 2021, the Company exercised its option to convert all the existing convertible promissory notes ($2,300,000) into 234,216 units ($9.82/unit) of the Company effective as of July 7, 2021 (Note 10 and 13). During the year ended December 31, 2020, the Company settled affiliate loans in the amount of $4,629,324 along with interest payable of $730,500 through the assignment of certain property, plant and equipment with a carrying amount of $1,360,264 related decommissioning liabilities of $74,000 and accounts payable of $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not disclosed elsewhere in the financial statements</t>
        </is>
      </c>
      <c r="B1" s="2" t="inlineStr">
        <is>
          <t>12 Months Ended</t>
        </is>
      </c>
    </row>
    <row r="2">
      <c r="B2" s="2" t="inlineStr">
        <is>
          <t>Dec. 31, 2021</t>
        </is>
      </c>
    </row>
    <row r="3">
      <c r="A3" s="3" t="inlineStr">
        <is>
          <t>Disclosure of transactions between related parties [abstract]</t>
        </is>
      </c>
    </row>
    <row r="4">
      <c r="A4" s="4" t="inlineStr">
        <is>
          <t>Related party transactions and balances not disclosed elsewhere in the financial statements [Text Block]</t>
        </is>
      </c>
      <c r="B4" s="4" t="inlineStr">
        <is>
          <t xml:space="preserve">23. Related party transactions and balances not disclosed elsewhere in the financial statements Management services agreement On December 22, 2020, the Company entered into a Management Services Agreement (the "MSA") with a company related by virtue of common equity holders, directors and officers. Under this MSA, the related Company provided management, finance, operations and administrative services. The MSA had an initial period of 11 years with a 90 day cancellation notice. The Company was obligated to pay for these services on a quarterly basis amounting to the lesser of; i) $2.00 per produced barrel of oil equivalent (converting natural gas to BOE equivalent of 6:1), and ii) 0.375% of measured assets as defined in the credit agreement. During the year ended December 31, 2021, the Company incurred and paid fees of $287,126 and is included in general and administrative expenses. In the second quarter of 2021, the MSA was effectively terminated by assigning the MSA to one of the Company's subsidiaries, thereby eliminating the requirement to pay any fees going forward as outlined above. In the second quarter of 2021, the Company entered into a new Letter Agreement (the "Letter") with the same related company by virtue of common equity holders, directors and officers. The Letter requires the Company to hire its own employees, obtain its own office lease and assume certain management obligations. In exchange, the Company is paid an annual fee of $1,000,000 on a quarterly basis. During the year ended December 31, 2021, the Company was paid $215,080 via a payroll credit and $451,587 in cash, with a corresponding decrease to general and administrative expenses in the statement of income and loss. Related party balances (i)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Financial Instruments And Risk Management [Abstract]</t>
        </is>
      </c>
    </row>
    <row r="4">
      <c r="A4" s="4" t="inlineStr">
        <is>
          <t>Financial instruments and risk management [Text Block]</t>
        </is>
      </c>
      <c r="B4" s="4" t="inlineStr">
        <is>
          <t>24. Financial instruments and risk management Risk management: The Company has exposure to credit risk, liquidity and market risk from its use of financial instruments. This note presents information about the Company's exposure to each of the risks, the Company's objectives, policies and processes for measuring and managing risk, and the Company's management of capital. The Company's risk management policies are established to identify and analyze the risks faced by the Company, to set appropriate risk limits and controls, and to monitor risks and adherence to market conditions and the Company's activities. There were no changes to the Company's risk management policies or processes during the year ended December 31, 2021. (a) Credit risk is the risk of financial loss to the Company if a customer or counter-party to a financial instrument fails to meet its contractual obligations. The maximum exposure to credit risk is as follows:
December 31, 2021 December 31, 2020
Cash $ 8,622,815 $ 2,889,558
Accounts receivable 18,797,635 6,121,963
$ 27,420,450 $ 9,011,521 Accounts receivable The Company's accounts receivable are subject to normal industry credit risk. The Company is the operator of the oil and gas properties. Petroleum and natural gas sales are normally collected by the Company between 30 and 60 days from deliveries. Joint interest receivables are typically collected within one to three months of the joint interest bill being issued to the partner. However, the receivables are due from participants in the oil and gas industry and collection of outstanding amounts can be impacted by industry factors such as commodity price fluctuations, limited capital availability and success of drilling programs. The Company recorded bad debt expense of Nil (2020 - $162,137) related to uncollectable payments to certain vendors. As at December 31, 2021 and 2020, the Company's accounts receivable were comprised of the following:
December 31, 2021 December 31, 2020
Trade receivables from sales of crude oil and natural gas $ 18,110,135 $ 5,593,956
Joint interest billing receivables and other $ 687,500 528,007
Balance, end of period $ 18,797,635 $ 6,121,963
Accounts receivable aging as at December 31, 2021 and 2020 are as follows:
December 31, 2021 December 31, 2020
Current $ 15,420,816 $ 4,907,872
31 - 60 days 3,376,819 686,084
61 - 90 - -
Greater than 90 days - 528,007
Balance, end of period $ 18,797,635 $ 6,121,963 All amounts shown as current and 31 - 60 days aging have been collected subsequent to period end. Amounts greater than 90 days are being pursued by management and the expected credit loss is believed to be insignificant. Cash All of the Company's cash is held at two financial institutions as at December 31, 2021 and 2020. The Company manages its credit exposure to cash, if any, by selecting institutions with high credit ratings. (b) Liquidity risk is the risk that the Company will encounter difficulty in meeting obligations associated with the financial liabilities as they become due. The Company's financial liabilities consist of accounts payable and accrued liabilities and promissory notes, all of which are due within a year, commodity contract liabilities which will all be settled over the life of their contract terms (see below), lease liabilities which will be settled over the life of the lease, asset backed preferred instruments which will be repaid based on available cash flows, development partnership liabilities that will be repaid based on cash flows generated by the wells included in the partnership and a credit facility with portions due in the following year. The Company also maintains and monitors a certain level of cash flow which is used to partially finance all operating and capital expenditures. The Company also attempts to match its payment cycle with collection of oil and natural gas sales which are usually collected within 30 to 60 days. At December 31, 2021, the Company had negative working capital of $80,838,832. The Company expects to repay its financial liabilities in the normal course of operations and to fund future operational and capital requirements through operating cash flows and through issuance of debt and/or equity. The Company may need to conduct asset sales, equity issues or issue debt if liquidity risk increases in a given period. Liquidity risk may increase as a result of a change in the amounts settled monthly from the commodity contracts (Note 24 (b)). The Company believes it has sufficient funds to meet foreseeable obligations by actively monitoring its credit facilities through use of the loans/notes, asset sales, coordinating payment and revenue cycles each month, and an active commodity hedge program to mitigate commodity price risk and secure cash flows. More specifically, in an attempt to increase liquidity, the Company has during and subsequent to the year ended December 31, 2021 i) issued convertible promissory notes for cash (Note 10), ii) commenced a drilling program to increase cash flows from operating activities, iii) raised significant funds through two development partnerships (Note 7 and 26), iv) settled promissory notes with a combination of cash and Origination Member Units (Note 13) and v) entered into a new revolving credit facility (Note 9 and 26). The Company is required to meet certain financial covenants under the Goldman Facility (Note 8). As at December 31, 2021, the Company was not in any breach of financial covenants in place. The following table details the Company's financial liabilities and their scheduled maturities as at December 31, 2021;
Carrying value Contractual cash flow Less than one year 1 - 3 years Greater than 3 years
Accounts payable and accrued liabilities $ 48,245,677 $ 48,245,677 $ 48,245,677 $ - $ -
Commodity contracts 20,381,180 20,381,180 6,479,508 7,988,934 5,912,738
Promissory notes - - - - -
Lease liability 489,943 485,975 78,745 407,230 -
Asset backed preferred instrument 18,687,351 18,687,351 18,687,351 -
Development partnerships liabilities 46,894,643 46,894,643 46,894,643 - -
Long-term debt 23,199,141 25,237,409 7,722,206 10,805,685 6,709,518
Total $ 157,897,935 $ 159,932,235 $ 128,108,130 $ 19,201,849 $ 12,622,256 (c) Market risk is the risk that changes in market metrics, such as commodity prices, foreign exchange rates and interest rates that will affect the Company's valuation of financial instruments, as well as its net income (loss) and cash flow from operating activities. The objective of market risk management is to manage and control market risk exposures within acceptable limits, while maximizing returns. i. Commodity price risk is the risk that future cash flows will fluctuate as a result of changes in commodity prices. Commodity prices for oil and natural gas are impacted by North American and global economic events that dictate the levels of supply and demand. The nature of the Company's operations results in exposure to fluctuations in commodity prices. The Company's production is sold using "spot" pricing with prices fixed at the time of transfer of custody or on the basis of a monthly average market price.
As at December 31, 2021, the Company had entered into the following risk management contracts to manage commodity price risk:
Commodity Expiry Type Average Price Remaining Notional Index
Total Volumes (1)
Ethane (gallons) Jan 2022 - Dec 2023 Swap $0.20 4,044,242 NGL-Mont Belvieu
Propane (gallons) Jan 2022 - Dec 2023 Swap $0.52 2,486,520 NGL-Mont Belvieu
Natural gas (gallons) Jan 2022 - Dec 2023 Swap $0.95 1,593,236 NGL-Mont Belvieu
Isobutane (gallons) Jan 2022 - Dec 2023 Swap $0.56 520,281 NGL-Mont Belvieu
Norbutane (gallons) Jan 2022 - Dec 2023 Swap $0.57 1,209,751 NGL-Mont Belvieu
Natural gas (mmbtu) Jan 2022 - Dec 2028 Differential $0.07 2,494,923 Henry Hub -Nymex vs East TX
Swap
Natural gas (mmbtu) Jan 2022 - Dec 2028 Swap $2.61 2,396,296 Henry Hub -Nymex
Crude oil (bbl) Jan 2022 - Dec 2028 Swap $43.38 740,533 WTI-Nymex
Crude oil (bbl) Jan - Jun 2022 Put $40.00 700,000 WTI-Nymex
Crude oil (bbl) Jan - Nov 2022 Short $68.78-77.42 84,000 WTI-Nymex
Natural gas (mmbtu) Feb - Oct 2022 Short $3.58-4.98 390,000 Nat Gas-Nymex (1) remaining notional volumes decrease on a monthly basis until expiry of the contracts The commodity contracts had a total negative fair value of $20,381,180 at December 31, 2021 (December 31, 2020 - $4,521,383) comprised of a short term commodity contract liability of $6,479,508 (December 31, 2020 - $3,158,763) and long term commodity contract liability of $13,901,672 (December 31, 2020 - $1,362,620). The corresponding unrealized loss for the year ended December 31, 2021 was $15,859,796 (2020 - $Nil) and is included in the consolidated statement of loss and comprehensive loss. Total realized losses on risk management contracts totalled $17,622,236 (December 31, 2020 - $405,404) for the year ended December 31, 2021 and are also included in the consolidated statement of loss and comprehensive loss. For the year ended December 31, 2021, a 10% increase/decrease in commodity prices would have a negative/positive impact on net income of approximately $4.2 million. ii. The Company is exposed to interest rate risk in relation to interest expense on its Goldman Facility as future cash flow may fluctuate as a result of market interest rates. If interest rates applicable to the facility were to have increased by 100 basis points (1%) it is estimated that the Company's net income for the year ended December 31, 2021 would have decreased by approximately $254,000 (before effect of income taxes). A decrease in interest rates by 1% would result in an increase in net income by an equivalent amount. The Company entered into a LIBOR rate swap which effectively fixes the interest rate on a reducing notional principal amount commencing at $25,237,409 and reducing in fixed amounts to $Nil as of September 30, 2028. The Company will effectively pay/receive the difference between the fixed rate of 1.453% and the floating rate which is the greater of a 3 month USD LIBOR rate and 1.00%. At December 31, 2021 the interest rate swap had a fair value of $43,421. For the year ended December 31, 2021, the Company recognized a corresponding unrealized gain of $43,421 (2020 - $Nil).
iii. The Company mainly trades in US dollars which is also its functional currency hence, there is nominal foreign currency exposure. (d)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the capital structure and makes adjustments to it in light of changes in economic conditions and the risk characteristics of the underlying assets. There has been no change to management's approach to managing capital during the periods ended December 31, 2021 or 2020, with the exception of the addition of development partnership liabilities and asset back preferred instruments to the definition of managed capital. The Company considers its capital employed to be long-term debt, promissory notes payable, affiliate loans (if any), development partnership liabilities and asset back preferred instruments and shareholder's equity/(deficiency):
December 31, 2021 December 31, 2020
Long-term debt (note 9) $ 23,199,141 $ 40,262,470
Promissory notes (note 10) - 5,425,000
Development partnership liabilities (note 7) 46,894,643 -
Asset backed preferred instrument (note 12) 18,687,351 -
Shareholder's Equity excluding NCI 1,965,022 2,362,907
Capital Employed $ 90,746,157 $ 48,050,377 The Company makes adjustments to capital employed by monitoring economic conditions and investment opportunities. The Company generally relies on credit facilities, equity issuances and cash flows from operations to fund capital requirements. To maintain or modify its capital structure, the Company may issue new shares, issue new debt, renegotiate existing debt terms, or repay existing debt. The Company is not currently subject to any externally imposed capital requirements, other than covenants on its bank debt (Note 9). Refer to subsequent events (Note 26) for additional information on capital management initi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1</t>
        </is>
      </c>
      <c r="C2" s="2" t="inlineStr">
        <is>
          <t>Dec. 31, 2020</t>
        </is>
      </c>
    </row>
    <row r="3">
      <c r="A3" s="3" t="inlineStr">
        <is>
          <t>Revenue</t>
        </is>
      </c>
    </row>
    <row r="4">
      <c r="A4" s="4" t="inlineStr">
        <is>
          <t>Revenue from sale of goods</t>
        </is>
      </c>
      <c r="B4" s="7" t="n">
        <v>97917790</v>
      </c>
      <c r="C4" s="7" t="n">
        <v>4436079</v>
      </c>
    </row>
    <row r="5">
      <c r="A5" s="4" t="inlineStr">
        <is>
          <t>Royalties</t>
        </is>
      </c>
      <c r="B5" s="5" t="n">
        <v>-27121000</v>
      </c>
      <c r="C5" s="5" t="n">
        <v>-1190835</v>
      </c>
    </row>
    <row r="6">
      <c r="A6" s="4" t="inlineStr">
        <is>
          <t>Total Revenue</t>
        </is>
      </c>
      <c r="B6" s="5" t="n">
        <v>70796790</v>
      </c>
      <c r="C6" s="5" t="n">
        <v>3245244</v>
      </c>
    </row>
    <row r="7">
      <c r="A7" s="4" t="inlineStr">
        <is>
          <t>Unrealized losses on derivative commodity contracts</t>
        </is>
      </c>
      <c r="B7" s="5" t="n">
        <v>-15859796</v>
      </c>
      <c r="C7" s="5" t="n">
        <v>-4521383</v>
      </c>
    </row>
    <row r="8">
      <c r="A8" s="4" t="inlineStr">
        <is>
          <t>Realized Losses On Derivative Commodity Contracts</t>
        </is>
      </c>
      <c r="B8" s="5" t="n">
        <v>-17622236</v>
      </c>
      <c r="C8" s="5" t="n">
        <v>-405404</v>
      </c>
    </row>
    <row r="9">
      <c r="A9" s="4" t="inlineStr">
        <is>
          <t>Total revenue/(deficiency), net of royalties and derivative commodity contracts</t>
        </is>
      </c>
      <c r="B9" s="5" t="n">
        <v>37314758</v>
      </c>
      <c r="C9" s="5" t="n">
        <v>-1681543</v>
      </c>
    </row>
    <row r="10">
      <c r="A10" s="3" t="inlineStr">
        <is>
          <t>Expenses</t>
        </is>
      </c>
    </row>
    <row r="11">
      <c r="A11" s="4" t="inlineStr">
        <is>
          <t>Operating and transportation</t>
        </is>
      </c>
      <c r="B11" s="5" t="n">
        <v>12087223</v>
      </c>
      <c r="C11" s="5" t="n">
        <v>1196744</v>
      </c>
    </row>
    <row r="12">
      <c r="A12" s="4" t="inlineStr">
        <is>
          <t>General and administrative expense</t>
        </is>
      </c>
      <c r="B12" s="5" t="n">
        <v>10468240</v>
      </c>
      <c r="C12" s="5" t="n">
        <v>1622870</v>
      </c>
    </row>
    <row r="13">
      <c r="A13" s="4" t="inlineStr">
        <is>
          <t>Listing Expense</t>
        </is>
      </c>
      <c r="B13" s="5" t="n">
        <v>1301692</v>
      </c>
      <c r="C13" s="5" t="n">
        <v>0</v>
      </c>
    </row>
    <row r="14">
      <c r="A14" s="4" t="inlineStr">
        <is>
          <t>Transaction costs</t>
        </is>
      </c>
      <c r="B14" s="5" t="n">
        <v>1567967</v>
      </c>
      <c r="C14" s="5" t="n">
        <v>0</v>
      </c>
    </row>
    <row r="15">
      <c r="A15" s="4" t="inlineStr">
        <is>
          <t>Expense from share-based payment transactions</t>
        </is>
      </c>
      <c r="B15" s="5" t="n">
        <v>14478776</v>
      </c>
      <c r="C15" s="5" t="n">
        <v>0</v>
      </c>
    </row>
    <row r="16">
      <c r="A16" s="4" t="inlineStr">
        <is>
          <t>Bad Debt Expense</t>
        </is>
      </c>
      <c r="B16" s="5" t="n">
        <v>0</v>
      </c>
      <c r="C16" s="5" t="n">
        <v>162137</v>
      </c>
    </row>
    <row r="17">
      <c r="A17" s="4" t="inlineStr">
        <is>
          <t>Impairment loss of exploration and evaluation assets (net)</t>
        </is>
      </c>
      <c r="B17" s="5" t="n">
        <v>0</v>
      </c>
      <c r="C17" s="5" t="n">
        <v>6199198</v>
      </c>
    </row>
    <row r="18">
      <c r="A18" s="4" t="inlineStr">
        <is>
          <t>Impairment loss /(reversal of impairment loss) on property, plant and equipment</t>
        </is>
      </c>
      <c r="B18" s="5" t="n">
        <v>0</v>
      </c>
      <c r="C18" s="5" t="n">
        <v>-4730000</v>
      </c>
    </row>
    <row r="19">
      <c r="A19" s="4" t="inlineStr">
        <is>
          <t>Depletion and depreciation expense</t>
        </is>
      </c>
      <c r="B19" s="5" t="n">
        <v>16708687</v>
      </c>
      <c r="C19" s="5" t="n">
        <v>1031000</v>
      </c>
    </row>
    <row r="20">
      <c r="A20" s="4" t="inlineStr">
        <is>
          <t>Finance income and expense (net)</t>
        </is>
      </c>
      <c r="B20" s="5" t="n">
        <v>17033451</v>
      </c>
      <c r="C20" s="5" t="n">
        <v>366686</v>
      </c>
    </row>
    <row r="21">
      <c r="A21" s="4" t="inlineStr">
        <is>
          <t>Total expenses</t>
        </is>
      </c>
      <c r="B21" s="5" t="n">
        <v>73646036</v>
      </c>
      <c r="C21" s="5" t="n">
        <v>5848635</v>
      </c>
    </row>
    <row r="22">
      <c r="A22" s="4" t="inlineStr">
        <is>
          <t>Loss before taxes and non-controlling interest</t>
        </is>
      </c>
      <c r="B22" s="5" t="n">
        <v>-36331278</v>
      </c>
      <c r="C22" s="5" t="n">
        <v>-7530178</v>
      </c>
    </row>
    <row r="23">
      <c r="A23" s="4" t="inlineStr">
        <is>
          <t>Deferred taxes</t>
        </is>
      </c>
      <c r="B23" s="5" t="n">
        <v>2832215</v>
      </c>
      <c r="C23" s="5" t="n">
        <v>0</v>
      </c>
    </row>
    <row r="24">
      <c r="A24" s="4" t="inlineStr">
        <is>
          <t>Net loss and comprehensive loss for the period before non-controlling interest</t>
        </is>
      </c>
      <c r="B24" s="5" t="n">
        <v>-39163493</v>
      </c>
      <c r="C24" s="5" t="n">
        <v>-7530178</v>
      </c>
    </row>
    <row r="25">
      <c r="A25" s="4" t="inlineStr">
        <is>
          <t>Net loss and comprehensive loss attributable to non-controlling interest</t>
        </is>
      </c>
      <c r="B25" s="5" t="n">
        <v>9492148</v>
      </c>
      <c r="C25" s="5" t="n">
        <v>0</v>
      </c>
    </row>
    <row r="26">
      <c r="A26" s="4" t="inlineStr">
        <is>
          <t>Net loss and comprehensive loss for the periodattributable to Alpine Summit Energy Inc. Shareholders</t>
        </is>
      </c>
      <c r="B26" s="7" t="n">
        <v>-29671345</v>
      </c>
      <c r="C26" s="7" t="n">
        <v>-7530178</v>
      </c>
    </row>
    <row r="27">
      <c r="A27" s="4" t="inlineStr">
        <is>
          <t>Loss and comprehensive loss per share - basic and diluted</t>
        </is>
      </c>
      <c r="B27" s="8" t="n">
        <v>-0.7</v>
      </c>
      <c r="C27" s="8" t="n">
        <v>-0.44</v>
      </c>
    </row>
    <row r="28">
      <c r="A28" s="4" t="inlineStr">
        <is>
          <t>Weighted average number of shares outstanding (basic and diluted)</t>
        </is>
      </c>
      <c r="B28" s="5" t="n">
        <v>42596264</v>
      </c>
      <c r="C28" s="5" t="n">
        <v>170835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ized measurement of oil and gas (unaudited)</t>
        </is>
      </c>
      <c r="B1" s="2" t="inlineStr">
        <is>
          <t>12 Months Ended</t>
        </is>
      </c>
    </row>
    <row r="2">
      <c r="B2" s="2" t="inlineStr">
        <is>
          <t>Dec. 31, 2021</t>
        </is>
      </c>
    </row>
    <row r="3">
      <c r="A3" s="3" t="inlineStr">
        <is>
          <t>Standardized Measure of Discounted Future Net Cash Flows Relating to Proved Oil and Gas Reserves [Abstract]</t>
        </is>
      </c>
    </row>
    <row r="4">
      <c r="A4" s="4" t="inlineStr">
        <is>
          <t>Standardized measurement of oil and gas (unaudited) [Text Block]</t>
        </is>
      </c>
      <c r="B4" s="4" t="inlineStr">
        <is>
          <t xml:space="preserve">25. Standardized measurement of oil and gas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December 31, 2021, and 2020 were based on evaluations prepared by McDaniel and Associates Consultants Ltd. ("McDaniel"). The services provided by McDaniel are not audits of the Company's reserves but instead consist of complete engineering evaluations of the respective properties. For more information about their evaluations performed, refer to the copy of their report filed as an exhibit to these consolidated financial statements on NI51-101 and included in the Form 40-F (on SEDAR and EDGAR).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summarizes the prices utilized in the reserve estimates for 2021 and 2020. Commodity prices utilized for the reserve estimates prior to adjustments for location, grade and quality are as follows:
As at December 31, As at December 31,
2021 2021 2020 2020
WTI Crude Prices Henry Hub Prices WTI Crude Prices Henry Hub Prices
Oil, $/bbl Gas, $/Mmbtu Oil, $/bbl Gas, $/Mmbtu
2021 - - 47.17 2.83
2022 72.83 3.85 50.17 2.87
2023 68.78 3.44 53.17 2.90
2024 66.76 3.17 54.97 2.96
2025 68.09 3.24 56.07 3.02
2026 69.45 3.30 57.19 3.08
2027 70.84 3.37 58.34 3.14
2028 72.26 3.44 59.50 3.20
2029 73.70 3.50 60.69 3.26
2030 75.18 3.58 61.91 3.33
2031 76.68 3.65 63.15 3.39
2032 78.21 3.72 - - The Company's total estimated proved reserves at December 31, 2021 were approximately 12.4 MBOE of which 41% was oil and 59% was natural gas and natural gas liquids. Changes in Proved Reserves:
Oil Natural Gas NGL's
Proved Developed and Undeveloped Reserves: (Bbls) (Mcf) (Bbls)
As of December 31, 2019 5,171,730 8,983,800 1,132,741
Revision of previous estimates (1,922,397 ) (2,338,096 ) (294,803 )
Purchase of minerals in place
Extension and discoveries 2,099,800 7,610,800 959,623
Sales of minerals in place
Production (921,933 ) (1,792,104 ) (225,961 )
As of December 31, 2020 4,427,200 12,464,400 1,571,600
Revision of previous estimates (2,201,254 ) (4,148,838 ) (935,261 )
Purchase of minerals in place
Extension and discoveries 3,620,100 38,835,400 2,971,832
Sales of minerals in place
Production (729,446 ) (3,436,462 ) (262,971 )
As of December 31, 2021 5,116,600 43,714,500 3,345,2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five years of the date of their initial recognition. Moreover, the Company may be required to write down its proved undeveloped reserves if the operators do not drill on the reserves within the required five-year timeframe. Such downward revisions would primarily be the result of reserves written off due to the five-year limitation. For the year ended December 31, 2021 and 2020 no such impairments were required. Summary of Proved Developed and Proved Undeveloped Reserves as of December 31, 2021, 2020 and 2019:
Oil Natural Gas NGL's
(Bbls) (Mcf) (Bbls)
Proved Developed Reserves:
As of December 31, 2019 2,231,550 2,555,500 281,105
As of December 31, 2020 2,124,000 8,634,700 835,500
As of December 31, 2021 2,893,199 10,091,899 1,410,200
Proved Undeveloped Reserves:
As of December 31, 2019 2,940,180 6,428,310 707,114
As of December 31, 2020 2,303,200 3,829,600 735,100
As of December 31, 2021 2,223,401 33,622,601 1,935,000 As at December 31, 2021, the Company reported estimated PUDs of 7.8 MBOE, which accounted for 63% of its total estimated proved oil and gas reserves. This figure primarily consists of 11 gross locations between our Giddings and Hawkville acreage to be drilled in 2022. The cost of these projects would be funded , to the extent possible, from existing cash balances , cash flow from operations, development partnerships and credit facilities. The following table discloses the Company's progress toward the conversion of PUDs during fiscal 2021. Progress of Converting Proved Undeveloped Reserves:
Oil &amp; Natural Gas Future
(BOE) Development Costs
PUDs, beginning of year 3,677 48,879,727
Revision of previous estimates (294 ) (34,914,091 )
Sales of reserves
Conversion to PD reserves (1,448 ) (13,965,636 )
Additional PUDs added 7,827 104,500,000
PUDs, end of year 9,762 104,500,000 Estimated future net cash flows represent an estimate of future net revenues from the production of proved reserves using average prices for 2021 and 2020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December 31, 2022 are $104,500,000.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described below. Future costs and prices could significantly vary from current amounts and, accordingly , revisions in the future could be significant. The current reporting rules require that year end reserve calculations and future cash inflows be based on the 3 Consultant Average (McDaniels, GLJ and Sproule) as described by SEDAR and COGEH. The average prices used for fiscal 2021 were $37.42 per bbl of oil and $2.29 per mcf of natural gas. The average prices used for fiscal 2020 were $53.23 per bbl of oil and $1.66 per mcf of natural gas. The standardized measure of discounted future net cash flows is computed by applying the 3 Consultant Average (McDaniels, GLJ and Sproule) as described by SEDAR and COGEH to the estimated future production of proved oil and natural gas reserves, less estimated future expenditures (based on year end costs) to be incurred in developing and producing the proved reserves, discounted using a rate of 10% per year to reflect the estimated timing of the future cash flows. Future income taxes are calculated by comparing undiscounted future cash flows to the tax basis of oil and natural gas properties plus available carryforwards and credits and applying the current tax rate to the difference.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December 31 , 2021, and 2020 in accordance with ASC 932 , "Extractive Activities - Oil and Gas" which requires the use of a l 0% discount rate. This information is not the fair market value , nor does it represent the expected present value of future cash flows of the Company's proved oil and gas reserves. Standardized Measure of Discounted Future Net Cash Flows Relating to Proved Reserves:
Year Ended Year Ended
December 31, 2021 December 31, 2020
Future cash inflows $ 610,071,000 $ 393,698,000
Roylaties (195,966,000 ) (123,213,000 )
Future production costs and taxes (113,547,000 ) (84,248,000 )
Future development costs (85,606,000 ) (48,262,000 )
Future income taxes (46,525,000 ) (29,990,000 )
Future ADR Costs (1,972,000 ) (1,355,000 )
Future net cash flows $ 166,426,000 $ 106,630,000
Annual 10% discount for estimated timing of cash flows (55,888,400 ) (22,718,300 )
Standardized measure of discounted future net cash flows $ 110,537,600 $ 64,64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26. Subsequent events Completion of DP2 and creation of DP4 On January 10, 2022, the Company repaid and paid out the reversion of the second development partnership, DP2, that it formed during the third quarter of 2021. DP2 funded the drilling and completion of five wells in the Giddings Field near Austin, TX and comprised a total capital program of approximately $35.2 million, with 60% funded by external partners. As part of the completion of the DP2 program, Alpine has retired liabilities of approximately $23.5 million. Ten of the DP2 partners exercised the put right provided to such partners by DP2 regarding residual interests in their associated investment and, elected to exchange the remaining interest in DP2 for 826,024 Class B non-voting units of Origination (which are exchangeable on a one-for-one basis for Subordinate Voting Shares of the Company, having a deemed value of US$3.825 per unit, or a total of approximately US$3.2 million). On January 10, 2022, the Company formed a fourth Development Partnership ("DP4") with 36 external limited partners and Origination as a limited partner and the general partner. The intention of the DP4 is to finance the drilling and completion of 5 wells, with the external partners funding approximately 60% and the Company funding 40%. The Company has raised $25,225,079 from external limited partners of which $1,984,256 was raised from officers and directors of the Company. Investors can choose to receive DP4 Units that distribute profits either based on a Flat payout option or an IRR based payout option. Investors have participated as to $10,831,937 in Flat Payout units and $14,393,141 in IRR based payout units. The terms of the units are identical to those of the first, second and third development partnerships (Note 7). The Company, through the structure of the DP4, will maintain control of DP4 and will continue to consolidate 100% of the operations of the DP4. Creation of Red Dawn development partnership On March 10, 2022, the Company formed a new Development Partnership - Red Dawn ("Red Dawn") with 42 external limited partners and Origination as a limited partner and the general partner. The intention of the Red Dawn is to finance the drilling and completion of 5 wells, with the external partners funding approximately 60% and the Company funding 40%. The Company has raised $30,269,097 from external limited partners of which $1,270,717 was raised from officers and directors of the Company. Investors can choose to receive Red Dawn Units that distribute profits either based on a Flat payout option or an IRR based payout option. Investors have participated as to $16,692,201 in Flat Payout units and $13,576,896 in IRR based payout units. The terms of the units are identical to those of the first, second and third development partnerships (Note 7). The Company, through the structure of the Red Dawn, will maintain control of Red Dawn and will continue to consolidate 100% of the operations of Red Dawn. Expanded credit facility The Company's operating subsidiary Origination closed a new corporate credit facility to replace the facility (Note 9). The new corporate credit facility has a total size of USD$30 million. The corporate credit facility is secured by working interests in a subset of the Company's producing assets and charges interest at the greater of 5.00% and Prime +1.75%. The corporate credit facility, which has a one year maturity, is expected to provide the Company with additional working capital flexi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 [Policy Text Block]</t>
        </is>
      </c>
      <c r="B4" s="4" t="inlineStr">
        <is>
          <t>(a) Basis of consolidation (i) Subsidiaries The consolidated financial statements include the accounts of the Company and its subsidiaries as at December 31, 2021, HB2 Origination, LLC (Note 14 - consolidate at 100% with non-controlling interest), AIP Holdco GP, LLC, AIP Holdco, LP, AIP Intermediate, LLC, AIP Borrower GP, LLC, AIP Borrower, LP, Alpine Summit Energy Investors, Inc, Alpine CapH4, LLC, Ageron Energy II, LLC, HB2 Midco, LLC, Alpine Maverick I GP, LLC, Alpine Maverick I, LP, Alpine Maverick II GP, LLC, Alpine Maverick II, LP, HB2 Midco III, LLC, Alpine Maverick III GP, LLC, Alpine Maverick III, LP, HB2 Midco IV, LLC, Alpine Maverick IV GP, LLC, and Alpine Maverick IV, LP. The Company has control of an investee entity when it is exposed, or has rights, to variable returns from its involvement in the investee and has the ability to affect those returns through its power over the investee. Subsidiaries are fully consolidated on a line-by-line basis, recognizing all their assets, liabilities, income and expenses and recording any non-controlling interest for the portion not owned by the Company from the date on which control in obtained. Intercompany transactions and balances between the Company and its subsidiaries are eliminated. Transactions with non-controlling interests that do not result in loss of control are accounted for as equity transactions. The difference between fair value of any consideration paid and the acquired share of the carrying value of nets assets of the subsidiary is recorded in equity. Gains or losses on disposals to non- controlling interests are also recorded in equity. (ii) Joint arrangements A portion of the Company's oil and natural gas business activities involve jointly controlled assets and are conducted under joint operating agreements. The Company has assessed the nature of its joint arrangements and determined them to be joint operations. These consolidated financial statements reflect only the Company's proportionate share of the joint operation's controlled assets and liabilities it has incurred, its share of any liabilities jointly incurred with other joint interest partners, income from the sale or use of its share of the joint operation's output, together with its share of expenses incurred by the joint operation and any expenses it incurs in relation to its interest in the joint operation and a share of production in such activities.</t>
        </is>
      </c>
    </row>
    <row r="5">
      <c r="A5" s="4" t="inlineStr">
        <is>
          <t>Business combinations [Policy Text Block]</t>
        </is>
      </c>
      <c r="B5" s="4" t="inlineStr">
        <is>
          <t>(b) Business combinations Business combinations are accounted for using the acquisition method when the acquisitions of companies and/or assets meet the definition of a business under IFRS. The cost of an acquisition is measured at the fair value of the assets given up, equity instruments issued and liabilities incurred or assumed at the date of acquisition. The acquired identifiable assets and liabilities and any contingent consideration are measured at their fair value at the date of acquisition. The fair value of property, plant and equipment is the estimated amount for which these assets could be exchanged on the acquisition date between a willing buyer and a willing seller in an arm's length transaction after proper marketing wherein the parties had each acted knowledgably, prudently and without compulsion. Any excess of the purchase price over the fair value of the identifiable assets and liabilities acquired is recognized as goodwill. If the cost of acquisition is less than fair value of the identifiable assets and liabilities, the difference is recorded as a gain in profit or loss. Associated transaction costs are expensed when incurred.</t>
        </is>
      </c>
    </row>
    <row r="6">
      <c r="A6" s="4" t="inlineStr">
        <is>
          <t>Fair value determination [Policy Text Block]</t>
        </is>
      </c>
      <c r="B6" s="4" t="inlineStr">
        <is>
          <t>(c) Fair value determination 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the fair values is disclosed in the notes specific to that asset or liability. The Company classifies fair values according to the following hierarchy based on the amount of observable inputs used to value the instruments: • • • There were no transfers between levels of the hierarchy during the year. Cash Accounts receivable, accounts payable and accrued liabilities, promissory notes, and long-term debt Derivatives - commodity contracts Fair value of development partnership liabilities Property, plant and equipment, and exploration and evaluation assets</t>
        </is>
      </c>
    </row>
    <row r="7">
      <c r="A7" s="4" t="inlineStr">
        <is>
          <t>Foreign currency [Policy Text Block]</t>
        </is>
      </c>
      <c r="B7" s="4" t="inlineStr">
        <is>
          <t>(d) Foreign currency Foreign currency translation includes the translation of foreign currency transactions and the translation of foreign operations. Foreign currency transactions translations occur when translating transactions and balances in foreign currencies to the applicable functional currency of the Company and its subsidiaries. Gains and losses from foreign exchange transactions are recorded as foreign exchange gains and losses in the statement of income (loss). Foreign currency transactions translation occur as follows:
Revenues and expenses are translated at the prevailing rates on the date of the transaction. Non-monetary assets and liabilities are carried at the rates prevailing on the date of the transaction. Monetary assets and liabilities are translated at rates prevailing at the balance sheet date. Foreign operation translation occurs when translating the financial statements of the Canadian parent Company to the US dollar reporting currency. Gains and losses from foreign operation translations are recorded in the statement of changes in shareholders equity(deficiency). Foreign operation translation occurs as follows,
Revenue and expenses are translated at the average exchange rate for the period. All assets and liabilities are translated at the rates prevailing at the balance sheet date.</t>
        </is>
      </c>
    </row>
    <row r="8">
      <c r="A8" s="4" t="inlineStr">
        <is>
          <t>Cash [Policy Text Block]</t>
        </is>
      </c>
      <c r="B8" s="4" t="inlineStr">
        <is>
          <t>(e) Cash Cash includes amounts on deposit with banks.</t>
        </is>
      </c>
    </row>
    <row r="9">
      <c r="A9" s="4" t="inlineStr">
        <is>
          <t>Financial instruments [Policy Text Block]</t>
        </is>
      </c>
      <c r="B9" s="4" t="inlineStr">
        <is>
          <t>(f) Financial instruments Classification and Measurement On initial recognition, financial instruments are measured at fair value. Measurement in subsequent periods depends on their context within the Company's business model and the characteristics of the contractual cash flows as described below:
Financial Assets
Subsequent Measurement
Cash
Amortized cost
Accounts receivable
Amortized cost
Financial Liabilities
Subsequent Measurement
Accounts payable and accrued
Amortized cost
liabilities
Derivative commodity contracts
Fair value through profit or loss
Development partnership
Fair value through profit or loss
liabilities
Promissory notes
Amortized cost
Lease obligations
Amortized cost
Asset backed preferred
Amortized cost
instrument
Long-term debt
Amortized cost Debt issuance costs related to borrowings measured at amortized cost are amortized to finance expense over the term of the borrowings using the effective interest method. Derivative Financial Instruments The Company has entered into certain financial risk management contracts in order to manage the exposure to market risks from fluctuations in commodity prices and interest rates. The Company has not designated its financial risk management contracts as effective accounting hedges and, therefore, has not applied hedge accounting, even though the Company considers all risk management contracts to be economic hedges. As a result, all financial risk management contracts are classified as fair value through profit or loss and are recorded on the consolidated statement of financial position at fair value. Transaction costs are recognized in the consolidated statement of loss and comprehensive loss as incurred. Impairment Impairment of financial assets is based on expected credit losses. The Company's accounts receivable are considered collectible within one year or less; therefore, these financial assets are not considered to have significant financing component and a lifetime expected credit loss ("ECL") is measured as the date of initial recognition. The Company assesses the lifetime ECL applicable to its accounts receivable at initial recognition and re-assesses the provision at each reporting date. Lifetime ECLs are a probability-weighted estimate of all possible default events over the expected life of a financial asset and are measured as the difference between the present value of the cash flows due to the Company and the cash flows the Company expects to receive. In making an assessment as to whether the Company's financial assets are credit-impaired, the Company considers bad debts that the Company has incurred historically, evidence of a debtor's present financial condition and whether a debtor has breached certain contracts, the probability that a debtor enter bankruptcy or other financial reorganization, changes in economic conditions that correlate to increased levels of default, and the term to maturity of the specified receivable. The carrying amounts of accounts receivable are reduced by the amount of the ECL through an allowance account and losses are recognized as bad debt expense in profit or loss. Based on industry experience, the Company considers financial assets to be in default when the receivable is more than 90 days past due. Once the Company has pursued collection activities and it has been determined that the incremental cost of collection pursuits outweigh the benefits of collection, the Company derecognizes the gross carrying amount of the asset and the associated allowance from the consolidated statement of financial position.</t>
        </is>
      </c>
    </row>
    <row r="10">
      <c r="A10" s="4" t="inlineStr">
        <is>
          <t>Oil and natural gas interests [Policy Text Block]</t>
        </is>
      </c>
      <c r="B10" s="4" t="inlineStr">
        <is>
          <t>(g) Oil and natural gas interests (i) Recognition and measurement Exploration and evaluation assets: Pre-license costs incurred before the Company has attained legal rights to explore an area are recognized in profit or loss. Exploration and evaluation costs, including the costs of acquiring leases and licenses, technical services and studies, geophysical and geological activities, seismic acquisition, exploration drilling, testing and decommissioning costs are initially capitalized as exploration and evaluation assets. The costs are accumulated in cost centres by exploration area pending determination of technical feasibility and commercial viability. Assets classified as exploration and evaluation are not depleted or depreciated until after these assets are reclassified to property, plant and equipment. Exploration and evaluation assets are tested separately from property and equipment for impairment and are assessed for impairment if (i) sufficient data exists to determine technical feasibility and commercial viability, and (ii) facts and circumstances suggest that the carrying amount exceeds the recoverable amount. When an exploration and evaluation asset is determined not to be technically feasible or commercially viable, or the Company decides not to continue with its activity, the unrecoverable exploration and evaluation costs are charged to profit or loss. The technical feasibility and commercial viability of extracting resources is considered to be determinable when proved reserves are determined to exist. A review of each exploration license or field is carried out, at least annually, to ascertain whether proved reserves have been discovered. Upon determination of proved reserves, exploration and evaluation assets attributable to those reserves are first tested for impairment and then reclassified from exploration and evaluation assets to a separate category within property, plant and equipment referred to as oil and natural gas interests. Exchanges, swaps and farm-outs that involve only exploration and evaluation assets are accounted for at cost. Any gains or losses from the disposal of exploration and evaluation assets are recognized in profit or loss. Property, plant and equipment: All costs directly associated with the development and production of oil and natural gas interests are capitalized on an area-by-area basis as oil and natural gas interests if they extend or enhance the recoverable reserves of the underlying assets. Items of property, plant and equipment, which include oil and natural gas development assets, are measured at cost less accumulated depletion and depreciation and accumulated impairment losses. Development costs include expenditures for areas where technical feasibility and commercial viability has been determined. These costs include property acquisitions with proved reserves, development drilling, completion, gathering and infrastructure, decommissioning costs and transfers of exploration and evaluation assets. The costs of the day-to-day servicing of property, plant and equipment are recognized in profit or loss as incurred. Gains and losses on disposal of property, plant and equipment, property swaps and farm-outs, are determined by comparing the proceeds or fair value of the asset received or given up with the carrying amount of property, plant and equipment and are recognized in profit or loss. Exchanges of properties are measured at fair value, unless the transaction lacks commercial substance or fair value cannot be reliably measured. Where the exchange is measured at fair value, a gain or loss is recognized in profit or loss. (ii) Depletion The net carrying value of oil and natural gas interests included in property, plant and equipment is depleted using the unit of production method by reference to the ratio of production in the period to the related proved and probable reserves, for wells included in property, plant and equipment taking into account estimated future development costs necessary to bring those reserves into production. Oil and natural gas interests including processing facilities and well equipment are componentized into groups of assets with similar useful lives for the purposes of performing depletion calculations. Relative volumes of reserves and production are converted at the energy equivalent conversion ratio of six thousand cubic feet of natural gas to one barrel of oil. Future development costs are estimated taking into account the level of development required to produce the reserves. (iii) Impairment The carrying amounts of the Company's property, plant and equipment and exploration and evaluation assets are reviewed at each reporting date to determine whether there is any indication of impairment. These indicators include, but are not limited to, extended decreases in prices or margins for oil and natural gas commodities or products, a significant downward revision in estimated reserves, an upward revision in future development costs, significant decrease in fair values of undeveloped lands in close proximity to lands held by the Company or management's decision to no longer pursue certain evaluation projects. If any such indication exists, then the asset's recoverable amount is estimated. For the purpose of impairment testing, exploration and evaluation assets and property, plant and equipment are tested separately and are grouped into the smallest group of assets that generates cash inflows from continuing use that are largely independent of the cash inflows of other assets or groups of assets or cash generating units ("CGU"). Geological formation, product type, geography and internal management operations and processes are key factors considered when grouping the Company's oil and natural gas interests into CGUs. The recoverable amount of an asset or a CGU is the greater of its value in use and its fair value less costs of disposal. Fair value is determined to be the amount for which the asset could be sold in an arm's-length transaction between knowledgeable and willing parties. Unless indicated otherwise, the recoverable amount used in assessing impairment losses is value in use. The Company estimates fair value less cost of disposal using discounted future net cash flows of proved and probable reserves for wells included in property, plant and equipment based on forecast prices and costs and including future development costs. The cash flows are discounted at an appropriate discount rate which would be applied by a market participant. Value in use is determined by estimating the present value of the future net cash flows to be derived from the continued use of the CGU in its present form. These cash flows are discounted at a rate based on the time value of money and risks specific to the CGU. An impairment loss is recognized if the carrying amount of an asset or its CGU exceeds its estimated recoverable amount. Impairment losses are recognized in profit or loss. An impairment loss in respect of property, plant and equipment recognized in prior years, is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t>
        </is>
      </c>
    </row>
    <row r="11">
      <c r="A11" s="4" t="inlineStr">
        <is>
          <t>Provisions and contingencies [Policy Text Block]</t>
        </is>
      </c>
      <c r="B11" s="4" t="inlineStr">
        <is>
          <t>(h) Provisions and contingencies A provision is recognized if, as a result of a past event, the Company has a present legal or constructive obligation that can be estimated reliably, and it is probable that an outflow of economic benefits will be required to settle the obligation. The obligation is not recorded and is disclosed as a contingent liability if it is not probable that an outflow will be required, if the amount cannot be estimated reliably or if the occurrence of the outflow can only be confirmed by the occurrence of a future event. Provisions are not recognized for future operating losses. Contingent assets are disclosed if a future economic benefit is probable but are only recorded when recovery of the contingent asset is virtually certain. (i) Decommissioning liabilities The Company's activities give rise to dismantling, decommissioning and site disturbance remediation activities. Provisions are made for the estimated cost of site restoration and capitalized to exploration and evaluation assets or property, plant and equipment and are depleted over the useful life of the assets. Decommissioning liabilities are measured at the present value of management's best estimate of the risk adjusted cash flows required to settle the present obligation at the consolidated statement of financial position date. The future cash flow estimates are adjusted to reflect the risks specific to the liability. Subsequent to the initial measurement, the liability is adjusted at the end of each period to reflect the passage of time using a risk-free interest rate and changes in the estimated future cash flows underlying the liability. The increase in the provision due to the passage of time is recognized as a finance cost whereas increases/decreases due to changes in the estimated future cash flows or timing are recognized as changes in the decommissioning liability and related asset. Actual costs incurred upon settlement of the decommissioning liabilities are charged against the liability to the extent the liability was established. Any differences between the recorded liability and the actual costs incurred are recorded as a gain or loss in the consolidated statement of loss and comprehensive loss.</t>
        </is>
      </c>
    </row>
    <row r="12">
      <c r="A12" s="4" t="inlineStr">
        <is>
          <t>Revenue recognition [Policy Text Block]</t>
        </is>
      </c>
      <c r="B12" s="4" t="inlineStr">
        <is>
          <t>(i) Revenue recognition Revenue from the sale of crude oil, natural gas and natural gas liquids is recorded when control of the product is transferred to the buyer based on the consideration specified in the contracts with customers. This usually occurs when the product is physically transferred at the delivery point agreed upon in the contract and legal title to the product passes to the customer (often at terminals, pipelines, or other transportation methods). The Company sells its production pursuant to variable-priced contracts. The transaction price for variable-price contracts is based on commodity price, adjusted for quality, location, or other factors, whereby each component of the pricing formula can be either fixed or variable, depending on the contract terms. Commodity prices are based on market indices that are determined on a monthly or daily basis. The Company evaluates its arrangements with third parties and partners to determine if the Company acts as the principal or as an agent. In making this evaluation, the Company considers if it obtains control of the product delivered or services provided, which is indicated by the Company having the primary responsibility for the delivery of the product or rendering of the service, having the ability to establish prices or having inventory risk. If the Company acts in the capacity of an agent rather than as a principal in a transaction, then the revenue is recognized on a net-basis, only reflecting the fee, if any, realized by the Company from the transaction.</t>
        </is>
      </c>
    </row>
    <row r="13">
      <c r="A13" s="4" t="inlineStr">
        <is>
          <t>Expenses [Policy Text Block]</t>
        </is>
      </c>
      <c r="B13" s="4" t="inlineStr">
        <is>
          <t>(j) Expenses The costs associated with delivery, including the operating and maintenance costs, royalties and transportation are recognized in the same period in which the related revenue is earned and recorded.</t>
        </is>
      </c>
    </row>
    <row r="14">
      <c r="A14" s="4" t="inlineStr">
        <is>
          <t>Income taxes [Policy Text Block]</t>
        </is>
      </c>
      <c r="B14" s="4" t="inlineStr">
        <is>
          <t>(k) Income taxes Income tax expense comprises current and deferred tax. It is recognized in profit or loss except to the extent that it relates to a business combination, or items recognized directly in equity or in other comprehensive income/(loss). The Company has determined that interest and penalties related to income taxes, including uncertain tax treatments, do not meet the definition of income taxes, and therefore accounted for them under IAS 37 Provisions, Contingent Liabilities and Contingent Assets. a) Current tax Current tax comprised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and is measured using tax rates enacted or substantively enacted at the reporting date. Current tax assets and liabilities are offset only if certain criteria are met. b) Deferred tax Deferred tax is recognized in respect of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on the initial recognition of goodwill or on temporary differences related to investments in subsidiaries, associates and joint arrangements to the extent that the group is able to control the timing of the reversal of the temporary differences and it is probably that they will not reverse in the foreseeable future.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reversals of existing temporary differences, are considered, based on the business plans for individual subsidiaries in the group. Deferred tax assets are reviewed at each reporting date and are reduced to the extent that it is no longer probable that the related tax benefit s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t>
        </is>
      </c>
    </row>
    <row r="15">
      <c r="A15" s="4" t="inlineStr">
        <is>
          <t>Finance income and expenses [Policy Text Block]</t>
        </is>
      </c>
      <c r="B15" s="4" t="inlineStr">
        <is>
          <t>(l) Finance income and expenses Finance income, consisting of interest income, is recognized as it accrues in profit or loss using the effective interest method and/or when the Company's right to receive payments is established. Finance expense is comprised of interest expense on borrowings, financing fees, accretion of promissory note discounts, debt issuance costs, lease liabilities, fair value changes in development partnerships, and accretion of the discount on decommissioning liabilities, and is recognized in the period in which it occurred.</t>
        </is>
      </c>
    </row>
    <row r="16">
      <c r="A16" s="4" t="inlineStr">
        <is>
          <t>Earnings (loss) per share [Policy Text Block]</t>
        </is>
      </c>
      <c r="B16" s="4" t="inlineStr">
        <is>
          <t>(m) Earnings (loss) per share Basic earnings (loss) per share is computed by dividing the income/(loss) by the weighted average number of shares outstanding during the period. Diluted earnings per share amounts are calculated by giving effect to the potential dilution that would occur if contracts to issue shares were exercised, fully vested, or converted to shares. The treasury stock method is used to determine the dilutive effect of dilutive instruments, where it is assumed that the proceeds received from the exercise price of in-the-money dilutive instruments are used to repurchase shares. The weighted average number of shares is determined on an as converted basis, where all MVS and PVS are treated as SVS, in addition, Origination Member Units are included as outstanding prior to the BCA (Note 2) based on the equivalent SVS.</t>
        </is>
      </c>
    </row>
    <row r="17">
      <c r="A17" s="4" t="inlineStr">
        <is>
          <t>Leases [Policy Text Block]</t>
        </is>
      </c>
      <c r="B17" s="4" t="inlineStr">
        <is>
          <t>(n)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has elected not to recognize right of use assets and lease liabilities for short term leases that have a term of 12 months or less and leases of low value assets. Leases to explore for or use crude oil, natural gas, minerals and similar non-regenerative resources are also exempt from the standard. The Company treats lease payments for the these types of leases as an expense when incurred, over the lease term, except for lease payments related to non producing properties which are capitalized. The Company recognizes a right of u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at or before to the commencement date less any incentives received, initial direct costs and estimates of the decommissioning liability, if any. Subsequent to initial recognition, the lease asset is depreciated using the straight- line method over the earlier of the end of the useful life of the lease asset or the lease term. A lease obligation is recognized at the commencement of the lease term at the present value of the lease payments that are not paid at that date discounted using the rate implicit in the lease or the Company's incremental borrowing rate if the implicit rate is not readily available. Lease payments that are present valued include fixed payments, less any lease incentives receivable, variable lease payments that are based on index or rate, amounts expected to be payable under residual value guarantees, the exercise price of a purchase option that is reasonably certain of exercise and payment of penalties for terminating a lease if the lease term reflects exercising that option. Interest expense is recognized on the lease obligations using the effective interest rate method and payments are applied against the lease obligation. Optional renewal periods, or periods which are cancellable by the Company, are included in the lease payments if the Company is reasonably certain to exercise the renewal option or not cancel the lease. The lease liability is measured at amortized cost using the effective interest method. The lease liability is remeasured when there is a change in the Company's assessment of the expected lease term or is there is a lease modification.</t>
        </is>
      </c>
    </row>
    <row r="18">
      <c r="A18" s="4" t="inlineStr">
        <is>
          <t>Share based payments [Policy Text Block]</t>
        </is>
      </c>
      <c r="B18" s="4" t="inlineStr">
        <is>
          <t>(o) Share based payments The Company measures share based payments to non-employees at the fair value of goods or services received at the date of receipt of the goods or services. If the fair value of the goods and services cannot be reliably measured, the value of the share based payment will be used, measured using the Black-Scholes option pricing model or intrinsic value method.</t>
        </is>
      </c>
    </row>
    <row r="19">
      <c r="A19" s="4" t="inlineStr">
        <is>
          <t>Development partnership liabilities [Policy Text Block]</t>
        </is>
      </c>
      <c r="B19" s="4" t="inlineStr">
        <is>
          <t>(p) Development partnership liabilities The Company has issued certain units in a development partnership that gives holders of these units certain rights as further described in (Note 7). These units give the holders the right to receive certain variable cash flows based on the cash flows generated by the assets of the partnership. These units also give the holder the right to put the units back to the partnership at a variable price based on the value of the assets of the partnership at certain future dates. This put right qualifies as a derivative financial liability. These partnership units have been designated by the Company to be measured at fair value through profit or loss using Level 3 fair value measurements.</t>
        </is>
      </c>
    </row>
    <row r="20">
      <c r="A20" s="4" t="inlineStr">
        <is>
          <t>Non-controlling interest [Policy Text Block]</t>
        </is>
      </c>
      <c r="B20" s="4" t="inlineStr">
        <is>
          <t>(q) Non-controlling interest Non-controlling interests ("NCI") represent ownership interest in consolidated subsidiaries by parties that are not shareholders of the Company. They are shown as a component of total equity in the interim Consolidated Statements of Financial Position, and the share of income/(loss) attributable to NCI is shown as a component of net income/(loss) in the consolidated statements of operations and in the consolidated statement of comprehensive loss. Changes to the parent company's ownership that do not result in a loss of control are accounted as equity transactions. NCI in a subsidiary is recognized at either fair value or at the non-controlling interest's proportionate share of the subsidiary net assets, determined on an acquisition-by-acquisition basis.</t>
        </is>
      </c>
    </row>
    <row r="21">
      <c r="A21" s="4" t="inlineStr">
        <is>
          <t>Shares and origination member units [Policy Text Block]</t>
        </is>
      </c>
      <c r="B21" s="4" t="inlineStr">
        <is>
          <t>(r) Shares and origination member units Proceeds from the issuance of shares and Origination Member Units are classified as equity. Incremental costs directly attributable to the issuance of shares or Origination Member Units are recognized as a deduction from equity. Upon redemption of shares or Origination Member Units by the Company the excess (deficiency) of consideration paid to redeem shares or Origination Member Units over the weighted average carrying amount of member units at the time of redemption, is recorded as a charge (credit) to members' equity with no gain or loss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E&amp;E") assets (Tables)</t>
        </is>
      </c>
      <c r="B1" s="2" t="inlineStr">
        <is>
          <t>12 Months Ended</t>
        </is>
      </c>
    </row>
    <row r="2">
      <c r="B2" s="2" t="inlineStr">
        <is>
          <t>Dec. 31, 2021</t>
        </is>
      </c>
    </row>
    <row r="3">
      <c r="A3" s="3" t="inlineStr">
        <is>
          <t>Exploration And Evaluation Of Assets [Abstract]</t>
        </is>
      </c>
    </row>
    <row r="4">
      <c r="A4" s="4" t="inlineStr">
        <is>
          <t>Disclosure of detailed information about exploration and evaluation assets [Table Text Block]</t>
        </is>
      </c>
      <c r="B4" s="4" t="inlineStr">
        <is>
          <t xml:space="preserve">December 31, 2021 December 31, 2020
Balance, beginning of the year $ 1,243,615 $ 7,549,852
Additions 20,243,702 318,982
Acquisition for members units (note 13) 3,499,995 -
Transfers (note 6) - (426,021 )
Impairment - (6,199,198 )
Balance, end of the year $ 24,987,312 $ 1,243,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Cost December 31, 2021 December 31, 2020
Balance, beginning of period $ 56,955,325 $ 25,478,575
Additions 52,187,091 11,687,526
Acquisitions - 33,001,822
Transfers from E&amp;E assets (Note 5) - 426,021
Decommissioning obligations (Note 11) 1,062,710 685,000
Disposal - (14,323,619 )
Balance, end of period $ 110,205,126 $ 56,955,325
Accumulated depletion and impairment December 30, 2021 December 31, 2020
Balance, beginning of period $ (1,292,996 ) $ (17,974,432 )
Reversal of impairment - 4,730,000
Disposal - 12,982,436
Depletion (16,642,000 ) (1,031,000 )
Balance, end of period $ (17,934,996 ) $ (1,292,996 )
Carrying amount $ 92,270,130 $ 55,662,329 </t>
        </is>
      </c>
    </row>
    <row r="5">
      <c r="A5" s="4" t="inlineStr">
        <is>
          <t>Disclosure of detailed information about benchmark prices [Table Text Block]</t>
        </is>
      </c>
      <c r="B5" s="4" t="inlineStr">
        <is>
          <t>As at December 31,
As at December 31,
2021
2021
2020
2020
WTI Crude Prices
Henry Hub Prices
WTI Crude Prices
Henry Hub Prices
Oil, $/bbl
Gas, $/Mmbtu
Oil, $/bbl
Gas, $/Mmbtu
2021
-
-
47.17
2.83
2022
72.83
3.85
50.17
2.87
2023
68.78
3.44
53.17
2.90
2024
66.76
3.17
54.97
2.96
2025
68.09
3.24
56.07
3.02
2026
69.45
3.30
57.19
3.08
2027
70.84
3.37
58.34
3.14
2028
72.26
3.44
59.50
3.20
2029
73.70
3.50
60.69
3.26
2030
75.18
3.58
61.91
3.33
2031
76.68
3.65
63.15
3.39
2032
78.21
3.7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 Term Debt [Abstract]</t>
        </is>
      </c>
    </row>
    <row r="4">
      <c r="A4" s="4" t="inlineStr">
        <is>
          <t>Disclosure of detailed information about repayments of principal debt maturities [Table Text Block]</t>
        </is>
      </c>
      <c r="B4" s="4" t="inlineStr">
        <is>
          <t xml:space="preserve">2022 7,722,206
2023 4,564,814
2024 3,347,998
2025 2,892,873
Thereafter 6,709,518
$ 25,237,409 </t>
        </is>
      </c>
    </row>
    <row r="5">
      <c r="A5" s="4" t="inlineStr">
        <is>
          <t>Disclosure of detailed information about loan balances [Table Text Block]</t>
        </is>
      </c>
      <c r="B5" s="4" t="inlineStr">
        <is>
          <t xml:space="preserve">December 31, 2021 Current Long-term Total
Drawn balance $ 7,722,206 $ 17,515,203 $ 25,237,409
Borrowing costs (662,372 ) (1,375,896 ) (2,038,268 )
Total $ 7,059,834 $ 16,139,307 $ 23,199,141
December 31, 2020 Current Long-term Total
Drawn balance $ 18,090,987 $ 25,237,409 $ 43,328,396
Borrowing costs (1,042,478 ) (2,023,448 ) (3,065,926 )
Total $ 17,048,509 $ 23,213,961 $ 40,262,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missory and convertible promissory notes (Tables)</t>
        </is>
      </c>
      <c r="B1" s="2" t="inlineStr">
        <is>
          <t>12 Months Ended</t>
        </is>
      </c>
    </row>
    <row r="2">
      <c r="B2" s="2" t="inlineStr">
        <is>
          <t>Dec. 31, 2021</t>
        </is>
      </c>
    </row>
    <row r="3">
      <c r="A3" s="3" t="inlineStr">
        <is>
          <t>Promissory And Convertible Promissory Notes [Abstract]</t>
        </is>
      </c>
    </row>
    <row r="4">
      <c r="A4" s="4" t="inlineStr">
        <is>
          <t>Disclosure of detailed information about promissory notes [Table Text Block]</t>
        </is>
      </c>
      <c r="B4" s="4" t="inlineStr">
        <is>
          <t xml:space="preserve">December 31, 2020 $ 5,425,000
Issued for cash (note 10 (i)) 1,075,000
Converted to Origination Member Units (note 10 (ii)) (4,475,000 )
Repayment of notes (note 10 (iii)) (2,025,000 )
Issued for cash (note 10 (iv)) 2,300,000
Converted to Origination Member Units (note 10 (iv)) (2,300,000 )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1</t>
        </is>
      </c>
    </row>
    <row r="3">
      <c r="A3" s="3" t="inlineStr">
        <is>
          <t>Decommissioning Liabilities [Abstract]</t>
        </is>
      </c>
    </row>
    <row r="4">
      <c r="A4" s="4" t="inlineStr">
        <is>
          <t>Disclosure of detailed information about decommissioning liabilities [Table Text Block]</t>
        </is>
      </c>
      <c r="B4" s="4" t="inlineStr">
        <is>
          <t xml:space="preserve">December 31, 2021 December 31, 2020
Balance, beginning of the year $ 864,000 $ 247,000
Liabilities incurred and acquired 1,081,218 685,000
Disposals - (74,000 )
Liabilities settled (29,913 )
Accretion (note 18) 19,589 6,000
Change in estimates 11,412 -
Balance, end of the year $ 1,946,306 $ 86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detailed information about classes of share capital [Table Text Block]</t>
        </is>
      </c>
      <c r="B4" s="4" t="inlineStr">
        <is>
          <t xml:space="preserve">Origination SVS MVS PVS Amount
Balance at December 31, 2020 and 2019 Note 17,083,501 - - - $ 37,097,376
Issuance of member units for cash 13 819,215 - - - 8,044,700
Issuance of member units exchanged for promissory notes 13 353,870 - - - 3,475,000
Issuance of member units for exploration and evaluation assets 13 356,415 - - - 3,499,995
Issuance of member units to contractors 13 923,954 - - - 9,073,228
Redemption of member units 12 (3,992,629 ) - - - (8,680,786 )
Issuance of member units exchanged for promissory notes 13 234,216 - - - 2,300,000
Origination Unit split 1:3 2 31,557,084 - - - -
Allocation of opening non-controlling interest 14 (16,168,422 ) - - - (18,721,276 )
Shares issued for cash, net of issuance costs of $247,218 2 - 161,976.000 17,057.000 - 5,499,832
Exchange of units for SVS and MVS 2 (31,167,204 ) 1,427,421.000 297,397.830 - -
Proportiante Voting Shares issued for cash 2 - - - 15,947.292 128,213
Shares issued on reverse takeover 2 - 534,384.000 - - 1,697,865
MVS converted to SVS - 30,411,950.000 (304,119.500 )
Balance at December 31, 2021 - 32,535,731.000 10,335.330 15,947.292 $ 43,414,147 </t>
        </is>
      </c>
    </row>
    <row r="5">
      <c r="A5" s="4" t="inlineStr">
        <is>
          <t>Disclosure of detailed information about income (loss) per share explanatory [Table Text Block]</t>
        </is>
      </c>
      <c r="B5" s="4" t="inlineStr">
        <is>
          <t>Year ended December 31, 2021 Year ended December 31, 2020
Net Loss Shares Loss per Share Net Loss Shares Loss per Share
Income/(loss) - basic $ (29,671,345 ) 42,596,264 $ (0.70 ) $ (7,530,178 ) 17,083,501 $ (0.44 )
Diliutive effect of outstanding awards - - - - - -
Loss - diluted $ (29,671,345 ) 42,596,264 $ (0.70 ) $ (7,530,178 ) 17,083,501 $ (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detailed information about number and weighted average exercise prices of share options [Table Text Block]</t>
        </is>
      </c>
      <c r="B4" s="4" t="inlineStr">
        <is>
          <t xml:space="preserve">Stock options outstanding Weighted average
December 31, 2020 - $ -
Granted 2,834,288 $ 3.56
Forfeited - -
Expired - -
December 31, 2021 2,834,288 $ 3.56
As at December 31, 2021 # of Stock options Weighted average Number of options
$ 3.56 2,834,288 9.9521 1,288,828
2,834,288 9.9521 1,288,828 </t>
        </is>
      </c>
    </row>
    <row r="5">
      <c r="A5" s="4" t="inlineStr">
        <is>
          <t>Disclosure of detailed information about number and weighted average remaining contractual life of outstanding share options [Table Text Block]</t>
        </is>
      </c>
      <c r="B5" s="4" t="inlineStr">
        <is>
          <t xml:space="preserve">Year ended December 31, Year ended December 31,
2021 2020
Fair value of options granted $ 2.21
Risk-free interest rate 1.27% -
Average forfeiture rate 0.00% -
Expected life (years) 5.72 -
Expected share price volatility 71.62% -
Expected dividend yield 0.00% - </t>
        </is>
      </c>
    </row>
    <row r="6">
      <c r="A6" s="4" t="inlineStr">
        <is>
          <t>Restricted Share Units [Member]</t>
        </is>
      </c>
    </row>
    <row r="7">
      <c r="A7" s="3" t="inlineStr">
        <is>
          <t>Disclosure of terms and conditions of share-based payment arrangement [line items]</t>
        </is>
      </c>
    </row>
    <row r="8">
      <c r="A8" s="4" t="inlineStr">
        <is>
          <t>Disclosure of detailed information about number and weighted average exercise prices of share options [Table Text Block]</t>
        </is>
      </c>
      <c r="B8" s="4" t="inlineStr">
        <is>
          <t xml:space="preserve">Equity settled RSU
December 31, 2020 -
Granted 1,030,221
Forfeited -
Expired -
December 31, 2021 1,030,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7" customWidth="1" min="5" max="5"/>
    <col width="23" customWidth="1" min="6" max="6"/>
    <col width="29" customWidth="1" min="7" max="7"/>
    <col width="25" customWidth="1" min="8" max="8"/>
    <col width="29" customWidth="1" min="9" max="9"/>
    <col width="34" customWidth="1" min="10" max="10"/>
    <col width="13" customWidth="1" min="11" max="11"/>
  </cols>
  <sheetData>
    <row r="1">
      <c r="A1" s="1" t="inlineStr">
        <is>
          <t>Consolidated Statements of Changes in Shareholders' Equity/(Deficiency) - USD ($)</t>
        </is>
      </c>
      <c r="B1" s="2" t="inlineStr">
        <is>
          <t>HB2 Member Units [Member]</t>
        </is>
      </c>
      <c r="C1" s="2" t="inlineStr">
        <is>
          <t>SVS Shares Number [Member]</t>
        </is>
      </c>
      <c r="D1" s="2" t="inlineStr">
        <is>
          <t>MVS Shares Number [Member]</t>
        </is>
      </c>
      <c r="E1" s="2" t="inlineStr">
        <is>
          <t>PVS Shares Number [Member]</t>
        </is>
      </c>
      <c r="F1" s="2" t="inlineStr">
        <is>
          <t>Share Capital [Member]</t>
        </is>
      </c>
      <c r="G1" s="2" t="inlineStr">
        <is>
          <t>Contributed surplus [Member]</t>
        </is>
      </c>
      <c r="H1" s="2" t="inlineStr">
        <is>
          <t>Capital Reserve [Member]</t>
        </is>
      </c>
      <c r="I1" s="2" t="inlineStr">
        <is>
          <t>Accumulated deficit [Member]</t>
        </is>
      </c>
      <c r="J1" s="2" t="inlineStr">
        <is>
          <t>Non-controlling interest [Member]</t>
        </is>
      </c>
      <c r="K1" s="2" t="inlineStr">
        <is>
          <t>Total</t>
        </is>
      </c>
    </row>
    <row r="2">
      <c r="A2" s="4" t="inlineStr">
        <is>
          <t>Beginning balance at Dec. 31, 2019</t>
        </is>
      </c>
      <c r="F2" s="7" t="n">
        <v>37097376</v>
      </c>
      <c r="H2" s="7" t="n">
        <v>430734</v>
      </c>
      <c r="I2" s="7" t="n">
        <v>-32227666</v>
      </c>
      <c r="K2" s="7" t="n">
        <v>5300444</v>
      </c>
    </row>
    <row r="3">
      <c r="A3" s="4" t="inlineStr">
        <is>
          <t>Beginning balance (shares) at Dec. 31, 2019</t>
        </is>
      </c>
      <c r="B3" s="5" t="n">
        <v>17083501</v>
      </c>
    </row>
    <row r="4">
      <c r="A4" s="4" t="inlineStr">
        <is>
          <t>Issuance of member units for exploration and evaluation assets</t>
        </is>
      </c>
      <c r="K4" s="5" t="n">
        <v>0</v>
      </c>
    </row>
    <row r="5">
      <c r="A5" s="4" t="inlineStr">
        <is>
          <t>Affiliate contribution</t>
        </is>
      </c>
      <c r="H5" s="5" t="n">
        <v>4592641</v>
      </c>
      <c r="K5" s="5" t="n">
        <v>4592641</v>
      </c>
    </row>
    <row r="6">
      <c r="A6" s="4" t="inlineStr">
        <is>
          <t>Net loss and comprehensive loss for the period</t>
        </is>
      </c>
      <c r="I6" s="5" t="n">
        <v>-7530178</v>
      </c>
      <c r="K6" s="5" t="n">
        <v>-7530178</v>
      </c>
    </row>
    <row r="7">
      <c r="A7" s="4" t="inlineStr">
        <is>
          <t>Ending balance at Dec. 31, 2020</t>
        </is>
      </c>
      <c r="F7" s="5" t="n">
        <v>37097376</v>
      </c>
      <c r="H7" s="5" t="n">
        <v>5023375</v>
      </c>
      <c r="I7" s="5" t="n">
        <v>-39757844</v>
      </c>
      <c r="K7" s="7" t="n">
        <v>2362907</v>
      </c>
    </row>
    <row r="8">
      <c r="A8" s="4" t="inlineStr">
        <is>
          <t>Ending balance (shares) at Dec. 31, 2020</t>
        </is>
      </c>
      <c r="B8" s="5" t="n">
        <v>17083501</v>
      </c>
      <c r="C8" s="5" t="n">
        <v>0</v>
      </c>
      <c r="D8" s="5" t="n">
        <v>0</v>
      </c>
      <c r="E8" s="5" t="n">
        <v>0</v>
      </c>
      <c r="K8" s="5" t="n">
        <v>37097376</v>
      </c>
    </row>
    <row r="9">
      <c r="A9" s="4" t="inlineStr">
        <is>
          <t>Issuance of member units for cash</t>
        </is>
      </c>
      <c r="B9" s="7" t="n">
        <v>8044700</v>
      </c>
      <c r="F9" s="5" t="n">
        <v>8044700</v>
      </c>
      <c r="K9" s="7" t="n">
        <v>8044700</v>
      </c>
    </row>
    <row r="10">
      <c r="A10" s="4" t="inlineStr">
        <is>
          <t>Issuance of member units for cash (shares)</t>
        </is>
      </c>
      <c r="B10" s="5" t="n">
        <v>819215</v>
      </c>
      <c r="C10" s="5" t="n">
        <v>0</v>
      </c>
      <c r="D10" s="5" t="n">
        <v>0</v>
      </c>
      <c r="E10" s="5" t="n">
        <v>0</v>
      </c>
      <c r="K10" s="5" t="n">
        <v>8044700</v>
      </c>
    </row>
    <row r="11">
      <c r="A11" s="4" t="inlineStr">
        <is>
          <t>Issuance of member units exchanged for promissory notes</t>
        </is>
      </c>
      <c r="B11" s="7" t="n">
        <v>3475000</v>
      </c>
      <c r="F11" s="5" t="n">
        <v>3475000</v>
      </c>
      <c r="K11" s="7" t="n">
        <v>3475000</v>
      </c>
    </row>
    <row r="12">
      <c r="A12" s="4" t="inlineStr">
        <is>
          <t>Issuance of member units exchanged for promissory notes (shares)</t>
        </is>
      </c>
      <c r="B12" s="5" t="n">
        <v>353870</v>
      </c>
      <c r="C12" s="5" t="n">
        <v>0</v>
      </c>
      <c r="D12" s="5" t="n">
        <v>0</v>
      </c>
      <c r="E12" s="5" t="n">
        <v>0</v>
      </c>
      <c r="K12" s="5" t="n">
        <v>3475000</v>
      </c>
    </row>
    <row r="13">
      <c r="A13" s="4" t="inlineStr">
        <is>
          <t>Issuance of member units for exploration and evaluation assets</t>
        </is>
      </c>
      <c r="B13" s="7" t="n">
        <v>3499995</v>
      </c>
      <c r="F13" s="5" t="n">
        <v>3499995</v>
      </c>
      <c r="K13" s="7" t="n">
        <v>3499995</v>
      </c>
    </row>
    <row r="14">
      <c r="A14" s="4" t="inlineStr">
        <is>
          <t>Issuance of member units for exploration and evaluation assets (shares)</t>
        </is>
      </c>
      <c r="B14" s="5" t="n">
        <v>356415</v>
      </c>
      <c r="C14" s="5" t="n">
        <v>0</v>
      </c>
      <c r="D14" s="5" t="n">
        <v>0</v>
      </c>
      <c r="E14" s="5" t="n">
        <v>0</v>
      </c>
      <c r="K14" s="5" t="n">
        <v>3499995</v>
      </c>
    </row>
    <row r="15">
      <c r="A15" s="4" t="inlineStr">
        <is>
          <t>Issuance of member units to contractors</t>
        </is>
      </c>
      <c r="F15" s="5" t="n">
        <v>9073228</v>
      </c>
      <c r="K15" s="7" t="n">
        <v>9073228</v>
      </c>
    </row>
    <row r="16">
      <c r="A16" s="4" t="inlineStr">
        <is>
          <t>Issuance of member units to contractors (shares)</t>
        </is>
      </c>
      <c r="B16" s="5" t="n">
        <v>923954</v>
      </c>
      <c r="C16" s="5" t="n">
        <v>0</v>
      </c>
      <c r="D16" s="5" t="n">
        <v>0</v>
      </c>
      <c r="E16" s="5" t="n">
        <v>0</v>
      </c>
      <c r="K16" s="5" t="n">
        <v>9073228</v>
      </c>
    </row>
    <row r="17">
      <c r="A17" s="4" t="inlineStr">
        <is>
          <t>Redemption of member units</t>
        </is>
      </c>
      <c r="F17" s="5" t="n">
        <v>-8680786</v>
      </c>
      <c r="I17" s="5" t="n">
        <v>-11884916</v>
      </c>
      <c r="K17" s="7" t="n">
        <v>-20565702</v>
      </c>
    </row>
    <row r="18">
      <c r="A18" s="4" t="inlineStr">
        <is>
          <t>Redemption of member units (shares)</t>
        </is>
      </c>
      <c r="B18" s="5" t="n">
        <v>-3992629</v>
      </c>
      <c r="C18" s="5" t="n">
        <v>0</v>
      </c>
      <c r="D18" s="5" t="n">
        <v>0</v>
      </c>
      <c r="E18" s="5" t="n">
        <v>0</v>
      </c>
      <c r="K18" s="5" t="n">
        <v>-8680786</v>
      </c>
    </row>
    <row r="19">
      <c r="A19" s="4" t="inlineStr">
        <is>
          <t>Allocation of opening non-controlling interest</t>
        </is>
      </c>
      <c r="F19" s="5" t="n">
        <v>-18721276</v>
      </c>
      <c r="H19" s="5" t="n">
        <v>29436057</v>
      </c>
      <c r="J19" s="7" t="n">
        <v>-10714781</v>
      </c>
    </row>
    <row r="20">
      <c r="A20" s="4" t="inlineStr">
        <is>
          <t>Allocation of opening non-controlling interest (shares)</t>
        </is>
      </c>
      <c r="B20" s="5" t="n">
        <v>-16168422</v>
      </c>
      <c r="C20" s="5" t="n">
        <v>0</v>
      </c>
      <c r="D20" s="5" t="n">
        <v>0</v>
      </c>
      <c r="E20" s="5" t="n">
        <v>0</v>
      </c>
      <c r="K20" s="5" t="n">
        <v>-18721276</v>
      </c>
    </row>
    <row r="21">
      <c r="A21" s="4" t="inlineStr">
        <is>
          <t>Issuance of member units exchanged for promissory notes</t>
        </is>
      </c>
      <c r="F21" s="5" t="n">
        <v>2300000</v>
      </c>
      <c r="K21" s="7" t="n">
        <v>2300000</v>
      </c>
    </row>
    <row r="22">
      <c r="A22" s="4" t="inlineStr">
        <is>
          <t>Issuance of member units exchanged for promissory notes (shares)</t>
        </is>
      </c>
      <c r="B22" s="5" t="n">
        <v>234216</v>
      </c>
      <c r="C22" s="5" t="n">
        <v>0</v>
      </c>
      <c r="D22" s="5" t="n">
        <v>0</v>
      </c>
      <c r="E22" s="5" t="n">
        <v>0</v>
      </c>
      <c r="K22" s="5" t="n">
        <v>2300000</v>
      </c>
    </row>
    <row r="23">
      <c r="A23" s="4" t="inlineStr">
        <is>
          <t>Origination Unit split 1:3</t>
        </is>
      </c>
      <c r="B23" s="5" t="n">
        <v>31557084</v>
      </c>
    </row>
    <row r="24">
      <c r="A24" s="4" t="inlineStr">
        <is>
          <t>Shares issued for cash, net of share issuance costs of $247,218</t>
        </is>
      </c>
      <c r="F24" s="5" t="n">
        <v>5499832</v>
      </c>
      <c r="K24" s="7" t="n">
        <v>5499832</v>
      </c>
    </row>
    <row r="25">
      <c r="A25" s="4" t="inlineStr">
        <is>
          <t>Shares issued for cash, net of share issuance costs of $247,218 (shares)</t>
        </is>
      </c>
      <c r="B25" s="5" t="n">
        <v>0</v>
      </c>
      <c r="C25" s="5" t="n">
        <v>161976</v>
      </c>
      <c r="D25" s="5" t="n">
        <v>17057</v>
      </c>
      <c r="E25" s="5" t="n">
        <v>0</v>
      </c>
      <c r="K25" s="5" t="n">
        <v>5499832</v>
      </c>
    </row>
    <row r="26">
      <c r="A26" s="4" t="inlineStr">
        <is>
          <t>Exchange of units for SVS and MVS</t>
        </is>
      </c>
      <c r="B26" s="5" t="n">
        <v>-31167204</v>
      </c>
      <c r="C26" s="5" t="n">
        <v>1427421</v>
      </c>
      <c r="D26" s="9" t="n">
        <v>297397.83</v>
      </c>
    </row>
    <row r="27">
      <c r="A27" s="4" t="inlineStr">
        <is>
          <t>Proportiante Voting Shares issued for cash</t>
        </is>
      </c>
      <c r="F27" s="5" t="n">
        <v>128213</v>
      </c>
      <c r="K27" s="7" t="n">
        <v>128213</v>
      </c>
    </row>
    <row r="28">
      <c r="A28" s="4" t="inlineStr">
        <is>
          <t>Proportiante Voting Shares issued for cash (shares)</t>
        </is>
      </c>
      <c r="B28" s="5" t="n">
        <v>0</v>
      </c>
      <c r="C28" s="5" t="n">
        <v>0</v>
      </c>
      <c r="D28" s="5" t="n">
        <v>0</v>
      </c>
      <c r="E28" s="9" t="n">
        <v>15947.292</v>
      </c>
      <c r="K28" s="5" t="n">
        <v>128213</v>
      </c>
    </row>
    <row r="29">
      <c r="A29" s="4" t="inlineStr">
        <is>
          <t>Shares issued on business acquisition</t>
        </is>
      </c>
      <c r="F29" s="5" t="n">
        <v>1697865</v>
      </c>
      <c r="K29" s="7" t="n">
        <v>1697865</v>
      </c>
    </row>
    <row r="30">
      <c r="A30" s="4" t="inlineStr">
        <is>
          <t>Shares issued on business acquisition (shares)</t>
        </is>
      </c>
      <c r="C30" s="5" t="n">
        <v>534384</v>
      </c>
    </row>
    <row r="31">
      <c r="A31" s="4" t="inlineStr">
        <is>
          <t>Stock based compensation</t>
        </is>
      </c>
      <c r="G31" s="7" t="n">
        <v>5405548</v>
      </c>
      <c r="K31" s="5" t="n">
        <v>5405548</v>
      </c>
    </row>
    <row r="32">
      <c r="A32" s="4" t="inlineStr">
        <is>
          <t>Development partnership redemption for HB2 Origination LLC Units</t>
        </is>
      </c>
      <c r="J32" s="7" t="n">
        <v>1192893</v>
      </c>
      <c r="K32" s="7" t="n">
        <v>1192893</v>
      </c>
    </row>
    <row r="33">
      <c r="A33" s="4" t="inlineStr">
        <is>
          <t>Conversion of MVS to SVS</t>
        </is>
      </c>
      <c r="J33" s="5" t="n">
        <v>30411950</v>
      </c>
      <c r="K33" s="9" t="n">
        <v>-304119.5</v>
      </c>
    </row>
    <row r="34">
      <c r="A34" s="4" t="inlineStr">
        <is>
          <t>Net loss and comprehensive loss for the period</t>
        </is>
      </c>
      <c r="I34" s="5" t="n">
        <v>-29671345</v>
      </c>
      <c r="J34" s="7" t="n">
        <v>-9492148</v>
      </c>
      <c r="K34" s="7" t="n">
        <v>-39163493</v>
      </c>
    </row>
    <row r="35">
      <c r="A35" s="4" t="inlineStr">
        <is>
          <t>Ending balance at Dec. 31, 2021</t>
        </is>
      </c>
      <c r="F35" s="7" t="n">
        <v>43414147</v>
      </c>
      <c r="G35" s="7" t="n">
        <v>5405548</v>
      </c>
      <c r="H35" s="7" t="n">
        <v>34459432</v>
      </c>
      <c r="I35" s="7" t="n">
        <v>-81314105</v>
      </c>
      <c r="J35" s="7" t="n">
        <v>-19014036</v>
      </c>
      <c r="K35" s="7" t="n">
        <v>-17049014</v>
      </c>
    </row>
    <row r="36">
      <c r="A36" s="4" t="inlineStr">
        <is>
          <t>Ending balance (shares) at Dec. 31, 2021</t>
        </is>
      </c>
      <c r="B36" s="5" t="n">
        <v>0</v>
      </c>
      <c r="C36" s="5" t="n">
        <v>32535731</v>
      </c>
      <c r="D36" s="9" t="n">
        <v>10335.33</v>
      </c>
      <c r="E36" s="9" t="n">
        <v>15947.292</v>
      </c>
      <c r="K36" s="5" t="n">
        <v>43414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Disclosure Of Key Management Compensation [Abstract]</t>
        </is>
      </c>
    </row>
    <row r="4">
      <c r="A4" s="4" t="inlineStr">
        <is>
          <t>Disclosure of detailed information about key management personnel [Table Text Block]</t>
        </is>
      </c>
      <c r="B4" s="4" t="inlineStr">
        <is>
          <t xml:space="preserve">Year ended Year ended
December 31, December 31,
2021 2020
Salaries and bonuses $ 4,343,080 $ -
Share based compensation (note 13) 13,635,602 -
Balance, end of period $ 17,978,68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petroleum and natural gas sales (Tables)</t>
        </is>
      </c>
      <c r="B1" s="2" t="inlineStr">
        <is>
          <t>12 Months Ended</t>
        </is>
      </c>
    </row>
    <row r="2">
      <c r="B2" s="2" t="inlineStr">
        <is>
          <t>Dec. 31, 2021</t>
        </is>
      </c>
    </row>
    <row r="3">
      <c r="A3" s="3" t="inlineStr">
        <is>
          <t>Disclosure Of Revenue From Petroleum And Natural Gas Sales [Abstract]</t>
        </is>
      </c>
    </row>
    <row r="4">
      <c r="A4" s="4" t="inlineStr">
        <is>
          <t>Disclosure of detailed information about category of revenue [Table Text Block]</t>
        </is>
      </c>
      <c r="B4" s="4" t="inlineStr">
        <is>
          <t xml:space="preserve">Year ended Year ended
December 31, December 31,
2021 2020
Crude oil $ 70,355,730 $ 3,895,275
Natural gas 14,227,670 315,374
Natural gas liquids 13,334,390 225,430
$ 97,917,790 $ 4,436,0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e expenses (Tables)</t>
        </is>
      </c>
      <c r="B1" s="2" t="inlineStr">
        <is>
          <t>12 Months Ended</t>
        </is>
      </c>
    </row>
    <row r="2">
      <c r="B2" s="2" t="inlineStr">
        <is>
          <t>Dec. 31, 2021</t>
        </is>
      </c>
    </row>
    <row r="3">
      <c r="A3" s="3" t="inlineStr">
        <is>
          <t>Disclosure Of Financial Costs [Abstract]</t>
        </is>
      </c>
    </row>
    <row r="4">
      <c r="A4" s="4" t="inlineStr">
        <is>
          <t>Disclosure of detailed information about financial results [Table Text Block]</t>
        </is>
      </c>
      <c r="B4" s="4" t="inlineStr">
        <is>
          <t xml:space="preserve">Year ended Year ended
December 31, December 31,
2021 2020
Accretion of decommissioning liabilties (note 11) $ 19,589 $ 6,000
Interest on asset back preferred liability (note 12) 1,857,351 -
Fair value change in development partnership liabilities (note 7) 11,233,713 -
Interest on affiliate loan - 63,185
Amortization of debt issuance costs (note 9) 1,058,759 -
Interest on promissory notes (note 10) 300,685 229,277
Accretion on lease liability 9,186 -
Interest Income - (7,601 )
Interest on long-term debt (note 9) 2,554,168 75,825
$ 17,033,451 $ 366,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taxes [Table Text Block]</t>
        </is>
      </c>
      <c r="B4" s="4" t="inlineStr">
        <is>
          <t xml:space="preserve">Year ended Year ended
December 31, 2021 December 31, 2020
Current tax expenses $ - $ -
Deferred tax expense 2,832,215 -
$ 2,832,215 $ - </t>
        </is>
      </c>
    </row>
    <row r="5">
      <c r="A5" s="4" t="inlineStr">
        <is>
          <t>Disclosure of detailed information about temporary differences between the carrying values [Table Text Block]</t>
        </is>
      </c>
      <c r="B5" s="4" t="inlineStr">
        <is>
          <t xml:space="preserve">Year ended Year ended
December 31, 2021 December 31, 2020
Net operating losses $ 4,437,822 $ -
Investment HB2 Member Units (7,270,037 ) -
Deferred tax liabilities $ (2,832,215 ) $ - </t>
        </is>
      </c>
    </row>
    <row r="6">
      <c r="A6" s="4" t="inlineStr">
        <is>
          <t>Disclosure of detailed information about recognized tax recovery [Table Text Block]</t>
        </is>
      </c>
      <c r="B6" s="4" t="inlineStr">
        <is>
          <t xml:space="preserve">Year ended Year ended
December 31, 2021 December 31, 2020
Net income/(loss) and comprehensive loss for the period $ (36,331,278 ) $ (7,530,178 )
Statutory rate 21% 21%
Tax using statutory rate (7,629,568 ) (1,581,337 )
Income tax attributed to Non-controlling interest
Pre BCA date 9,622,919 1,581,337
Non controlling interest (1,993,351 ) -
Change in tax status 2,832,215 -
Tax recovery recognized in net income/(loss) for the period 2,832,21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 (Tables)</t>
        </is>
      </c>
      <c r="B1" s="2" t="inlineStr">
        <is>
          <t>12 Months Ended</t>
        </is>
      </c>
    </row>
    <row r="2">
      <c r="B2" s="2" t="inlineStr">
        <is>
          <t>Dec. 31, 2020</t>
        </is>
      </c>
    </row>
    <row r="3">
      <c r="A3" s="3" t="inlineStr">
        <is>
          <t>Selling, general and administrative expense [abstract]</t>
        </is>
      </c>
    </row>
    <row r="4">
      <c r="A4" s="4" t="inlineStr">
        <is>
          <t>Disclosure of detailed information about general and administrative expense [Table Text Block]</t>
        </is>
      </c>
      <c r="B4" s="4" t="inlineStr">
        <is>
          <t xml:space="preserve">Year ended Year ended
December 30, 2021 December 30, 2020
Employee salaries and benefits 6,483,720 -
Contractors and consultants 397,282 -
Travel and accommodation 174,769 -
Professional, legal and advisory 4,779,141 1,545,472
Listing Expense and formation costs 1,322,761 -
Software 270,476 -
Office and administration 326,416 77,398
G&amp;A Recovery (416,666 ) -
13,337,899 1,622,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flow information (Tables)</t>
        </is>
      </c>
      <c r="B1" s="2" t="inlineStr">
        <is>
          <t>12 Months Ended</t>
        </is>
      </c>
    </row>
    <row r="2">
      <c r="B2" s="2" t="inlineStr">
        <is>
          <t>Dec. 31, 2021</t>
        </is>
      </c>
    </row>
    <row r="3">
      <c r="A3" s="3" t="inlineStr">
        <is>
          <t>Supplementary Cash Flow Information [Abstract]</t>
        </is>
      </c>
    </row>
    <row r="4">
      <c r="A4" s="4" t="inlineStr">
        <is>
          <t>Disclosure of detailed information about change in non-cash working capital [Table Text Block]</t>
        </is>
      </c>
      <c r="B4" s="4" t="inlineStr">
        <is>
          <t xml:space="preserve">Year ended Year ended
December 31, December 31,
2021 2020
Change in non-cash working capital:
Accounts receivable $ (12,675,672 ) $ (1,520,321 )
Prepaid assets (510,063 ) (25,411 )
Accounts payable and accrued liabilities 35,738,561 (5,012,319 )
Change in non-cash working capital operating activities $ 22,552,826 $ (6,558,051 )
Year ended Year ended
Changes in non-cash working capital related to December 31, December 31,
2021 2020
Operating activities $ 6,800,511 $ 192,094
Investing activities 15,752,315 (9,631,691 )
Financing activties - 2,881,546
$ 22,552,826 $ (6,558,051 )
Cash interest paid $ 2,278,570 $ 156,778
Taxes paid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Financial Instruments And Risk Management [Abstract]</t>
        </is>
      </c>
    </row>
    <row r="4">
      <c r="A4" s="4" t="inlineStr">
        <is>
          <t>Disclosure of detailed information about maximum exposure to credit risk [Table Text Block]</t>
        </is>
      </c>
      <c r="B4" s="4" t="inlineStr">
        <is>
          <t xml:space="preserve">December 31, 2021 December 31, 2020
Cash $ 8,622,815 $ 2,889,558
Accounts receivable 18,797,635 6,121,963
$ 27,420,450 $ 9,011,521 </t>
        </is>
      </c>
    </row>
    <row r="5">
      <c r="A5" s="4" t="inlineStr">
        <is>
          <t>Disclosure of detailed information about accounts receivable credit risk [Table Text Block]</t>
        </is>
      </c>
      <c r="B5" s="4" t="inlineStr">
        <is>
          <t xml:space="preserve">December 31, 2021 December 31, 2020
Trade receivables from sales of crude oil and natural gas $ 18,110,135 $ 5,593,956
Joint interest billing receivables and other $ 687,500 528,007
Balance, end of period $ 18,797,635 $ 6,121,963 </t>
        </is>
      </c>
    </row>
    <row r="6">
      <c r="A6" s="4" t="inlineStr">
        <is>
          <t>Disclosure of detailed information about accounts receivable aging [Table Text Block]</t>
        </is>
      </c>
      <c r="B6" s="4" t="inlineStr">
        <is>
          <t xml:space="preserve">December 31, 2021 December 31, 2020
Current $ 15,420,816 $ 4,907,872
31 - 60 days 3,376,819 686,084
61 - 90 - -
Greater than 90 days - 528,007
Balance, end of period $ 18,797,635 $ 6,121,963 </t>
        </is>
      </c>
    </row>
    <row r="7">
      <c r="A7" s="4" t="inlineStr">
        <is>
          <t>Disclosure of detailed information about financial liabilities and scheduled maturities [Table Text Block]</t>
        </is>
      </c>
      <c r="B7" s="4" t="inlineStr">
        <is>
          <t xml:space="preserve">Carrying value Contractual cash flow Less than one year 1 - 3 years Greater than 3 years
Accounts payable and accrued liabilities $ 48,245,677 $ 48,245,677 $ 48,245,677 $ - $ -
Commodity contracts 20,381,180 20,381,180 6,479,508 7,988,934 5,912,738
Promissory notes - - - - -
Lease liability 489,943 485,975 78,745 407,230 -
Asset backed preferred instrument 18,687,351 18,687,351 18,687,351 -
Development partnerships liabilities 46,894,643 46,894,643 46,894,643 - -
Long-term debt 23,199,141 25,237,409 7,722,206 10,805,685 6,709,518
Total $ 157,897,935 $ 159,932,235 $ 128,108,130 $ 19,201,849 $ 12,622,256 </t>
        </is>
      </c>
    </row>
    <row r="8">
      <c r="A8" s="4" t="inlineStr">
        <is>
          <t>Disclosure of detailed information about risk management contracts to manage commodity price risk [Table Text Block]</t>
        </is>
      </c>
      <c r="B8" s="4" t="inlineStr">
        <is>
          <t xml:space="preserve">Commodity Expiry Type Average Price Remaining Notional Index
Total Volumes (1)
Ethane (gallons) Jan 2022 - Dec 2023 Swap $0.20 4,044,242 NGL-Mont Belvieu
Propane (gallons) Jan 2022 - Dec 2023 Swap $0.52 2,486,520 NGL-Mont Belvieu
Natural gas (gallons) Jan 2022 - Dec 2023 Swap $0.95 1,593,236 NGL-Mont Belvieu
Isobutane (gallons) Jan 2022 - Dec 2023 Swap $0.56 520,281 NGL-Mont Belvieu
Norbutane (gallons) Jan 2022 - Dec 2023 Swap $0.57 1,209,751 NGL-Mont Belvieu
Natural gas (mmbtu) Jan 2022 - Dec 2028 Differential $0.07 2,494,923 Henry Hub -Nymex vs East TX
Swap
Natural gas (mmbtu) Jan 2022 - Dec 2028 Swap $2.61 2,396,296 Henry Hub -Nymex
Crude oil (bbl) Jan 2022 - Dec 2028 Swap $43.38 740,533 WTI-Nymex
Crude oil (bbl) Jan - Jun 2022 Put $40.00 700,000 WTI-Nymex
Crude oil (bbl) Jan - Nov 2022 Short $68.78-77.42 84,000 WTI-Nymex
Natural gas (mmbtu) Feb - Oct 2022 Short $3.58-4.98 390,000 Nat Gas-Nymex </t>
        </is>
      </c>
    </row>
    <row r="9">
      <c r="A9" s="4" t="inlineStr">
        <is>
          <t>Disclosure of detailed information about capital employed [Table Text Block]</t>
        </is>
      </c>
      <c r="B9" s="4" t="inlineStr">
        <is>
          <t xml:space="preserve">December 31, 2021 December 31, 2020
Long-term debt (note 9) $ 23,199,141 $ 40,262,470
Promissory notes (note 10) - 5,425,000
Development partnership liabilities (note 7) 46,894,643 -
Asset backed preferred instrument (note 12) 18,687,351 -
Shareholder's Equity excluding NCI 1,965,022 2,362,907
Capital Employed $ 90,746,157 $ 48,050,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andardized measurement of oil and gas (unaudited) (Tables)</t>
        </is>
      </c>
      <c r="B1" s="2" t="inlineStr">
        <is>
          <t>12 Months Ended</t>
        </is>
      </c>
    </row>
    <row r="2">
      <c r="B2" s="2" t="inlineStr">
        <is>
          <t>Dec. 31, 2021</t>
        </is>
      </c>
    </row>
    <row r="3">
      <c r="A3" s="3" t="inlineStr">
        <is>
          <t>Standardized Measure of Discounted Future Net Cash Flows Relating to Proved Oil and Gas Reserves [Abstract]</t>
        </is>
      </c>
    </row>
    <row r="4">
      <c r="A4" s="4" t="inlineStr">
        <is>
          <t>Disclosure of detailed information about commodity summarizes prices utilized for reserve estimates prior to adjustments for location grade and quality [Table Text Block]</t>
        </is>
      </c>
      <c r="B4" s="4" t="inlineStr">
        <is>
          <t>As at December 31, As at December 31,
2021 2021 2020 2020
WTI Crude Prices Henry Hub Prices WTI Crude Prices Henry Hub Prices
Oil, $/bbl Gas, $/Mmbtu Oil, $/bbl Gas, $/Mmbtu
2021 - - 47.17 2.83
2022 72.83 3.85 50.17 2.87
2023 68.78 3.44 53.17 2.90
2024 66.76 3.17 54.97 2.96
2025 68.09 3.24 56.07 3.02
2026 69.45 3.30 57.19 3.08
2027 70.84 3.37 58.34 3.14
2028 72.26 3.44 59.50 3.20
2029 73.70 3.50 60.69 3.26
2030 75.18 3.58 61.91 3.33
2031 76.68 3.65 63.15 3.39
2032 78.21 3.72 - -</t>
        </is>
      </c>
    </row>
    <row r="5">
      <c r="A5" s="4" t="inlineStr">
        <is>
          <t>Disclosure of detailed information about changes in Proved Reserves [Table Text Block]</t>
        </is>
      </c>
      <c r="B5" s="4" t="inlineStr">
        <is>
          <t xml:space="preserve">Oil Natural Gas NGL's
Proved Developed and Undeveloped Reserves: (Bbls) (Mcf) (Bbls)
As of December 31, 2019 5,171,730 8,983,800 1,132,741
Revision of previous estimates (1,922,397 ) (2,338,096 ) (294,803 )
Purchase of minerals in place
Extension and discoveries 2,099,800 7,610,800 959,623
Sales of minerals in place
Production (921,933 ) (1,792,104 ) (225,961 )
As of December 31, 2020 4,427,200 12,464,400 1,571,600
Revision of previous estimates (2,201,254 ) (4,148,838 ) (935,261 )
Purchase of minerals in place
Extension and discoveries 3,620,100 38,835,400 2,971,832
Sales of minerals in place
Production (729,446 ) (3,436,462 ) (262,971 )
As of December 31, 2021 5,116,600 43,714,500 3,345,200 </t>
        </is>
      </c>
    </row>
    <row r="6">
      <c r="A6" s="4" t="inlineStr">
        <is>
          <t>Disclosure of detailed information about proved developed and proved undeveloped reserve [Table Text Block]</t>
        </is>
      </c>
      <c r="B6" s="4" t="inlineStr">
        <is>
          <t xml:space="preserve">Oil Natural Gas NGL's
(Bbls) (Mcf) (Bbls)
Proved Developed Reserves:
As of December 31, 2019 2,231,550 2,555,500 281,105
As of December 31, 2020 2,124,000 8,634,700 835,500
As of December 31, 2021 2,893,199 10,091,899 1,410,200
Proved Undeveloped Reserves:
As of December 31, 2019 2,940,180 6,428,310 707,114
As of December 31, 2020 2,303,200 3,829,600 735,100
As of December 31, 2021 2,223,401 33,622,601 1,935,000 </t>
        </is>
      </c>
    </row>
    <row r="7">
      <c r="A7" s="4" t="inlineStr">
        <is>
          <t>Disclosure of detailed information about changes in standardized measure of discounted future net cash flows [Table Text Block]</t>
        </is>
      </c>
      <c r="B7" s="4" t="inlineStr">
        <is>
          <t xml:space="preserve">Oil &amp; Natural Gas Future
(BOE) Development Costs
PUDs, beginning of year 3,677 48,879,727
Revision of previous estimates (294 ) (34,914,091 )
Sales of reserves
Conversion to PD reserves (1,448 ) (13,965,636 )
Additional PUDs added 7,827 104,500,000
PUDs, end of year 9,762 104,500,000 </t>
        </is>
      </c>
    </row>
    <row r="8">
      <c r="A8" s="4" t="inlineStr">
        <is>
          <t>Disclosure of detailed information about progress of converting proved undeveloped reserves [Table Text Block]</t>
        </is>
      </c>
      <c r="B8" s="4" t="inlineStr">
        <is>
          <t xml:space="preserve">Year Ended Year Ended
December 31, 2021 December 31, 2020
Future cash inflows $ 610,071,000 $ 393,698,000
Roylaties (195,966,000 ) (123,213,000 )
Future production costs and taxes (113,547,000 ) (84,248,000 )
Future development costs (85,606,000 ) (48,262,000 )
Future income taxes (46,525,000 ) (29,990,000 )
Future ADR Costs (1,972,000 ) (1,355,000 )
Future net cash flows $ 166,426,000 $ 106,630,000
Annual 10% discount for estimated timing of cash flows (55,888,400 ) (22,718,300 )
Standardized measure of discounted future net cash flows $ 110,537,600 $ 64,642,8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1" customWidth="1" min="6" max="6"/>
    <col width="21" customWidth="1" min="7" max="7"/>
    <col width="14" customWidth="1" min="8" max="8"/>
  </cols>
  <sheetData>
    <row r="1">
      <c r="A1" s="1" t="inlineStr">
        <is>
          <t>Business Combination Agreement and Finco Financing (Narrative) (Details)</t>
        </is>
      </c>
      <c r="B1" s="2" t="inlineStr">
        <is>
          <t>Sep. 07, 2021USD ($)$ / sharesshares</t>
        </is>
      </c>
      <c r="C1" s="2" t="inlineStr">
        <is>
          <t>Sep. 07, 2021USD ($)$ / sharesshares</t>
        </is>
      </c>
      <c r="D1" s="2" t="inlineStr">
        <is>
          <t>Aug. 18, 2021CAD ($)$ / sharesshares</t>
        </is>
      </c>
      <c r="E1" s="2" t="inlineStr">
        <is>
          <t>Apr. 08, 2021CAD ($)shares</t>
        </is>
      </c>
      <c r="F1" s="2" t="inlineStr">
        <is>
          <t>Aug. 18, 2021USD ($)</t>
        </is>
      </c>
      <c r="G1" s="2" t="inlineStr">
        <is>
          <t>Apr. 08, 2021USD ($)</t>
        </is>
      </c>
      <c r="H1" s="2" t="inlineStr">
        <is>
          <t>Mar. 05, 2021</t>
        </is>
      </c>
    </row>
    <row r="2">
      <c r="A2" s="3" t="inlineStr">
        <is>
          <t>Disclosure of detailed information about business combination [line items]</t>
        </is>
      </c>
    </row>
    <row r="3">
      <c r="A3" s="4" t="inlineStr">
        <is>
          <t>Percentage of voting equity interests acquired</t>
        </is>
      </c>
      <c r="H3" s="4" t="inlineStr">
        <is>
          <t>100.00%</t>
        </is>
      </c>
    </row>
    <row r="4">
      <c r="A4" s="4" t="inlineStr">
        <is>
          <t>The Finco Financing [Member]</t>
        </is>
      </c>
    </row>
    <row r="5">
      <c r="A5" s="3" t="inlineStr">
        <is>
          <t>Disclosure of detailed information about business combination [line items]</t>
        </is>
      </c>
    </row>
    <row r="6">
      <c r="A6" s="4" t="inlineStr">
        <is>
          <t>Gross proceeds, through issuance of subscription receipts</t>
        </is>
      </c>
      <c r="D6" s="7" t="n">
        <v>7500000</v>
      </c>
      <c r="E6" s="7" t="n">
        <v>7500000</v>
      </c>
      <c r="F6" s="7" t="n">
        <v>5995461</v>
      </c>
    </row>
    <row r="7">
      <c r="A7" s="4" t="inlineStr">
        <is>
          <t>Reverse Takeover [Member]</t>
        </is>
      </c>
    </row>
    <row r="8">
      <c r="A8" s="3" t="inlineStr">
        <is>
          <t>Disclosure of detailed information about business combination [line items]</t>
        </is>
      </c>
    </row>
    <row r="9">
      <c r="A9" s="4" t="inlineStr">
        <is>
          <t>Listing expenses</t>
        </is>
      </c>
      <c r="C9" s="7" t="n">
        <v>1301692</v>
      </c>
    </row>
    <row r="10">
      <c r="A10" s="4" t="inlineStr">
        <is>
          <t>Acquisition related costs</t>
        </is>
      </c>
      <c r="C10" s="7" t="n">
        <v>1567967</v>
      </c>
    </row>
    <row r="11">
      <c r="A11" s="4" t="inlineStr">
        <is>
          <t>Proportionate Voting Shares [Member] | Business Combination Agreement [Member]</t>
        </is>
      </c>
    </row>
    <row r="12">
      <c r="A12" s="3" t="inlineStr">
        <is>
          <t>Disclosure of detailed information about business combination [line items]</t>
        </is>
      </c>
    </row>
    <row r="13">
      <c r="A13" s="4" t="inlineStr">
        <is>
          <t>Proportionate voting shares issued, aggregate share value | shares</t>
        </is>
      </c>
      <c r="E13" s="9" t="n">
        <v>15947.292</v>
      </c>
    </row>
    <row r="14">
      <c r="A14" s="4" t="inlineStr">
        <is>
          <t>Percentage of voting equity interests acquired</t>
        </is>
      </c>
      <c r="E14" s="4" t="inlineStr">
        <is>
          <t>32.20%</t>
        </is>
      </c>
      <c r="G14" s="4" t="inlineStr">
        <is>
          <t>32.20%</t>
        </is>
      </c>
    </row>
    <row r="15">
      <c r="A15" s="4" t="inlineStr">
        <is>
          <t>Estimated fair market value</t>
        </is>
      </c>
      <c r="G15" s="7" t="n">
        <v>128213</v>
      </c>
    </row>
    <row r="16">
      <c r="A16" s="4" t="inlineStr">
        <is>
          <t>Subordinate Voting Shares [Member] | Reverse Takeover [Member]</t>
        </is>
      </c>
    </row>
    <row r="17">
      <c r="A17" s="3" t="inlineStr">
        <is>
          <t>Disclosure of detailed information about business combination [line items]</t>
        </is>
      </c>
    </row>
    <row r="18">
      <c r="A18" s="4" t="inlineStr">
        <is>
          <t>Subscription price, per share | (per share)</t>
        </is>
      </c>
      <c r="B18" s="8" t="n">
        <v>4.01</v>
      </c>
      <c r="C18" s="8" t="n">
        <v>3.18</v>
      </c>
    </row>
    <row r="19">
      <c r="A19" s="4" t="inlineStr">
        <is>
          <t>Number of shares issued | shares</t>
        </is>
      </c>
      <c r="B19" s="5" t="n">
        <v>534384</v>
      </c>
      <c r="C19" s="5" t="n">
        <v>534384</v>
      </c>
    </row>
    <row r="20">
      <c r="A20" s="4" t="inlineStr">
        <is>
          <t>Total consideration transferred</t>
        </is>
      </c>
      <c r="B20" s="7" t="n">
        <v>1697865</v>
      </c>
      <c r="C20" s="7" t="n">
        <v>1697865</v>
      </c>
    </row>
    <row r="21">
      <c r="A21" s="4" t="inlineStr">
        <is>
          <t>Consideration of cash value of net assets</t>
        </is>
      </c>
      <c r="C21" s="7" t="n">
        <v>396173</v>
      </c>
    </row>
    <row r="22">
      <c r="A22" s="4" t="inlineStr">
        <is>
          <t>Multiple Voting Subscription [Member] | The Finco Financing [Member]</t>
        </is>
      </c>
    </row>
    <row r="23">
      <c r="A23" s="3" t="inlineStr">
        <is>
          <t>Disclosure of detailed information about business combination [line items]</t>
        </is>
      </c>
    </row>
    <row r="24">
      <c r="A24" s="4" t="inlineStr">
        <is>
          <t>Proportionate voting shares issued, aggregate share value | shares</t>
        </is>
      </c>
      <c r="D24" s="5" t="n">
        <v>17057</v>
      </c>
    </row>
    <row r="25">
      <c r="A25" s="4" t="inlineStr">
        <is>
          <t>Subscription price, per share | $ / shares</t>
        </is>
      </c>
      <c r="D25" s="8" t="n">
        <v>401.29</v>
      </c>
    </row>
    <row r="26">
      <c r="A26" s="4" t="inlineStr">
        <is>
          <t>Private Placement [Member] | Subordinate Voting Shares [Member] | The Finco Financing [Member]</t>
        </is>
      </c>
    </row>
    <row r="27">
      <c r="A27" s="3" t="inlineStr">
        <is>
          <t>Disclosure of detailed information about business combination [line items]</t>
        </is>
      </c>
    </row>
    <row r="28">
      <c r="A28" s="4" t="inlineStr">
        <is>
          <t>Proportionate voting shares issued, aggregate share value | shares</t>
        </is>
      </c>
      <c r="D28" s="5" t="n">
        <v>161976</v>
      </c>
    </row>
    <row r="29">
      <c r="A29" s="4" t="inlineStr">
        <is>
          <t>Subscription price, per share | $ / shares</t>
        </is>
      </c>
      <c r="D29" s="8" t="n">
        <v>4.01</v>
      </c>
    </row>
    <row r="30">
      <c r="A30" s="4" t="inlineStr">
        <is>
          <t>Agent [Member] | The Finco Financing [Member]</t>
        </is>
      </c>
    </row>
    <row r="31">
      <c r="A31" s="3" t="inlineStr">
        <is>
          <t>Disclosure of detailed information about business combination [line items]</t>
        </is>
      </c>
    </row>
    <row r="32">
      <c r="A32" s="4" t="inlineStr">
        <is>
          <t>Cash commission paid to agent</t>
        </is>
      </c>
      <c r="D32" s="7" t="n">
        <v>26525</v>
      </c>
    </row>
    <row r="33">
      <c r="A33" s="4" t="inlineStr">
        <is>
          <t>Advisory fee</t>
        </is>
      </c>
      <c r="D33" s="7" t="n">
        <v>197500</v>
      </c>
    </row>
    <row r="34">
      <c r="A34" s="4" t="inlineStr">
        <is>
          <t>Stated percentage of acquired advisory fee</t>
        </is>
      </c>
      <c r="D34" s="4" t="inlineStr">
        <is>
          <t>50.00%</t>
        </is>
      </c>
    </row>
    <row r="35">
      <c r="A35" s="4" t="inlineStr">
        <is>
          <t>Escrow remaining percentage of advisory fee yet to be paid</t>
        </is>
      </c>
      <c r="D35"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54" customWidth="1" min="3" max="3"/>
    <col width="24" customWidth="1" min="4" max="4"/>
    <col width="21" customWidth="1" min="5" max="5"/>
  </cols>
  <sheetData>
    <row r="1">
      <c r="A1" s="1" t="inlineStr">
        <is>
          <t>Basis of preparation (Narrative) (Details)</t>
        </is>
      </c>
      <c r="B1" s="2" t="inlineStr">
        <is>
          <t>Jun. 30, 2021USD ($)shares</t>
        </is>
      </c>
      <c r="C1" s="2" t="inlineStr">
        <is>
          <t>Dec. 31, 2021USD ($)CGUDevelopment_Partnershipsshares</t>
        </is>
      </c>
      <c r="D1" s="2" t="inlineStr">
        <is>
          <t>Dec. 31, 2020USD ($)CGU</t>
        </is>
      </c>
      <c r="E1" s="2" t="inlineStr">
        <is>
          <t>Mar. 05, 2021USD ($)</t>
        </is>
      </c>
    </row>
    <row r="2">
      <c r="A2" s="3" t="inlineStr">
        <is>
          <t>Disclosure of classes of share capital [line items]</t>
        </is>
      </c>
    </row>
    <row r="3">
      <c r="A3" s="4" t="inlineStr">
        <is>
          <t>Net loss and comprehensive loss for the period</t>
        </is>
      </c>
      <c r="C3" s="7" t="n">
        <v>-29671345</v>
      </c>
      <c r="D3" s="7" t="n">
        <v>-7530178</v>
      </c>
    </row>
    <row r="4">
      <c r="A4" s="4" t="inlineStr">
        <is>
          <t>Working capital deficiency</t>
        </is>
      </c>
      <c r="C4" s="5" t="n">
        <v>80838833</v>
      </c>
      <c r="D4" s="5" t="n">
        <v>29102456</v>
      </c>
    </row>
    <row r="5">
      <c r="A5" s="4" t="inlineStr">
        <is>
          <t>Accumulated deficit</t>
        </is>
      </c>
      <c r="C5" s="5" t="n">
        <v>-81314105</v>
      </c>
      <c r="D5" s="5" t="n">
        <v>-39757844</v>
      </c>
    </row>
    <row r="6">
      <c r="A6" s="4" t="inlineStr">
        <is>
          <t>Extinguished promissory notes</t>
        </is>
      </c>
      <c r="C6" s="5" t="n">
        <v>2025000</v>
      </c>
      <c r="D6" s="7" t="n">
        <v>0</v>
      </c>
    </row>
    <row r="7">
      <c r="A7" s="4" t="inlineStr">
        <is>
          <t>Proceeds from issuance of convertible promissory notes</t>
        </is>
      </c>
      <c r="B7" s="7" t="n">
        <v>2300000</v>
      </c>
    </row>
    <row r="8">
      <c r="A8" s="4" t="inlineStr">
        <is>
          <t>Repayment of long-term debt</t>
        </is>
      </c>
      <c r="C8" s="5" t="n">
        <v>18100000</v>
      </c>
    </row>
    <row r="9">
      <c r="A9" s="4" t="inlineStr">
        <is>
          <t>Asset backed preferred instruments</t>
        </is>
      </c>
      <c r="C9" s="7" t="n">
        <v>4800000</v>
      </c>
      <c r="E9" s="7" t="n">
        <v>1000000</v>
      </c>
    </row>
    <row r="10">
      <c r="A10" s="4" t="inlineStr">
        <is>
          <t>Number of cash-generating units (CGU's) | CGU</t>
        </is>
      </c>
      <c r="C10" s="5" t="n">
        <v>1</v>
      </c>
      <c r="D10" s="5" t="n">
        <v>1</v>
      </c>
    </row>
    <row r="11">
      <c r="A11" s="4" t="inlineStr">
        <is>
          <t>Origination Member Units [Member]</t>
        </is>
      </c>
    </row>
    <row r="12">
      <c r="A12" s="3" t="inlineStr">
        <is>
          <t>Disclosure of classes of share capital [line items]</t>
        </is>
      </c>
    </row>
    <row r="13">
      <c r="A13" s="4" t="inlineStr">
        <is>
          <t>Number of units issued in exchange for cash, shares | shares</t>
        </is>
      </c>
      <c r="B13" s="5" t="n">
        <v>234216</v>
      </c>
      <c r="C13" s="5" t="n">
        <v>1173085</v>
      </c>
    </row>
    <row r="14">
      <c r="A14" s="4" t="inlineStr">
        <is>
          <t>Number of units issued in exchange for cash, Amount</t>
        </is>
      </c>
      <c r="C14" s="7" t="n">
        <v>8000000</v>
      </c>
    </row>
    <row r="15">
      <c r="A15" s="4" t="inlineStr">
        <is>
          <t>Subordinate Voting Shares [Member]</t>
        </is>
      </c>
    </row>
    <row r="16">
      <c r="A16" s="3" t="inlineStr">
        <is>
          <t>Disclosure of classes of share capital [line items]</t>
        </is>
      </c>
    </row>
    <row r="17">
      <c r="A17" s="4" t="inlineStr">
        <is>
          <t>Number of units issued in exchange for cash, shares | shares</t>
        </is>
      </c>
      <c r="C17" s="5" t="n">
        <v>161976</v>
      </c>
    </row>
    <row r="18">
      <c r="A18" s="4" t="inlineStr">
        <is>
          <t>Multiple Voting Shares [Member]</t>
        </is>
      </c>
    </row>
    <row r="19">
      <c r="A19" s="3" t="inlineStr">
        <is>
          <t>Disclosure of classes of share capital [line items]</t>
        </is>
      </c>
    </row>
    <row r="20">
      <c r="A20" s="4" t="inlineStr">
        <is>
          <t>Number of units issued in exchange for cash, shares | shares</t>
        </is>
      </c>
      <c r="C20" s="5" t="n">
        <v>17057</v>
      </c>
    </row>
    <row r="21">
      <c r="A21" s="4" t="inlineStr">
        <is>
          <t>Number of units issued in exchange for cash, Amount</t>
        </is>
      </c>
      <c r="C21" s="7" t="n">
        <v>5500000</v>
      </c>
    </row>
    <row r="22">
      <c r="A22" s="4" t="inlineStr">
        <is>
          <t>Extinguished promissory notes</t>
        </is>
      </c>
      <c r="C22" s="5" t="n">
        <v>3500000</v>
      </c>
    </row>
    <row r="23">
      <c r="A23" s="4" t="inlineStr">
        <is>
          <t>Bottom of range [Member]</t>
        </is>
      </c>
    </row>
    <row r="24">
      <c r="A24" s="3" t="inlineStr">
        <is>
          <t>Disclosure of classes of share capital [line items]</t>
        </is>
      </c>
    </row>
    <row r="25">
      <c r="A25" s="4" t="inlineStr">
        <is>
          <t>Corporate credit facility</t>
        </is>
      </c>
      <c r="C25" s="5" t="n">
        <v>6600000</v>
      </c>
    </row>
    <row r="26">
      <c r="A26" s="4" t="inlineStr">
        <is>
          <t>Top of range [Member]</t>
        </is>
      </c>
    </row>
    <row r="27">
      <c r="A27" s="3" t="inlineStr">
        <is>
          <t>Disclosure of classes of share capital [line items]</t>
        </is>
      </c>
    </row>
    <row r="28">
      <c r="A28" s="4" t="inlineStr">
        <is>
          <t>Corporate credit facility</t>
        </is>
      </c>
      <c r="C28" s="7" t="n">
        <v>30000000</v>
      </c>
    </row>
    <row r="29">
      <c r="A29" s="4" t="inlineStr">
        <is>
          <t>2021 capital activity [Member]</t>
        </is>
      </c>
    </row>
    <row r="30">
      <c r="A30" s="3" t="inlineStr">
        <is>
          <t>Disclosure of classes of share capital [line items]</t>
        </is>
      </c>
    </row>
    <row r="31">
      <c r="A31" s="4" t="inlineStr">
        <is>
          <t>Number of development partnerships | Development_Partnerships</t>
        </is>
      </c>
      <c r="C31" s="5" t="n">
        <v>3</v>
      </c>
    </row>
    <row r="32">
      <c r="A32" s="4" t="inlineStr">
        <is>
          <t>Capital commitment raised</t>
        </is>
      </c>
      <c r="C32" s="7" t="n">
        <v>55000000</v>
      </c>
    </row>
    <row r="33">
      <c r="A33" s="4" t="inlineStr">
        <is>
          <t>2021 capital activity [Member] | Estimates of present value of future cash inflows [Member]</t>
        </is>
      </c>
    </row>
    <row r="34">
      <c r="A34" s="3" t="inlineStr">
        <is>
          <t>Disclosure of classes of share capital [line items]</t>
        </is>
      </c>
    </row>
    <row r="35">
      <c r="A35" s="4" t="inlineStr">
        <is>
          <t>Number of development partnerships | Development_Partnerships</t>
        </is>
      </c>
      <c r="C35" s="5" t="n">
        <v>2</v>
      </c>
    </row>
    <row r="36">
      <c r="A36" s="4" t="inlineStr">
        <is>
          <t>Capital commitment raised</t>
        </is>
      </c>
      <c r="C36" s="7" t="n">
        <v>35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used in) operating activities [abstract]</t>
        </is>
      </c>
    </row>
    <row r="4">
      <c r="A4" s="4" t="inlineStr">
        <is>
          <t>Net loss for the year before non-controlling interest</t>
        </is>
      </c>
      <c r="B4" s="7" t="n">
        <v>-39163493</v>
      </c>
      <c r="C4" s="7" t="n">
        <v>-7530178</v>
      </c>
    </row>
    <row r="5">
      <c r="A5" s="3" t="inlineStr">
        <is>
          <t>Items not affecting cash</t>
        </is>
      </c>
    </row>
    <row r="6">
      <c r="A6" s="4" t="inlineStr">
        <is>
          <t>Depletion and depreciation expense</t>
        </is>
      </c>
      <c r="B6" s="5" t="n">
        <v>16708687</v>
      </c>
      <c r="C6" s="5" t="n">
        <v>1031000</v>
      </c>
    </row>
    <row r="7">
      <c r="A7" s="4" t="inlineStr">
        <is>
          <t>Stock based compensation</t>
        </is>
      </c>
      <c r="B7" s="5" t="n">
        <v>14478776</v>
      </c>
      <c r="C7" s="5" t="n">
        <v>0</v>
      </c>
    </row>
    <row r="8">
      <c r="A8" s="4" t="inlineStr">
        <is>
          <t>Deferred taxes</t>
        </is>
      </c>
      <c r="B8" s="5" t="n">
        <v>-2832215</v>
      </c>
      <c r="C8" s="5" t="n">
        <v>0</v>
      </c>
    </row>
    <row r="9">
      <c r="A9" s="4" t="inlineStr">
        <is>
          <t>Listing expense</t>
        </is>
      </c>
      <c r="B9" s="5" t="n">
        <v>1301692</v>
      </c>
      <c r="C9" s="5" t="n">
        <v>0</v>
      </c>
    </row>
    <row r="10">
      <c r="A10" s="4" t="inlineStr">
        <is>
          <t>Accretion expense</t>
        </is>
      </c>
      <c r="B10" s="5" t="n">
        <v>19589</v>
      </c>
      <c r="C10" s="5" t="n">
        <v>6000</v>
      </c>
    </row>
    <row r="11">
      <c r="A11" s="4" t="inlineStr">
        <is>
          <t>Accretion on Promissory note discount</t>
        </is>
      </c>
      <c r="B11" s="5" t="n">
        <v>0</v>
      </c>
      <c r="C11" s="5" t="n">
        <v>72500</v>
      </c>
    </row>
    <row r="12">
      <c r="A12" s="4" t="inlineStr">
        <is>
          <t>Interest on lease liability</t>
        </is>
      </c>
      <c r="B12" s="5" t="n">
        <v>9186</v>
      </c>
      <c r="C12" s="5" t="n">
        <v>0</v>
      </c>
    </row>
    <row r="13">
      <c r="A13" s="4" t="inlineStr">
        <is>
          <t>Amortization of debt issuance costs</t>
        </is>
      </c>
      <c r="B13" s="5" t="n">
        <v>1058759</v>
      </c>
      <c r="C13" s="5" t="n">
        <v>0</v>
      </c>
    </row>
    <row r="14">
      <c r="A14" s="4" t="inlineStr">
        <is>
          <t>Asset backed preferred instrument interest</t>
        </is>
      </c>
      <c r="B14" s="5" t="n">
        <v>1857351</v>
      </c>
      <c r="C14" s="5" t="n">
        <v>0</v>
      </c>
    </row>
    <row r="15">
      <c r="A15" s="4" t="inlineStr">
        <is>
          <t>Fair value change on development partnership</t>
        </is>
      </c>
      <c r="B15" s="5" t="n">
        <v>11233713</v>
      </c>
      <c r="C15" s="5" t="n">
        <v>0</v>
      </c>
    </row>
    <row r="16">
      <c r="A16" s="4" t="inlineStr">
        <is>
          <t>Impairment of exploration and evaluation assets</t>
        </is>
      </c>
      <c r="B16" s="5" t="n">
        <v>0</v>
      </c>
      <c r="C16" s="5" t="n">
        <v>6199198</v>
      </c>
    </row>
    <row r="17">
      <c r="A17" s="4" t="inlineStr">
        <is>
          <t>Impairment loss /(reversal of impairment loss) on property, plant and equipment</t>
        </is>
      </c>
      <c r="B17" s="5" t="n">
        <v>0</v>
      </c>
      <c r="C17" s="5" t="n">
        <v>-4730000</v>
      </c>
    </row>
    <row r="18">
      <c r="A18" s="4" t="inlineStr">
        <is>
          <t>Unrealized loss on commodity contracts</t>
        </is>
      </c>
      <c r="B18" s="5" t="n">
        <v>15859796</v>
      </c>
      <c r="C18" s="5" t="n">
        <v>4521383</v>
      </c>
    </row>
    <row r="19">
      <c r="A19" s="4" t="inlineStr">
        <is>
          <t>Net change in non-cash working capital</t>
        </is>
      </c>
      <c r="B19" s="5" t="n">
        <v>6800511</v>
      </c>
      <c r="C19" s="5" t="n">
        <v>192094</v>
      </c>
    </row>
    <row r="20">
      <c r="A20" s="4" t="inlineStr">
        <is>
          <t>Cash flows from/(used) in operating activities</t>
        </is>
      </c>
      <c r="B20" s="5" t="n">
        <v>32996782</v>
      </c>
      <c r="C20" s="5" t="n">
        <v>-238003</v>
      </c>
    </row>
    <row r="21">
      <c r="A21" s="3" t="inlineStr">
        <is>
          <t>Investing Activities</t>
        </is>
      </c>
    </row>
    <row r="22">
      <c r="A22" s="4" t="inlineStr">
        <is>
          <t>Expenditures on property, plant and equipment</t>
        </is>
      </c>
      <c r="B22" s="5" t="n">
        <v>-52187091</v>
      </c>
      <c r="C22" s="5" t="n">
        <v>-42889348</v>
      </c>
    </row>
    <row r="23">
      <c r="A23" s="4" t="inlineStr">
        <is>
          <t>Expendtiures of exploration and evaluation assets</t>
        </is>
      </c>
      <c r="B23" s="5" t="n">
        <v>-20243702</v>
      </c>
      <c r="C23" s="5" t="n">
        <v>-318982</v>
      </c>
    </row>
    <row r="24">
      <c r="A24" s="4" t="inlineStr">
        <is>
          <t>Net change in non-cash working capital</t>
        </is>
      </c>
      <c r="B24" s="5" t="n">
        <v>15752315</v>
      </c>
      <c r="C24" s="5" t="n">
        <v>-9631691</v>
      </c>
    </row>
    <row r="25">
      <c r="A25" s="4" t="inlineStr">
        <is>
          <t>Cash flows used in investing activities</t>
        </is>
      </c>
      <c r="B25" s="5" t="n">
        <v>-56678478</v>
      </c>
      <c r="C25" s="5" t="n">
        <v>-52840021</v>
      </c>
    </row>
    <row r="26">
      <c r="A26" s="3" t="inlineStr">
        <is>
          <t>Financing Activities</t>
        </is>
      </c>
    </row>
    <row r="27">
      <c r="A27" s="4" t="inlineStr">
        <is>
          <t>Issuance of shares for cash, net of issuance costs</t>
        </is>
      </c>
      <c r="B27" s="5" t="n">
        <v>13672745</v>
      </c>
      <c r="C27" s="5" t="n">
        <v>0</v>
      </c>
    </row>
    <row r="28">
      <c r="A28" s="4" t="inlineStr">
        <is>
          <t>Cash acquired on acquisiton</t>
        </is>
      </c>
      <c r="B28" s="5" t="n">
        <v>396173</v>
      </c>
      <c r="C28" s="5" t="n">
        <v>0</v>
      </c>
    </row>
    <row r="29">
      <c r="A29" s="4" t="inlineStr">
        <is>
          <t>Proceeds from development partnerships</t>
        </is>
      </c>
      <c r="B29" s="5" t="n">
        <v>41042693</v>
      </c>
      <c r="C29" s="5" t="n">
        <v>0</v>
      </c>
    </row>
    <row r="30">
      <c r="A30" s="4" t="inlineStr">
        <is>
          <t>Advances Of Long Term Debt</t>
        </is>
      </c>
      <c r="B30" s="5" t="n">
        <v>0</v>
      </c>
      <c r="C30" s="5" t="n">
        <v>43328396</v>
      </c>
    </row>
    <row r="31">
      <c r="A31" s="4" t="inlineStr">
        <is>
          <t>Proceeds from development partnerships</t>
        </is>
      </c>
      <c r="B31" s="5" t="n">
        <v>-6388870</v>
      </c>
    </row>
    <row r="32">
      <c r="A32" s="4" t="inlineStr">
        <is>
          <t>Advances from/(repayments to) affiliates, net</t>
        </is>
      </c>
      <c r="B32" s="5" t="n">
        <v>0</v>
      </c>
      <c r="C32" s="5" t="n">
        <v>-495649</v>
      </c>
    </row>
    <row r="33">
      <c r="A33" s="4" t="inlineStr">
        <is>
          <t>Repayment of promissory notes</t>
        </is>
      </c>
      <c r="B33" s="5" t="n">
        <v>-2025000</v>
      </c>
      <c r="C33" s="5" t="n">
        <v>0</v>
      </c>
    </row>
    <row r="34">
      <c r="A34" s="4" t="inlineStr">
        <is>
          <t>Proceeds from promissory notes</t>
        </is>
      </c>
      <c r="B34" s="5" t="n">
        <v>3375000</v>
      </c>
      <c r="C34" s="5" t="n">
        <v>3552500</v>
      </c>
    </row>
    <row r="35">
      <c r="A35" s="4" t="inlineStr">
        <is>
          <t>Proceeds from reserve based loan</t>
        </is>
      </c>
      <c r="B35" s="5" t="n">
        <v>2200000</v>
      </c>
      <c r="C35" s="5" t="n">
        <v>0</v>
      </c>
    </row>
    <row r="36">
      <c r="A36" s="4" t="inlineStr">
        <is>
          <t>Repayment of long-term debt</t>
        </is>
      </c>
      <c r="B36" s="5" t="n">
        <v>-18122088</v>
      </c>
      <c r="C36" s="5" t="n">
        <v>0</v>
      </c>
    </row>
    <row r="37">
      <c r="A37" s="4" t="inlineStr">
        <is>
          <t>Long-term debt issuance costs</t>
        </is>
      </c>
      <c r="B37" s="5" t="n">
        <v>0</v>
      </c>
      <c r="C37" s="5" t="n">
        <v>-3065926</v>
      </c>
    </row>
    <row r="38">
      <c r="A38" s="4" t="inlineStr">
        <is>
          <t>Repayment of asset backed preferred instruments</t>
        </is>
      </c>
      <c r="B38" s="5" t="n">
        <v>-4735700</v>
      </c>
      <c r="C38" s="5" t="n">
        <v>0</v>
      </c>
    </row>
    <row r="39">
      <c r="A39" s="4" t="inlineStr">
        <is>
          <t>Net change in non-cash working capital</t>
        </is>
      </c>
      <c r="B39" s="5" t="n">
        <v>0</v>
      </c>
      <c r="C39" s="5" t="n">
        <v>2881546</v>
      </c>
    </row>
    <row r="40">
      <c r="A40" s="4" t="inlineStr">
        <is>
          <t>Cash flows from financing activities</t>
        </is>
      </c>
      <c r="B40" s="5" t="n">
        <v>29414953</v>
      </c>
      <c r="C40" s="5" t="n">
        <v>46200867</v>
      </c>
    </row>
    <row r="41">
      <c r="A41" s="4" t="inlineStr">
        <is>
          <t>Increase/(decrease) in cash</t>
        </is>
      </c>
      <c r="B41" s="5" t="n">
        <v>5733257</v>
      </c>
      <c r="C41" s="5" t="n">
        <v>-6877157</v>
      </c>
    </row>
    <row r="42">
      <c r="A42" s="4" t="inlineStr">
        <is>
          <t>Cash, beginning of the year</t>
        </is>
      </c>
      <c r="B42" s="5" t="n">
        <v>2889558</v>
      </c>
      <c r="C42" s="5" t="n">
        <v>9766715</v>
      </c>
    </row>
    <row r="43">
      <c r="A43" s="4" t="inlineStr">
        <is>
          <t>Cash, end of the year</t>
        </is>
      </c>
      <c r="B43" s="7" t="n">
        <v>8622815</v>
      </c>
      <c r="C43" s="7" t="n">
        <v>2889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xploration and evaluation ("E&amp;E") assets (Narrative) (Details) - USD ($)</t>
        </is>
      </c>
      <c r="B1" s="2" t="inlineStr">
        <is>
          <t>12 Months Ended</t>
        </is>
      </c>
    </row>
    <row r="2">
      <c r="B2" s="2" t="inlineStr">
        <is>
          <t>Dec. 31, 2021</t>
        </is>
      </c>
      <c r="C2" s="2" t="inlineStr">
        <is>
          <t>Dec. 31, 2020</t>
        </is>
      </c>
    </row>
    <row r="3">
      <c r="A3" s="3" t="inlineStr">
        <is>
          <t>Exploration And Evaluation Of Assets [Abstract]</t>
        </is>
      </c>
    </row>
    <row r="4">
      <c r="A4" s="4" t="inlineStr">
        <is>
          <t>Impairment of exploration and evaluation assets</t>
        </is>
      </c>
      <c r="B4" s="7" t="n">
        <v>0</v>
      </c>
      <c r="C4" s="7" t="n">
        <v>61991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amp;E") assets (Disclosure of detailed information about exploration and evaluation assets) (Details) - USD ($)</t>
        </is>
      </c>
      <c r="B1" s="2" t="inlineStr">
        <is>
          <t>12 Months Ended</t>
        </is>
      </c>
    </row>
    <row r="2">
      <c r="B2" s="2" t="inlineStr">
        <is>
          <t>Dec. 31, 2021</t>
        </is>
      </c>
      <c r="C2" s="2" t="inlineStr">
        <is>
          <t>Dec. 31, 2020</t>
        </is>
      </c>
    </row>
    <row r="3">
      <c r="A3" s="3" t="inlineStr">
        <is>
          <t>Exploration And Evaluation Of Assets [Abstract]</t>
        </is>
      </c>
    </row>
    <row r="4">
      <c r="A4" s="4" t="inlineStr">
        <is>
          <t>Balance, beginning of the year</t>
        </is>
      </c>
      <c r="B4" s="7" t="n">
        <v>1243615</v>
      </c>
      <c r="C4" s="7" t="n">
        <v>7549852</v>
      </c>
    </row>
    <row r="5">
      <c r="A5" s="4" t="inlineStr">
        <is>
          <t>Purchase of exploration and evaluation assets</t>
        </is>
      </c>
      <c r="B5" s="5" t="n">
        <v>20243702</v>
      </c>
      <c r="C5" s="5" t="n">
        <v>318982</v>
      </c>
    </row>
    <row r="6">
      <c r="A6" s="4" t="inlineStr">
        <is>
          <t>Acquisition for members units</t>
        </is>
      </c>
      <c r="B6" s="5" t="n">
        <v>3499995</v>
      </c>
      <c r="C6" s="5" t="n">
        <v>0</v>
      </c>
    </row>
    <row r="7">
      <c r="A7" s="4" t="inlineStr">
        <is>
          <t>Transfers</t>
        </is>
      </c>
      <c r="B7" s="5" t="n">
        <v>0</v>
      </c>
      <c r="C7" s="5" t="n">
        <v>-426021</v>
      </c>
    </row>
    <row r="8">
      <c r="A8" s="4" t="inlineStr">
        <is>
          <t>Impairment</t>
        </is>
      </c>
      <c r="B8" s="5" t="n">
        <v>0</v>
      </c>
      <c r="C8" s="5" t="n">
        <v>-6199198</v>
      </c>
    </row>
    <row r="9">
      <c r="A9" s="4" t="inlineStr">
        <is>
          <t>Balance, end of the year</t>
        </is>
      </c>
      <c r="B9" s="7" t="n">
        <v>24987312</v>
      </c>
      <c r="C9" s="7" t="n">
        <v>12436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Narrative) (Details) - USD ($)</t>
        </is>
      </c>
      <c r="B1" s="2" t="inlineStr">
        <is>
          <t>1 Months Ended</t>
        </is>
      </c>
      <c r="C1" s="2" t="inlineStr">
        <is>
          <t>12 Months Ended</t>
        </is>
      </c>
    </row>
    <row r="2">
      <c r="B2" s="2" t="inlineStr">
        <is>
          <t>Dec. 22, 2020</t>
        </is>
      </c>
      <c r="C2" s="2" t="inlineStr">
        <is>
          <t>Dec. 31, 2021</t>
        </is>
      </c>
      <c r="D2" s="2" t="inlineStr">
        <is>
          <t>Dec. 31, 2020</t>
        </is>
      </c>
    </row>
    <row r="3">
      <c r="A3" s="3" t="inlineStr">
        <is>
          <t>Disclosure of detailed information about property, plant and equipment [abstract]</t>
        </is>
      </c>
    </row>
    <row r="4">
      <c r="A4" s="4" t="inlineStr">
        <is>
          <t>Future development costs</t>
        </is>
      </c>
      <c r="C4" s="7" t="n">
        <v>324295000</v>
      </c>
      <c r="D4" s="7" t="n">
        <v>36679400</v>
      </c>
    </row>
    <row r="5">
      <c r="A5" s="4" t="inlineStr">
        <is>
          <t>Cash paid for acquisition</t>
        </is>
      </c>
      <c r="B5" s="7" t="n">
        <v>45700000</v>
      </c>
    </row>
    <row r="6">
      <c r="A6" s="4" t="inlineStr">
        <is>
          <t>Promissory note Issued</t>
        </is>
      </c>
      <c r="B6" s="5" t="n">
        <v>1800000</v>
      </c>
    </row>
    <row r="7">
      <c r="A7" s="4" t="inlineStr">
        <is>
          <t>Interest payable</t>
        </is>
      </c>
      <c r="B7" s="5" t="n">
        <v>14498178</v>
      </c>
    </row>
    <row r="8">
      <c r="A8" s="4" t="inlineStr">
        <is>
          <t>Property, plant and equipment acquired</t>
        </is>
      </c>
      <c r="B8" s="7" t="n">
        <v>33001822</v>
      </c>
    </row>
    <row r="9">
      <c r="A9" s="4" t="inlineStr">
        <is>
          <t>settlement of affiliate loans</t>
        </is>
      </c>
      <c r="D9" s="5" t="n">
        <v>4629324</v>
      </c>
    </row>
    <row r="10">
      <c r="A10" s="4" t="inlineStr">
        <is>
          <t>Accrued interest</t>
        </is>
      </c>
      <c r="D10" s="5" t="n">
        <v>730500</v>
      </c>
    </row>
    <row r="11">
      <c r="A11" s="4" t="inlineStr">
        <is>
          <t>Accounts payable assigned to affiliate</t>
        </is>
      </c>
      <c r="C11" s="5" t="n">
        <v>500000</v>
      </c>
      <c r="D11" s="5" t="n">
        <v>500000</v>
      </c>
    </row>
    <row r="12">
      <c r="A12" s="4" t="inlineStr">
        <is>
          <t>Carrying value of well</t>
        </is>
      </c>
      <c r="D12" s="5" t="n">
        <v>1340264</v>
      </c>
    </row>
    <row r="13">
      <c r="A13" s="4" t="inlineStr">
        <is>
          <t>Decommissioning liabilities</t>
        </is>
      </c>
      <c r="C13" s="5" t="n">
        <v>0</v>
      </c>
      <c r="D13" s="7" t="n">
        <v>74000</v>
      </c>
    </row>
    <row r="14">
      <c r="A14" s="4" t="inlineStr">
        <is>
          <t>Discount rate of future cash flows</t>
        </is>
      </c>
      <c r="D14" s="4" t="inlineStr">
        <is>
          <t>15.00%</t>
        </is>
      </c>
    </row>
    <row r="15">
      <c r="A15" s="4" t="inlineStr">
        <is>
          <t>Reversal of the impairment loss</t>
        </is>
      </c>
      <c r="C15" s="7" t="n">
        <v>0</v>
      </c>
      <c r="D15" s="7" t="n">
        <v>4730000</v>
      </c>
    </row>
    <row r="16">
      <c r="A16" s="4" t="inlineStr">
        <is>
          <t>Increase in the assumed discount rate</t>
        </is>
      </c>
      <c r="D16" s="4" t="inlineStr">
        <is>
          <t>1.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isclosure of detailed information about property, plant and equipment) (Details) - USD ($)</t>
        </is>
      </c>
      <c r="B1" s="2" t="inlineStr">
        <is>
          <t>1 Months Ended</t>
        </is>
      </c>
      <c r="C1" s="2" t="inlineStr">
        <is>
          <t>12 Months Ended</t>
        </is>
      </c>
    </row>
    <row r="2">
      <c r="B2" s="2" t="inlineStr">
        <is>
          <t>Dec. 22, 2020</t>
        </is>
      </c>
      <c r="C2" s="2" t="inlineStr">
        <is>
          <t>Dec. 31, 2021</t>
        </is>
      </c>
      <c r="D2" s="2" t="inlineStr">
        <is>
          <t>Dec. 31, 2020</t>
        </is>
      </c>
    </row>
    <row r="3">
      <c r="A3" s="3" t="inlineStr">
        <is>
          <t>Disclosure of detailed information about property, plant and equipment [line items]</t>
        </is>
      </c>
    </row>
    <row r="4">
      <c r="A4" s="4" t="inlineStr">
        <is>
          <t>Balance, beginning of period</t>
        </is>
      </c>
      <c r="C4" s="7" t="n">
        <v>55662329</v>
      </c>
    </row>
    <row r="5">
      <c r="A5" s="4" t="inlineStr">
        <is>
          <t>Acquisitions</t>
        </is>
      </c>
      <c r="B5" s="7" t="n">
        <v>33001822</v>
      </c>
    </row>
    <row r="6">
      <c r="A6" s="4" t="inlineStr">
        <is>
          <t>Transfers from E&amp;E assets</t>
        </is>
      </c>
      <c r="C6" s="5" t="n">
        <v>0</v>
      </c>
      <c r="D6" s="7" t="n">
        <v>426021</v>
      </c>
    </row>
    <row r="7">
      <c r="A7" s="4" t="inlineStr">
        <is>
          <t>Balance, end of period</t>
        </is>
      </c>
      <c r="C7" s="5" t="n">
        <v>92270130</v>
      </c>
      <c r="D7" s="5" t="n">
        <v>55662329</v>
      </c>
    </row>
    <row r="8">
      <c r="A8" s="4" t="inlineStr">
        <is>
          <t>Cost [Member]</t>
        </is>
      </c>
    </row>
    <row r="9">
      <c r="A9" s="3" t="inlineStr">
        <is>
          <t>Disclosure of detailed information about property, plant and equipment [line items]</t>
        </is>
      </c>
    </row>
    <row r="10">
      <c r="A10" s="4" t="inlineStr">
        <is>
          <t>Balance, beginning of period</t>
        </is>
      </c>
      <c r="C10" s="5" t="n">
        <v>56955325</v>
      </c>
      <c r="D10" s="5" t="n">
        <v>25478575</v>
      </c>
    </row>
    <row r="11">
      <c r="A11" s="4" t="inlineStr">
        <is>
          <t>Additions</t>
        </is>
      </c>
      <c r="C11" s="5" t="n">
        <v>52187091</v>
      </c>
      <c r="D11" s="5" t="n">
        <v>11687526</v>
      </c>
    </row>
    <row r="12">
      <c r="A12" s="4" t="inlineStr">
        <is>
          <t>Acquisitions</t>
        </is>
      </c>
      <c r="C12" s="5" t="n">
        <v>0</v>
      </c>
      <c r="D12" s="5" t="n">
        <v>33001822</v>
      </c>
    </row>
    <row r="13">
      <c r="A13" s="4" t="inlineStr">
        <is>
          <t>Transfers from E&amp;E assets</t>
        </is>
      </c>
      <c r="C13" s="5" t="n">
        <v>0</v>
      </c>
      <c r="D13" s="5" t="n">
        <v>426021</v>
      </c>
    </row>
    <row r="14">
      <c r="A14" s="4" t="inlineStr">
        <is>
          <t>Decommissioning obligations</t>
        </is>
      </c>
      <c r="C14" s="5" t="n">
        <v>1062710</v>
      </c>
      <c r="D14" s="5" t="n">
        <v>685000</v>
      </c>
    </row>
    <row r="15">
      <c r="A15" s="4" t="inlineStr">
        <is>
          <t>Disposal</t>
        </is>
      </c>
      <c r="C15" s="5" t="n">
        <v>0</v>
      </c>
      <c r="D15" s="5" t="n">
        <v>-14323619</v>
      </c>
    </row>
    <row r="16">
      <c r="A16" s="4" t="inlineStr">
        <is>
          <t>Balance, end of period</t>
        </is>
      </c>
      <c r="C16" s="5" t="n">
        <v>110205126</v>
      </c>
      <c r="D16" s="5" t="n">
        <v>56955325</v>
      </c>
    </row>
    <row r="17">
      <c r="A17" s="4" t="inlineStr">
        <is>
          <t>Accumulated depletion and impairment [Member]</t>
        </is>
      </c>
    </row>
    <row r="18">
      <c r="A18" s="3" t="inlineStr">
        <is>
          <t>Disclosure of detailed information about property, plant and equipment [line items]</t>
        </is>
      </c>
    </row>
    <row r="19">
      <c r="A19" s="4" t="inlineStr">
        <is>
          <t>Balance, beginning of period</t>
        </is>
      </c>
      <c r="C19" s="5" t="n">
        <v>-1292996</v>
      </c>
      <c r="D19" s="5" t="n">
        <v>-17974432</v>
      </c>
    </row>
    <row r="20">
      <c r="A20" s="4" t="inlineStr">
        <is>
          <t>Reversal of impairment</t>
        </is>
      </c>
      <c r="C20" s="5" t="n">
        <v>0</v>
      </c>
      <c r="D20" s="5" t="n">
        <v>4730000</v>
      </c>
    </row>
    <row r="21">
      <c r="A21" s="4" t="inlineStr">
        <is>
          <t>Disposal</t>
        </is>
      </c>
      <c r="C21" s="5" t="n">
        <v>0</v>
      </c>
      <c r="D21" s="5" t="n">
        <v>12982436</v>
      </c>
    </row>
    <row r="22">
      <c r="A22" s="4" t="inlineStr">
        <is>
          <t>Depletion</t>
        </is>
      </c>
      <c r="C22" s="5" t="n">
        <v>-16642000</v>
      </c>
      <c r="D22" s="5" t="n">
        <v>-1031000</v>
      </c>
    </row>
    <row r="23">
      <c r="A23" s="4" t="inlineStr">
        <is>
          <t>Balance, end of period</t>
        </is>
      </c>
      <c r="C23" s="7" t="n">
        <v>-17934996</v>
      </c>
      <c r="D23" s="7" t="n">
        <v>-129299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of detailed information about benchmark prices) (Details) - USD ($)</t>
        </is>
      </c>
      <c r="B1" s="2" t="inlineStr">
        <is>
          <t>Dec. 31, 2021</t>
        </is>
      </c>
      <c r="C1" s="2" t="inlineStr">
        <is>
          <t>Dec. 31, 2020</t>
        </is>
      </c>
    </row>
    <row r="2">
      <c r="A2" s="4" t="inlineStr">
        <is>
          <t>2021 [Member]</t>
        </is>
      </c>
    </row>
    <row r="3">
      <c r="A3" s="3" t="inlineStr">
        <is>
          <t>Disclosure of detailed information about property, plant and equipment [line items]</t>
        </is>
      </c>
    </row>
    <row r="4">
      <c r="A4" s="4" t="inlineStr">
        <is>
          <t>WTI Crude Prices</t>
        </is>
      </c>
      <c r="B4" s="7" t="n">
        <v>0</v>
      </c>
      <c r="C4" s="8" t="n">
        <v>47.17</v>
      </c>
    </row>
    <row r="5">
      <c r="A5" s="4" t="inlineStr">
        <is>
          <t>Henry Hub Prices</t>
        </is>
      </c>
      <c r="B5" s="5" t="n">
        <v>0</v>
      </c>
      <c r="C5" s="6" t="n">
        <v>2.83</v>
      </c>
    </row>
    <row r="6">
      <c r="A6" s="4" t="inlineStr">
        <is>
          <t>2022 [Member]</t>
        </is>
      </c>
    </row>
    <row r="7">
      <c r="A7" s="3" t="inlineStr">
        <is>
          <t>Disclosure of detailed information about property, plant and equipment [line items]</t>
        </is>
      </c>
    </row>
    <row r="8">
      <c r="A8" s="4" t="inlineStr">
        <is>
          <t>WTI Crude Prices</t>
        </is>
      </c>
      <c r="B8" s="6" t="n">
        <v>72.83</v>
      </c>
      <c r="C8" s="6" t="n">
        <v>50.17</v>
      </c>
    </row>
    <row r="9">
      <c r="A9" s="4" t="inlineStr">
        <is>
          <t>Henry Hub Prices</t>
        </is>
      </c>
      <c r="B9" s="6" t="n">
        <v>3.85</v>
      </c>
      <c r="C9" s="6" t="n">
        <v>2.87</v>
      </c>
    </row>
    <row r="10">
      <c r="A10" s="4" t="inlineStr">
        <is>
          <t>2023 [Member]</t>
        </is>
      </c>
    </row>
    <row r="11">
      <c r="A11" s="3" t="inlineStr">
        <is>
          <t>Disclosure of detailed information about property, plant and equipment [line items]</t>
        </is>
      </c>
    </row>
    <row r="12">
      <c r="A12" s="4" t="inlineStr">
        <is>
          <t>WTI Crude Prices</t>
        </is>
      </c>
      <c r="B12" s="6" t="n">
        <v>68.78</v>
      </c>
      <c r="C12" s="6" t="n">
        <v>53.17</v>
      </c>
    </row>
    <row r="13">
      <c r="A13" s="4" t="inlineStr">
        <is>
          <t>Henry Hub Prices</t>
        </is>
      </c>
      <c r="B13" s="6" t="n">
        <v>3.44</v>
      </c>
      <c r="C13" s="6" t="n">
        <v>2.9</v>
      </c>
    </row>
    <row r="14">
      <c r="A14" s="4" t="inlineStr">
        <is>
          <t>2024 [Member]</t>
        </is>
      </c>
    </row>
    <row r="15">
      <c r="A15" s="3" t="inlineStr">
        <is>
          <t>Disclosure of detailed information about property, plant and equipment [line items]</t>
        </is>
      </c>
    </row>
    <row r="16">
      <c r="A16" s="4" t="inlineStr">
        <is>
          <t>WTI Crude Prices</t>
        </is>
      </c>
      <c r="B16" s="6" t="n">
        <v>66.76000000000001</v>
      </c>
      <c r="C16" s="6" t="n">
        <v>54.97</v>
      </c>
    </row>
    <row r="17">
      <c r="A17" s="4" t="inlineStr">
        <is>
          <t>Henry Hub Prices</t>
        </is>
      </c>
      <c r="B17" s="6" t="n">
        <v>3.17</v>
      </c>
      <c r="C17" s="6" t="n">
        <v>2.96</v>
      </c>
    </row>
    <row r="18">
      <c r="A18" s="4" t="inlineStr">
        <is>
          <t>2025 [Member]</t>
        </is>
      </c>
    </row>
    <row r="19">
      <c r="A19" s="3" t="inlineStr">
        <is>
          <t>Disclosure of detailed information about property, plant and equipment [line items]</t>
        </is>
      </c>
    </row>
    <row r="20">
      <c r="A20" s="4" t="inlineStr">
        <is>
          <t>WTI Crude Prices</t>
        </is>
      </c>
      <c r="B20" s="6" t="n">
        <v>68.09</v>
      </c>
      <c r="C20" s="6" t="n">
        <v>56.07</v>
      </c>
    </row>
    <row r="21">
      <c r="A21" s="4" t="inlineStr">
        <is>
          <t>Henry Hub Prices</t>
        </is>
      </c>
      <c r="B21" s="6" t="n">
        <v>3.24</v>
      </c>
      <c r="C21" s="6" t="n">
        <v>3.02</v>
      </c>
    </row>
    <row r="22">
      <c r="A22" s="4" t="inlineStr">
        <is>
          <t>2026 [Member]</t>
        </is>
      </c>
    </row>
    <row r="23">
      <c r="A23" s="3" t="inlineStr">
        <is>
          <t>Disclosure of detailed information about property, plant and equipment [line items]</t>
        </is>
      </c>
    </row>
    <row r="24">
      <c r="A24" s="4" t="inlineStr">
        <is>
          <t>WTI Crude Prices</t>
        </is>
      </c>
      <c r="B24" s="6" t="n">
        <v>69.45</v>
      </c>
      <c r="C24" s="6" t="n">
        <v>57.19</v>
      </c>
    </row>
    <row r="25">
      <c r="A25" s="4" t="inlineStr">
        <is>
          <t>Henry Hub Prices</t>
        </is>
      </c>
      <c r="B25" s="6" t="n">
        <v>3.3</v>
      </c>
      <c r="C25" s="6" t="n">
        <v>3.08</v>
      </c>
    </row>
    <row r="26">
      <c r="A26" s="4" t="inlineStr">
        <is>
          <t>2027 [Member]</t>
        </is>
      </c>
    </row>
    <row r="27">
      <c r="A27" s="3" t="inlineStr">
        <is>
          <t>Disclosure of detailed information about property, plant and equipment [line items]</t>
        </is>
      </c>
    </row>
    <row r="28">
      <c r="A28" s="4" t="inlineStr">
        <is>
          <t>WTI Crude Prices</t>
        </is>
      </c>
      <c r="B28" s="6" t="n">
        <v>70.84</v>
      </c>
      <c r="C28" s="6" t="n">
        <v>58.34</v>
      </c>
    </row>
    <row r="29">
      <c r="A29" s="4" t="inlineStr">
        <is>
          <t>Henry Hub Prices</t>
        </is>
      </c>
      <c r="B29" s="6" t="n">
        <v>3.37</v>
      </c>
      <c r="C29" s="6" t="n">
        <v>3.14</v>
      </c>
    </row>
    <row r="30">
      <c r="A30" s="4" t="inlineStr">
        <is>
          <t>2028 [Member]</t>
        </is>
      </c>
    </row>
    <row r="31">
      <c r="A31" s="3" t="inlineStr">
        <is>
          <t>Disclosure of detailed information about property, plant and equipment [line items]</t>
        </is>
      </c>
    </row>
    <row r="32">
      <c r="A32" s="4" t="inlineStr">
        <is>
          <t>WTI Crude Prices</t>
        </is>
      </c>
      <c r="B32" s="6" t="n">
        <v>72.26000000000001</v>
      </c>
      <c r="C32" s="6" t="n">
        <v>59.5</v>
      </c>
    </row>
    <row r="33">
      <c r="A33" s="4" t="inlineStr">
        <is>
          <t>Henry Hub Prices</t>
        </is>
      </c>
      <c r="B33" s="6" t="n">
        <v>3.44</v>
      </c>
      <c r="C33" s="6" t="n">
        <v>3.2</v>
      </c>
    </row>
    <row r="34">
      <c r="A34" s="4" t="inlineStr">
        <is>
          <t>2029 [Member]</t>
        </is>
      </c>
    </row>
    <row r="35">
      <c r="A35" s="3" t="inlineStr">
        <is>
          <t>Disclosure of detailed information about property, plant and equipment [line items]</t>
        </is>
      </c>
    </row>
    <row r="36">
      <c r="A36" s="4" t="inlineStr">
        <is>
          <t>WTI Crude Prices</t>
        </is>
      </c>
      <c r="B36" s="6" t="n">
        <v>73.7</v>
      </c>
      <c r="C36" s="6" t="n">
        <v>60.69</v>
      </c>
    </row>
    <row r="37">
      <c r="A37" s="4" t="inlineStr">
        <is>
          <t>Henry Hub Prices</t>
        </is>
      </c>
      <c r="B37" s="6" t="n">
        <v>3.5</v>
      </c>
      <c r="C37" s="6" t="n">
        <v>3.26</v>
      </c>
    </row>
    <row r="38">
      <c r="A38" s="4" t="inlineStr">
        <is>
          <t>2030 [Member]</t>
        </is>
      </c>
    </row>
    <row r="39">
      <c r="A39" s="3" t="inlineStr">
        <is>
          <t>Disclosure of detailed information about property, plant and equipment [line items]</t>
        </is>
      </c>
    </row>
    <row r="40">
      <c r="A40" s="4" t="inlineStr">
        <is>
          <t>WTI Crude Prices</t>
        </is>
      </c>
      <c r="B40" s="6" t="n">
        <v>75.18000000000001</v>
      </c>
      <c r="C40" s="6" t="n">
        <v>61.91</v>
      </c>
    </row>
    <row r="41">
      <c r="A41" s="4" t="inlineStr">
        <is>
          <t>Henry Hub Prices</t>
        </is>
      </c>
      <c r="B41" s="6" t="n">
        <v>3.58</v>
      </c>
      <c r="C41" s="6" t="n">
        <v>3.33</v>
      </c>
    </row>
    <row r="42">
      <c r="A42" s="4" t="inlineStr">
        <is>
          <t>2031 [Member]</t>
        </is>
      </c>
    </row>
    <row r="43">
      <c r="A43" s="3" t="inlineStr">
        <is>
          <t>Disclosure of detailed information about property, plant and equipment [line items]</t>
        </is>
      </c>
    </row>
    <row r="44">
      <c r="A44" s="4" t="inlineStr">
        <is>
          <t>WTI Crude Prices</t>
        </is>
      </c>
      <c r="B44" s="6" t="n">
        <v>76.68000000000001</v>
      </c>
      <c r="C44" s="6" t="n">
        <v>63.15</v>
      </c>
    </row>
    <row r="45">
      <c r="A45" s="4" t="inlineStr">
        <is>
          <t>Henry Hub Prices</t>
        </is>
      </c>
      <c r="B45" s="6" t="n">
        <v>3.65</v>
      </c>
      <c r="C45" s="6" t="n">
        <v>3.39</v>
      </c>
    </row>
    <row r="46">
      <c r="A46" s="4" t="inlineStr">
        <is>
          <t>2032 [Member]</t>
        </is>
      </c>
    </row>
    <row r="47">
      <c r="A47" s="3" t="inlineStr">
        <is>
          <t>Disclosure of detailed information about property, plant and equipment [line items]</t>
        </is>
      </c>
    </row>
    <row r="48">
      <c r="A48" s="4" t="inlineStr">
        <is>
          <t>WTI Crude Prices</t>
        </is>
      </c>
      <c r="B48" s="6" t="n">
        <v>78.20999999999999</v>
      </c>
      <c r="C48" s="5" t="n">
        <v>0</v>
      </c>
    </row>
    <row r="49">
      <c r="A49" s="4" t="inlineStr">
        <is>
          <t>Henry Hub Prices</t>
        </is>
      </c>
      <c r="B49" s="8" t="n">
        <v>3.72</v>
      </c>
      <c r="C4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76" customWidth="1" min="1" max="1"/>
    <col width="20" customWidth="1" min="2" max="2"/>
    <col width="80" customWidth="1" min="3" max="3"/>
    <col width="80" customWidth="1" min="4" max="4"/>
    <col width="80" customWidth="1" min="5" max="5"/>
    <col width="45" customWidth="1" min="6" max="6"/>
    <col width="21" customWidth="1" min="7" max="7"/>
    <col width="21" customWidth="1" min="8" max="8"/>
  </cols>
  <sheetData>
    <row r="1">
      <c r="A1" s="1" t="inlineStr">
        <is>
          <t>Development partnership liabilities (Details)</t>
        </is>
      </c>
      <c r="B1" s="2" t="inlineStr">
        <is>
          <t>1 Months Ended</t>
        </is>
      </c>
      <c r="C1" s="2" t="inlineStr">
        <is>
          <t>3 Months Ended</t>
        </is>
      </c>
      <c r="F1" s="2" t="inlineStr">
        <is>
          <t>12 Months Ended</t>
        </is>
      </c>
    </row>
    <row r="2">
      <c r="B2" s="2" t="inlineStr">
        <is>
          <t>Oct. 31, 2021shares</t>
        </is>
      </c>
      <c r="C2" s="2" t="inlineStr">
        <is>
          <t>Dec. 31, 2021USD ($)</t>
        </is>
      </c>
      <c r="D2" s="2" t="inlineStr">
        <is>
          <t>Sep. 30, 2021USD ($)Development_Partnerships</t>
        </is>
      </c>
      <c r="E2" s="2" t="inlineStr">
        <is>
          <t>Mar. 31, 2021USD ($)Development_Partnerships$ / sharesshares</t>
        </is>
      </c>
      <c r="F2" s="2" t="inlineStr">
        <is>
          <t>Dec. 31, 2021USD ($)Development_Partnerships</t>
        </is>
      </c>
      <c r="G2" s="2" t="inlineStr">
        <is>
          <t>Oct. 07, 2021USD ($)</t>
        </is>
      </c>
      <c r="H2" s="2" t="inlineStr">
        <is>
          <t>Dec. 31, 2020USD ($)</t>
        </is>
      </c>
    </row>
    <row r="3">
      <c r="A3" s="3" t="inlineStr">
        <is>
          <t>Disclosure of detailed information about financial instruments [line items]</t>
        </is>
      </c>
    </row>
    <row r="4">
      <c r="A4" s="4" t="inlineStr">
        <is>
          <t>Funds raised</t>
        </is>
      </c>
      <c r="C4" s="7" t="n">
        <v>23199141</v>
      </c>
      <c r="F4" s="7" t="n">
        <v>23199141</v>
      </c>
      <c r="H4" s="7" t="n">
        <v>40262470</v>
      </c>
    </row>
    <row r="5">
      <c r="A5" s="4" t="inlineStr">
        <is>
          <t>Development Partnership One [Member]</t>
        </is>
      </c>
    </row>
    <row r="6">
      <c r="A6" s="3" t="inlineStr">
        <is>
          <t>Disclosure of detailed information about financial instruments [line items]</t>
        </is>
      </c>
    </row>
    <row r="7">
      <c r="A7" s="4" t="inlineStr">
        <is>
          <t>Number of external limited partners | Development_Partnerships</t>
        </is>
      </c>
      <c r="E7" s="5" t="n">
        <v>13</v>
      </c>
    </row>
    <row r="8">
      <c r="A8" s="4" t="inlineStr">
        <is>
          <t>Contributed funding percentage from parent</t>
        </is>
      </c>
      <c r="E8" s="4" t="inlineStr">
        <is>
          <t>40.00%</t>
        </is>
      </c>
    </row>
    <row r="9">
      <c r="A9" s="4" t="inlineStr">
        <is>
          <t>Initial investment percentage</t>
        </is>
      </c>
      <c r="E9" s="4" t="inlineStr">
        <is>
          <t>120.00%</t>
        </is>
      </c>
    </row>
    <row r="10">
      <c r="A10" s="4" t="inlineStr">
        <is>
          <t>Percentage of entity's revenue before payout</t>
        </is>
      </c>
      <c r="E10" s="4" t="inlineStr">
        <is>
          <t>25.00%</t>
        </is>
      </c>
    </row>
    <row r="11">
      <c r="A11" s="4" t="inlineStr">
        <is>
          <t>Increase in the liability</t>
        </is>
      </c>
      <c r="F11" s="7" t="n">
        <v>4001481</v>
      </c>
    </row>
    <row r="12">
      <c r="A12" s="4" t="inlineStr">
        <is>
          <t>Retired liabilities</t>
        </is>
      </c>
      <c r="G12" s="7" t="n">
        <v>15288594</v>
      </c>
    </row>
    <row r="13">
      <c r="A13" s="4" t="inlineStr">
        <is>
          <t>Fair value discount rate</t>
        </is>
      </c>
      <c r="E13" s="4" t="inlineStr">
        <is>
          <t>15.00%</t>
        </is>
      </c>
    </row>
    <row r="14">
      <c r="A14" s="4" t="inlineStr">
        <is>
          <t>Development Partnership Two [Member]</t>
        </is>
      </c>
    </row>
    <row r="15">
      <c r="A15" s="3" t="inlineStr">
        <is>
          <t>Disclosure of detailed information about financial instruments [line items]</t>
        </is>
      </c>
    </row>
    <row r="16">
      <c r="A16" s="4" t="inlineStr">
        <is>
          <t>Number of external limited partners | Development_Partnerships</t>
        </is>
      </c>
      <c r="D16" s="5" t="n">
        <v>25</v>
      </c>
    </row>
    <row r="17">
      <c r="A17" s="4" t="inlineStr">
        <is>
          <t>Contributed funding percentage from parent</t>
        </is>
      </c>
      <c r="D17" s="4" t="inlineStr">
        <is>
          <t>40.00%</t>
        </is>
      </c>
    </row>
    <row r="18">
      <c r="A18" s="4" t="inlineStr">
        <is>
          <t>Initial investment percentage</t>
        </is>
      </c>
      <c r="D18" s="4" t="inlineStr">
        <is>
          <t>120.00%</t>
        </is>
      </c>
    </row>
    <row r="19">
      <c r="A19" s="4" t="inlineStr">
        <is>
          <t>Percentage of entity's revenue before payout</t>
        </is>
      </c>
      <c r="D19" s="4" t="inlineStr">
        <is>
          <t>25.00%</t>
        </is>
      </c>
    </row>
    <row r="20">
      <c r="A20" s="4" t="inlineStr">
        <is>
          <t>Increase in the liability</t>
        </is>
      </c>
      <c r="D20" s="7" t="n">
        <v>7232232</v>
      </c>
    </row>
    <row r="21">
      <c r="A21" s="4" t="inlineStr">
        <is>
          <t>Fair value discount rate</t>
        </is>
      </c>
      <c r="D21" s="4" t="inlineStr">
        <is>
          <t>15.00%</t>
        </is>
      </c>
    </row>
    <row r="22">
      <c r="A22" s="4" t="inlineStr">
        <is>
          <t>Development Partnership Three [Member]</t>
        </is>
      </c>
    </row>
    <row r="23">
      <c r="A23" s="3" t="inlineStr">
        <is>
          <t>Disclosure of detailed information about financial instruments [line items]</t>
        </is>
      </c>
    </row>
    <row r="24">
      <c r="A24" s="4" t="inlineStr">
        <is>
          <t>Number of external limited partners | Development_Partnerships</t>
        </is>
      </c>
      <c r="F24" s="5" t="n">
        <v>23</v>
      </c>
    </row>
    <row r="25">
      <c r="A25" s="4" t="inlineStr">
        <is>
          <t>Contributed funding percentage from parent</t>
        </is>
      </c>
      <c r="C25" s="4" t="inlineStr">
        <is>
          <t>40.00%</t>
        </is>
      </c>
    </row>
    <row r="26">
      <c r="A26" s="4" t="inlineStr">
        <is>
          <t>Initial investment percentage</t>
        </is>
      </c>
      <c r="C26" s="4" t="inlineStr">
        <is>
          <t>120.00%</t>
        </is>
      </c>
    </row>
    <row r="27">
      <c r="A27" s="4" t="inlineStr">
        <is>
          <t>Percentage of entity's revenue before payout</t>
        </is>
      </c>
      <c r="C27" s="4" t="inlineStr">
        <is>
          <t>25.00%</t>
        </is>
      </c>
    </row>
    <row r="28">
      <c r="A28" s="4" t="inlineStr">
        <is>
          <t>Increase in the liability</t>
        </is>
      </c>
      <c r="C28" s="7" t="n">
        <v>0</v>
      </c>
    </row>
    <row r="29">
      <c r="A29" s="4" t="inlineStr">
        <is>
          <t>External Limited Partners [Member] | Development Partnership One [Member]</t>
        </is>
      </c>
    </row>
    <row r="30">
      <c r="A30" s="3" t="inlineStr">
        <is>
          <t>Disclosure of detailed information about financial instruments [line items]</t>
        </is>
      </c>
    </row>
    <row r="31">
      <c r="A31" s="4" t="inlineStr">
        <is>
          <t>Funding percentage from external partners</t>
        </is>
      </c>
      <c r="E31" s="4" t="inlineStr">
        <is>
          <t>60.00%</t>
        </is>
      </c>
    </row>
    <row r="32">
      <c r="A32" s="4" t="inlineStr">
        <is>
          <t>Funds raised</t>
        </is>
      </c>
      <c r="E32" s="7" t="n">
        <v>13140240</v>
      </c>
    </row>
    <row r="33">
      <c r="A33" s="4" t="inlineStr">
        <is>
          <t>Distributed loans to external partners</t>
        </is>
      </c>
      <c r="C33" s="7" t="n">
        <v>1853127</v>
      </c>
      <c r="F33" s="7" t="n">
        <v>1853127</v>
      </c>
    </row>
    <row r="34">
      <c r="A34" s="4" t="inlineStr">
        <is>
          <t>Ongoing rights, description</t>
        </is>
      </c>
      <c r="E34" s="4" t="inlineStr">
        <is>
          <t>After payout, the external limited partners will also have a put right to effectively put their DP1 units (with ongoing rights to 20% and 6% of the income generated by the DP1)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t>
        </is>
      </c>
    </row>
    <row r="35">
      <c r="A35" s="4" t="inlineStr">
        <is>
          <t>External Limited Partners [Member] | Development Partnership Two [Member]</t>
        </is>
      </c>
    </row>
    <row r="36">
      <c r="A36" s="3" t="inlineStr">
        <is>
          <t>Disclosure of detailed information about financial instruments [line items]</t>
        </is>
      </c>
    </row>
    <row r="37">
      <c r="A37" s="4" t="inlineStr">
        <is>
          <t>Funding percentage from external partners</t>
        </is>
      </c>
      <c r="D37" s="4" t="inlineStr">
        <is>
          <t>60.00%</t>
        </is>
      </c>
    </row>
    <row r="38">
      <c r="A38" s="4" t="inlineStr">
        <is>
          <t>Funds raised</t>
        </is>
      </c>
      <c r="D38" s="7" t="n">
        <v>20815329</v>
      </c>
    </row>
    <row r="39">
      <c r="A39" s="4" t="inlineStr">
        <is>
          <t>Distributed loans to external partners</t>
        </is>
      </c>
      <c r="D39" s="7" t="n">
        <v>4535743</v>
      </c>
    </row>
    <row r="40">
      <c r="A40" s="4" t="inlineStr">
        <is>
          <t>Ongoing rights, description</t>
        </is>
      </c>
      <c r="D40" s="4" t="inlineStr">
        <is>
          <t>After payout, the external limited partners will also have a put right to effectively put their DP2 units (with ongoing rights to 20% and 6% of the income generated by the DP2)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t>
        </is>
      </c>
    </row>
    <row r="41">
      <c r="A41" s="4" t="inlineStr">
        <is>
          <t>External Limited Partners [Member] | Development Partnership Three [Member]</t>
        </is>
      </c>
    </row>
    <row r="42">
      <c r="A42" s="3" t="inlineStr">
        <is>
          <t>Disclosure of detailed information about financial instruments [line items]</t>
        </is>
      </c>
    </row>
    <row r="43">
      <c r="A43" s="4" t="inlineStr">
        <is>
          <t>Funding percentage from external partners</t>
        </is>
      </c>
      <c r="C43" s="4" t="inlineStr">
        <is>
          <t>60.00%</t>
        </is>
      </c>
    </row>
    <row r="44">
      <c r="A44" s="4" t="inlineStr">
        <is>
          <t>Funds raised</t>
        </is>
      </c>
      <c r="C44" s="7" t="n">
        <v>21182826</v>
      </c>
      <c r="F44" s="5" t="n">
        <v>21182826</v>
      </c>
    </row>
    <row r="45">
      <c r="A45" s="4" t="inlineStr">
        <is>
          <t>Ongoing rights, description</t>
        </is>
      </c>
      <c r="C45" s="4" t="inlineStr">
        <is>
          <t>After payout, the external limited partners will also have a put right to effectively put their DP3 units (with ongoing rights to 20% and 6% of the income generated by the DP3) back to the Company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DP3.</t>
        </is>
      </c>
    </row>
    <row r="46">
      <c r="A46" s="4" t="inlineStr">
        <is>
          <t>Officers And Directors [Member] | Development Partnership One [Member]</t>
        </is>
      </c>
    </row>
    <row r="47">
      <c r="A47" s="3" t="inlineStr">
        <is>
          <t>Disclosure of detailed information about financial instruments [line items]</t>
        </is>
      </c>
    </row>
    <row r="48">
      <c r="A48" s="4" t="inlineStr">
        <is>
          <t>Funds raised</t>
        </is>
      </c>
      <c r="E48" s="7" t="n">
        <v>1366709</v>
      </c>
    </row>
    <row r="49">
      <c r="A49" s="4" t="inlineStr">
        <is>
          <t>Officers And Directors [Member] | Development Partnership Two [Member]</t>
        </is>
      </c>
    </row>
    <row r="50">
      <c r="A50" s="3" t="inlineStr">
        <is>
          <t>Disclosure of detailed information about financial instruments [line items]</t>
        </is>
      </c>
    </row>
    <row r="51">
      <c r="A51" s="4" t="inlineStr">
        <is>
          <t>Funds raised</t>
        </is>
      </c>
      <c r="D51" s="7" t="n">
        <v>1724967</v>
      </c>
    </row>
    <row r="52">
      <c r="A52" s="4" t="inlineStr">
        <is>
          <t>Officers And Directors [Member] | Development Partnership Three [Member]</t>
        </is>
      </c>
    </row>
    <row r="53">
      <c r="A53" s="3" t="inlineStr">
        <is>
          <t>Disclosure of detailed information about financial instruments [line items]</t>
        </is>
      </c>
    </row>
    <row r="54">
      <c r="A54" s="4" t="inlineStr">
        <is>
          <t>Funds raised</t>
        </is>
      </c>
      <c r="C54" s="7" t="n">
        <v>4132672</v>
      </c>
      <c r="F54" s="7" t="n">
        <v>4132672</v>
      </c>
    </row>
    <row r="55">
      <c r="A55" s="4" t="inlineStr">
        <is>
          <t>Flat Payout Option [Member] | Development Partnership One [Member]</t>
        </is>
      </c>
    </row>
    <row r="56">
      <c r="A56" s="3" t="inlineStr">
        <is>
          <t>Disclosure of detailed information about financial instruments [line items]</t>
        </is>
      </c>
    </row>
    <row r="57">
      <c r="A57" s="4" t="inlineStr">
        <is>
          <t>Payout units</t>
        </is>
      </c>
      <c r="E57" s="7" t="n">
        <v>3243728</v>
      </c>
    </row>
    <row r="58">
      <c r="A58" s="4" t="inlineStr">
        <is>
          <t>Percentage of entity's revenue</t>
        </is>
      </c>
      <c r="E58" s="4" t="inlineStr">
        <is>
          <t>75.00%</t>
        </is>
      </c>
    </row>
    <row r="59">
      <c r="A59" s="4" t="inlineStr">
        <is>
          <t>Annualized return on invested capital percentage</t>
        </is>
      </c>
      <c r="E59" s="4" t="inlineStr">
        <is>
          <t>20.00%</t>
        </is>
      </c>
    </row>
    <row r="60">
      <c r="A60" s="4" t="inlineStr">
        <is>
          <t>Initial investment percentage</t>
        </is>
      </c>
      <c r="E60" s="4" t="inlineStr">
        <is>
          <t>6.00%</t>
        </is>
      </c>
    </row>
    <row r="61">
      <c r="A61" s="4" t="inlineStr">
        <is>
          <t>Percentage of entity's revenue after payout</t>
        </is>
      </c>
      <c r="E61" s="4" t="inlineStr">
        <is>
          <t>80.00%</t>
        </is>
      </c>
    </row>
    <row r="62">
      <c r="A62" s="4" t="inlineStr">
        <is>
          <t>Flat Payout Option [Member] | Development Partnership Two [Member]</t>
        </is>
      </c>
    </row>
    <row r="63">
      <c r="A63" s="3" t="inlineStr">
        <is>
          <t>Disclosure of detailed information about financial instruments [line items]</t>
        </is>
      </c>
    </row>
    <row r="64">
      <c r="A64" s="4" t="inlineStr">
        <is>
          <t>Payout units</t>
        </is>
      </c>
      <c r="D64" s="7" t="n">
        <v>7390362</v>
      </c>
    </row>
    <row r="65">
      <c r="A65" s="4" t="inlineStr">
        <is>
          <t>Percentage of entity's revenue</t>
        </is>
      </c>
      <c r="D65" s="4" t="inlineStr">
        <is>
          <t>75.00%</t>
        </is>
      </c>
    </row>
    <row r="66">
      <c r="A66" s="4" t="inlineStr">
        <is>
          <t>Annualized return on invested capital percentage</t>
        </is>
      </c>
      <c r="D66" s="4" t="inlineStr">
        <is>
          <t>20.00%</t>
        </is>
      </c>
    </row>
    <row r="67">
      <c r="A67" s="4" t="inlineStr">
        <is>
          <t>Initial investment percentage</t>
        </is>
      </c>
      <c r="D67" s="4" t="inlineStr">
        <is>
          <t>6.00%</t>
        </is>
      </c>
    </row>
    <row r="68">
      <c r="A68" s="4" t="inlineStr">
        <is>
          <t>Percentage of entity's revenue after payout</t>
        </is>
      </c>
      <c r="D68" s="4" t="inlineStr">
        <is>
          <t>80.00%</t>
        </is>
      </c>
    </row>
    <row r="69">
      <c r="A69" s="4" t="inlineStr">
        <is>
          <t>Flat Payout Option [Member] | Development Partnership Three [Member]</t>
        </is>
      </c>
    </row>
    <row r="70">
      <c r="A70" s="3" t="inlineStr">
        <is>
          <t>Disclosure of detailed information about financial instruments [line items]</t>
        </is>
      </c>
    </row>
    <row r="71">
      <c r="A71" s="4" t="inlineStr">
        <is>
          <t>Payout units</t>
        </is>
      </c>
      <c r="C71" s="7" t="n">
        <v>10413322</v>
      </c>
    </row>
    <row r="72">
      <c r="A72" s="4" t="inlineStr">
        <is>
          <t>Percentage of entity's revenue</t>
        </is>
      </c>
      <c r="C72" s="4" t="inlineStr">
        <is>
          <t>75.00%</t>
        </is>
      </c>
    </row>
    <row r="73">
      <c r="A73" s="4" t="inlineStr">
        <is>
          <t>Annualized return on invested capital percentage</t>
        </is>
      </c>
      <c r="C73" s="4" t="inlineStr">
        <is>
          <t>20.00%</t>
        </is>
      </c>
    </row>
    <row r="74">
      <c r="A74" s="4" t="inlineStr">
        <is>
          <t>Initial investment percentage</t>
        </is>
      </c>
      <c r="C74" s="4" t="inlineStr">
        <is>
          <t>6.00%</t>
        </is>
      </c>
    </row>
    <row r="75">
      <c r="A75" s="4" t="inlineStr">
        <is>
          <t>Percentage of entity's revenue after payout</t>
        </is>
      </c>
      <c r="C75" s="4" t="inlineStr">
        <is>
          <t>80.00%</t>
        </is>
      </c>
    </row>
    <row r="76">
      <c r="A76" s="4" t="inlineStr">
        <is>
          <t>IRR based payout option [Member] | Development Partnership One [Member]</t>
        </is>
      </c>
    </row>
    <row r="77">
      <c r="A77" s="3" t="inlineStr">
        <is>
          <t>Disclosure of detailed information about financial instruments [line items]</t>
        </is>
      </c>
    </row>
    <row r="78">
      <c r="A78" s="4" t="inlineStr">
        <is>
          <t>Payout units</t>
        </is>
      </c>
      <c r="E78" s="7" t="n">
        <v>9896512</v>
      </c>
    </row>
    <row r="79">
      <c r="A79" s="4" t="inlineStr">
        <is>
          <t>Percentage of entity's revenue</t>
        </is>
      </c>
      <c r="E79" s="4" t="inlineStr">
        <is>
          <t>75.00%</t>
        </is>
      </c>
    </row>
    <row r="80">
      <c r="A80" s="4" t="inlineStr">
        <is>
          <t>Annualized return on invested capital percentage</t>
        </is>
      </c>
      <c r="E80" s="4" t="inlineStr">
        <is>
          <t>15.00%</t>
        </is>
      </c>
    </row>
    <row r="81">
      <c r="A81" s="4" t="inlineStr">
        <is>
          <t>Percentage of entity's revenue after payout</t>
        </is>
      </c>
      <c r="E81" s="4" t="inlineStr">
        <is>
          <t>94.00%</t>
        </is>
      </c>
    </row>
    <row r="82">
      <c r="A82" s="4" t="inlineStr">
        <is>
          <t>IRR based payout option [Member] | Development Partnership Two [Member]</t>
        </is>
      </c>
    </row>
    <row r="83">
      <c r="A83" s="3" t="inlineStr">
        <is>
          <t>Disclosure of detailed information about financial instruments [line items]</t>
        </is>
      </c>
    </row>
    <row r="84">
      <c r="A84" s="4" t="inlineStr">
        <is>
          <t>Payout units</t>
        </is>
      </c>
      <c r="D84" s="7" t="n">
        <v>13424967</v>
      </c>
    </row>
    <row r="85">
      <c r="A85" s="4" t="inlineStr">
        <is>
          <t>Percentage of entity's revenue</t>
        </is>
      </c>
      <c r="D85" s="4" t="inlineStr">
        <is>
          <t>75.00%</t>
        </is>
      </c>
    </row>
    <row r="86">
      <c r="A86" s="4" t="inlineStr">
        <is>
          <t>Annualized return on invested capital percentage</t>
        </is>
      </c>
      <c r="D86" s="4" t="inlineStr">
        <is>
          <t>15.00%</t>
        </is>
      </c>
    </row>
    <row r="87">
      <c r="A87" s="4" t="inlineStr">
        <is>
          <t>Percentage of entity's revenue after payout</t>
        </is>
      </c>
      <c r="D87" s="4" t="inlineStr">
        <is>
          <t>94.00%</t>
        </is>
      </c>
    </row>
    <row r="88">
      <c r="A88" s="4" t="inlineStr">
        <is>
          <t>IRR based payout option [Member] | Development Partnership Three [Member]</t>
        </is>
      </c>
    </row>
    <row r="89">
      <c r="A89" s="3" t="inlineStr">
        <is>
          <t>Disclosure of detailed information about financial instruments [line items]</t>
        </is>
      </c>
    </row>
    <row r="90">
      <c r="A90" s="4" t="inlineStr">
        <is>
          <t>Payout units</t>
        </is>
      </c>
      <c r="C90" s="7" t="n">
        <v>10769504</v>
      </c>
    </row>
    <row r="91">
      <c r="A91" s="4" t="inlineStr">
        <is>
          <t>Percentage of entity's revenue</t>
        </is>
      </c>
      <c r="C91" s="4" t="inlineStr">
        <is>
          <t>75.00%</t>
        </is>
      </c>
    </row>
    <row r="92">
      <c r="A92" s="4" t="inlineStr">
        <is>
          <t>Annualized return on invested capital percentage</t>
        </is>
      </c>
      <c r="C92" s="4" t="inlineStr">
        <is>
          <t>15.00%</t>
        </is>
      </c>
    </row>
    <row r="93">
      <c r="A93" s="4" t="inlineStr">
        <is>
          <t>Percentage of entity's revenue after payout</t>
        </is>
      </c>
      <c r="C93" s="4" t="inlineStr">
        <is>
          <t>94.00%</t>
        </is>
      </c>
    </row>
    <row r="94">
      <c r="A94" s="4" t="inlineStr">
        <is>
          <t>Class B Non Voting Units [Member] | Development Partnership One [Member]</t>
        </is>
      </c>
    </row>
    <row r="95">
      <c r="A95" s="3" t="inlineStr">
        <is>
          <t>Disclosure of detailed information about financial instruments [line items]</t>
        </is>
      </c>
    </row>
    <row r="96">
      <c r="A96" s="4" t="inlineStr">
        <is>
          <t>Number of units issued for exchange of interest | shares</t>
        </is>
      </c>
      <c r="B96" s="5" t="n">
        <v>339372</v>
      </c>
      <c r="E96" s="5" t="n">
        <v>339372</v>
      </c>
    </row>
    <row r="97">
      <c r="A97" s="4" t="inlineStr">
        <is>
          <t>Voting shares deemed value per unit | $ / shares</t>
        </is>
      </c>
      <c r="E97" s="10" t="n">
        <v>3.515</v>
      </c>
    </row>
    <row r="98">
      <c r="A98" s="4" t="inlineStr">
        <is>
          <t>Deemed value, total</t>
        </is>
      </c>
      <c r="E98" s="7" t="n">
        <v>1192893</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Narrative) (Details)</t>
        </is>
      </c>
      <c r="B1" s="2" t="inlineStr">
        <is>
          <t>Dec. 22, 2020USD ($)</t>
        </is>
      </c>
      <c r="C1" s="2" t="inlineStr">
        <is>
          <t>Dec. 31, 2021USD ($)</t>
        </is>
      </c>
      <c r="D1" s="2" t="inlineStr">
        <is>
          <t>Dec. 31, 2020USD ($)</t>
        </is>
      </c>
    </row>
    <row r="2">
      <c r="A2" s="4" t="inlineStr">
        <is>
          <t>Aip Holdco, Lp, Aip Borrower Lp [Member]</t>
        </is>
      </c>
    </row>
    <row r="3">
      <c r="A3" s="3" t="inlineStr">
        <is>
          <t>Debt Instrument [Line Items]</t>
        </is>
      </c>
    </row>
    <row r="4">
      <c r="A4" s="4" t="inlineStr">
        <is>
          <t>Principal and interest payments adjusted ratio</t>
        </is>
      </c>
      <c r="B4" s="6" t="n">
        <v>1.5</v>
      </c>
    </row>
    <row r="5">
      <c r="A5" s="4" t="inlineStr">
        <is>
          <t>Goldman Facility [Member]</t>
        </is>
      </c>
    </row>
    <row r="6">
      <c r="A6" s="3" t="inlineStr">
        <is>
          <t>Debt Instrument [Line Items]</t>
        </is>
      </c>
    </row>
    <row r="7">
      <c r="A7" s="4" t="inlineStr">
        <is>
          <t>Amount drawn under facility</t>
        </is>
      </c>
      <c r="C7" s="7" t="n">
        <v>25237408</v>
      </c>
      <c r="D7" s="7" t="n">
        <v>43328396</v>
      </c>
    </row>
    <row r="8">
      <c r="A8" s="4" t="inlineStr">
        <is>
          <t>Total net debt adjusted EBITDAX Ratio</t>
        </is>
      </c>
      <c r="B8" s="11" t="n">
        <v>3.5</v>
      </c>
    </row>
    <row r="9">
      <c r="A9" s="4" t="inlineStr">
        <is>
          <t>Interest reserve</t>
        </is>
      </c>
      <c r="B9" s="7" t="n">
        <v>1800000</v>
      </c>
    </row>
    <row r="10">
      <c r="A10" s="4" t="inlineStr">
        <is>
          <t>Total net debt ratio on measured assets</t>
        </is>
      </c>
      <c r="B10" s="6" t="n">
        <v>1.5</v>
      </c>
    </row>
    <row r="11">
      <c r="A11" s="4" t="inlineStr">
        <is>
          <t>Structured debt, percentage contributed to fair value of plan assets</t>
        </is>
      </c>
      <c r="B11" s="4" t="inlineStr">
        <is>
          <t>10.00%</t>
        </is>
      </c>
    </row>
    <row r="12">
      <c r="A12" s="4" t="inlineStr">
        <is>
          <t>Borrowing costs incurred</t>
        </is>
      </c>
      <c r="C12" s="7" t="n">
        <v>1058759</v>
      </c>
    </row>
    <row r="13">
      <c r="A13" s="4" t="inlineStr">
        <is>
          <t>Interest Rate Floor [Member] | Goldman Facility [Member]</t>
        </is>
      </c>
    </row>
    <row r="14">
      <c r="A14" s="3" t="inlineStr">
        <is>
          <t>Debt Instrument [Line Items]</t>
        </is>
      </c>
    </row>
    <row r="15">
      <c r="A15" s="4" t="inlineStr">
        <is>
          <t>LIBOR floor rate</t>
        </is>
      </c>
      <c r="B15" s="4" t="inlineStr">
        <is>
          <t>1.00%</t>
        </is>
      </c>
    </row>
    <row r="16">
      <c r="A16" s="4" t="inlineStr">
        <is>
          <t>London Interbank Offered Rate (Libor) [Member] | Goldman Facility [Member]</t>
        </is>
      </c>
    </row>
    <row r="17">
      <c r="A17" s="3" t="inlineStr">
        <is>
          <t>Debt Instrument [Line Items]</t>
        </is>
      </c>
    </row>
    <row r="18">
      <c r="A18" s="4" t="inlineStr">
        <is>
          <t>Borrowings, interest rate</t>
        </is>
      </c>
      <c r="B18" s="4" t="inlineStr">
        <is>
          <t>6.00%</t>
        </is>
      </c>
    </row>
    <row r="19">
      <c r="A19" s="4" t="inlineStr">
        <is>
          <t>Interest rate swap contract [Member] | Fixed interest rate [Member] | Goldman Facility [Member]</t>
        </is>
      </c>
    </row>
    <row r="20">
      <c r="A20" s="3" t="inlineStr">
        <is>
          <t>Debt Instrument [Line Items]</t>
        </is>
      </c>
    </row>
    <row r="21">
      <c r="A21" s="4" t="inlineStr">
        <is>
          <t>Structured debt, percentage contributed to fair value of plan assets</t>
        </is>
      </c>
      <c r="B21"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detailed information about repayments of principal debt maturities) (Details) - USD ($)</t>
        </is>
      </c>
      <c r="B1" s="2" t="inlineStr">
        <is>
          <t>Dec. 31, 2021</t>
        </is>
      </c>
      <c r="C1" s="2" t="inlineStr">
        <is>
          <t>Dec. 31, 2020</t>
        </is>
      </c>
    </row>
    <row r="2">
      <c r="A2" s="3" t="inlineStr">
        <is>
          <t>Disclosure of maturity analysis for non-derivative financial liabilities [line items]</t>
        </is>
      </c>
    </row>
    <row r="3">
      <c r="A3" s="4" t="inlineStr">
        <is>
          <t>Long-term debt</t>
        </is>
      </c>
      <c r="B3" s="7" t="n">
        <v>23199141</v>
      </c>
      <c r="C3" s="7" t="n">
        <v>40262470</v>
      </c>
    </row>
    <row r="4">
      <c r="A4" s="4" t="inlineStr">
        <is>
          <t>Goldman Facility [Member]</t>
        </is>
      </c>
    </row>
    <row r="5">
      <c r="A5" s="3" t="inlineStr">
        <is>
          <t>Disclosure of maturity analysis for non-derivative financial liabilities [line items]</t>
        </is>
      </c>
    </row>
    <row r="6">
      <c r="A6" s="4" t="inlineStr">
        <is>
          <t>Long-term debt</t>
        </is>
      </c>
      <c r="B6" s="5" t="n">
        <v>25237409</v>
      </c>
    </row>
    <row r="7">
      <c r="A7" s="4" t="inlineStr">
        <is>
          <t>2022 [Member]</t>
        </is>
      </c>
    </row>
    <row r="8">
      <c r="A8" s="3" t="inlineStr">
        <is>
          <t>Disclosure of maturity analysis for non-derivative financial liabilities [line items]</t>
        </is>
      </c>
    </row>
    <row r="9">
      <c r="A9" s="4" t="inlineStr">
        <is>
          <t>Long-term debt</t>
        </is>
      </c>
      <c r="B9" s="5" t="n">
        <v>7722206</v>
      </c>
    </row>
    <row r="10">
      <c r="A10" s="4" t="inlineStr">
        <is>
          <t>2022 [Member] | Goldman Facility [Member]</t>
        </is>
      </c>
    </row>
    <row r="11">
      <c r="A11" s="3" t="inlineStr">
        <is>
          <t>Disclosure of maturity analysis for non-derivative financial liabilities [line items]</t>
        </is>
      </c>
    </row>
    <row r="12">
      <c r="A12" s="4" t="inlineStr">
        <is>
          <t>Long-term debt</t>
        </is>
      </c>
      <c r="B12" s="5" t="n">
        <v>7722206</v>
      </c>
    </row>
    <row r="13">
      <c r="A13" s="4" t="inlineStr">
        <is>
          <t>2023 [Member] | Goldman Facility [Member]</t>
        </is>
      </c>
    </row>
    <row r="14">
      <c r="A14" s="3" t="inlineStr">
        <is>
          <t>Disclosure of maturity analysis for non-derivative financial liabilities [line items]</t>
        </is>
      </c>
    </row>
    <row r="15">
      <c r="A15" s="4" t="inlineStr">
        <is>
          <t>Long-term debt</t>
        </is>
      </c>
      <c r="B15" s="5" t="n">
        <v>4564814</v>
      </c>
    </row>
    <row r="16">
      <c r="A16" s="4" t="inlineStr">
        <is>
          <t>2024 [Member] | Goldman Facility [Member]</t>
        </is>
      </c>
    </row>
    <row r="17">
      <c r="A17" s="3" t="inlineStr">
        <is>
          <t>Disclosure of maturity analysis for non-derivative financial liabilities [line items]</t>
        </is>
      </c>
    </row>
    <row r="18">
      <c r="A18" s="4" t="inlineStr">
        <is>
          <t>Long-term debt</t>
        </is>
      </c>
      <c r="B18" s="5" t="n">
        <v>3347998</v>
      </c>
    </row>
    <row r="19">
      <c r="A19" s="4" t="inlineStr">
        <is>
          <t>2025 [Member] | Goldman Facility [Member]</t>
        </is>
      </c>
    </row>
    <row r="20">
      <c r="A20" s="3" t="inlineStr">
        <is>
          <t>Disclosure of maturity analysis for non-derivative financial liabilities [line items]</t>
        </is>
      </c>
    </row>
    <row r="21">
      <c r="A21" s="4" t="inlineStr">
        <is>
          <t>Long-term debt</t>
        </is>
      </c>
      <c r="B21" s="5" t="n">
        <v>2892873</v>
      </c>
    </row>
    <row r="22">
      <c r="A22" s="4" t="inlineStr">
        <is>
          <t>Thereafter [Member] | Goldman Facility [Member]</t>
        </is>
      </c>
    </row>
    <row r="23">
      <c r="A23" s="3" t="inlineStr">
        <is>
          <t>Disclosure of maturity analysis for non-derivative financial liabilities [line items]</t>
        </is>
      </c>
    </row>
    <row r="24">
      <c r="A24" s="4" t="inlineStr">
        <is>
          <t>Long-term debt</t>
        </is>
      </c>
      <c r="B24" s="7" t="n">
        <v>6709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detailed information about loan balances) (Details) - USD ($)</t>
        </is>
      </c>
      <c r="B1" s="2" t="inlineStr">
        <is>
          <t>Dec. 31, 2021</t>
        </is>
      </c>
      <c r="C1" s="2" t="inlineStr">
        <is>
          <t>Dec. 31, 2020</t>
        </is>
      </c>
    </row>
    <row r="2">
      <c r="A2" s="3" t="inlineStr">
        <is>
          <t>Disclosure of reconciliation of liabilities arising from financing activities [line items]</t>
        </is>
      </c>
    </row>
    <row r="3">
      <c r="A3" s="4" t="inlineStr">
        <is>
          <t>Total</t>
        </is>
      </c>
      <c r="B3" s="7" t="n">
        <v>23199141</v>
      </c>
      <c r="C3" s="7" t="n">
        <v>40262470</v>
      </c>
    </row>
    <row r="4">
      <c r="A4" s="4" t="inlineStr">
        <is>
          <t>Loan commitments [Member]</t>
        </is>
      </c>
    </row>
    <row r="5">
      <c r="A5" s="3" t="inlineStr">
        <is>
          <t>Disclosure of reconciliation of liabilities arising from financing activities [line items]</t>
        </is>
      </c>
    </row>
    <row r="6">
      <c r="A6" s="4" t="inlineStr">
        <is>
          <t>Drawn balance</t>
        </is>
      </c>
      <c r="B6" s="5" t="n">
        <v>25237409</v>
      </c>
      <c r="C6" s="5" t="n">
        <v>43328396</v>
      </c>
    </row>
    <row r="7">
      <c r="A7" s="4" t="inlineStr">
        <is>
          <t>Borrowing costs</t>
        </is>
      </c>
      <c r="B7" s="5" t="n">
        <v>-2038268</v>
      </c>
      <c r="C7" s="5" t="n">
        <v>-3065926</v>
      </c>
    </row>
    <row r="8">
      <c r="A8" s="4" t="inlineStr">
        <is>
          <t>Total</t>
        </is>
      </c>
      <c r="B8" s="5" t="n">
        <v>23199141</v>
      </c>
      <c r="C8" s="5" t="n">
        <v>40262470</v>
      </c>
    </row>
    <row r="9">
      <c r="A9" s="4" t="inlineStr">
        <is>
          <t>Loan commitments [Member] | Current [Member]</t>
        </is>
      </c>
    </row>
    <row r="10">
      <c r="A10" s="3" t="inlineStr">
        <is>
          <t>Disclosure of reconciliation of liabilities arising from financing activities [line items]</t>
        </is>
      </c>
    </row>
    <row r="11">
      <c r="A11" s="4" t="inlineStr">
        <is>
          <t>Drawn balance</t>
        </is>
      </c>
      <c r="B11" s="5" t="n">
        <v>7722206</v>
      </c>
      <c r="C11" s="5" t="n">
        <v>18090987</v>
      </c>
    </row>
    <row r="12">
      <c r="A12" s="4" t="inlineStr">
        <is>
          <t>Borrowing costs</t>
        </is>
      </c>
      <c r="B12" s="5" t="n">
        <v>-662372</v>
      </c>
      <c r="C12" s="5" t="n">
        <v>-1042478</v>
      </c>
    </row>
    <row r="13">
      <c r="A13" s="4" t="inlineStr">
        <is>
          <t>Total</t>
        </is>
      </c>
      <c r="B13" s="5" t="n">
        <v>7059834</v>
      </c>
      <c r="C13" s="5" t="n">
        <v>17048509</v>
      </c>
    </row>
    <row r="14">
      <c r="A14" s="4" t="inlineStr">
        <is>
          <t>Loan commitments [Member] | Long-term [Member]</t>
        </is>
      </c>
    </row>
    <row r="15">
      <c r="A15" s="3" t="inlineStr">
        <is>
          <t>Disclosure of reconciliation of liabilities arising from financing activities [line items]</t>
        </is>
      </c>
    </row>
    <row r="16">
      <c r="A16" s="4" t="inlineStr">
        <is>
          <t>Drawn balance</t>
        </is>
      </c>
      <c r="B16" s="5" t="n">
        <v>17515203</v>
      </c>
      <c r="C16" s="5" t="n">
        <v>25237409</v>
      </c>
    </row>
    <row r="17">
      <c r="A17" s="4" t="inlineStr">
        <is>
          <t>Borrowing costs</t>
        </is>
      </c>
      <c r="B17" s="5" t="n">
        <v>-1375896</v>
      </c>
      <c r="C17" s="5" t="n">
        <v>-2023448</v>
      </c>
    </row>
    <row r="18">
      <c r="A18" s="4" t="inlineStr">
        <is>
          <t>Total</t>
        </is>
      </c>
      <c r="B18" s="7" t="n">
        <v>16139307</v>
      </c>
      <c r="C18" s="7" t="n">
        <v>23213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rporate credit facility (Narrative) (Detail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urrent reserve based loan</t>
        </is>
      </c>
      <c r="B4" s="7" t="n">
        <v>2200000</v>
      </c>
      <c r="C4" s="7" t="n">
        <v>0</v>
      </c>
    </row>
    <row r="5">
      <c r="A5" s="4" t="inlineStr">
        <is>
          <t>Corporate credit facility [Member]</t>
        </is>
      </c>
    </row>
    <row r="6">
      <c r="A6" s="3" t="inlineStr">
        <is>
          <t>Disclosure of detailed information about borrowings [line items]</t>
        </is>
      </c>
    </row>
    <row r="7">
      <c r="A7" s="4" t="inlineStr">
        <is>
          <t>Maximum Borrowing</t>
        </is>
      </c>
      <c r="B7" s="5" t="n">
        <v>12500000</v>
      </c>
    </row>
    <row r="8">
      <c r="A8" s="4" t="inlineStr">
        <is>
          <t>Borrowing base</t>
        </is>
      </c>
      <c r="B8" s="7" t="n">
        <v>6579750</v>
      </c>
    </row>
    <row r="9">
      <c r="A9" s="4" t="inlineStr">
        <is>
          <t>Interest rate</t>
        </is>
      </c>
      <c r="B9" s="4" t="inlineStr">
        <is>
          <t>2.25%</t>
        </is>
      </c>
    </row>
    <row r="10">
      <c r="A10" s="4" t="inlineStr">
        <is>
          <t>Borrowings, maturity</t>
        </is>
      </c>
      <c r="B10" s="4" t="inlineStr">
        <is>
          <t>one-year</t>
        </is>
      </c>
    </row>
    <row r="11">
      <c r="A11" s="4" t="inlineStr">
        <is>
          <t>Current reserve based loan</t>
        </is>
      </c>
      <c r="B11" s="7" t="n">
        <v>2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business description</t>
        </is>
      </c>
      <c r="B1" s="2" t="inlineStr">
        <is>
          <t>12 Months Ended</t>
        </is>
      </c>
    </row>
    <row r="2">
      <c r="B2" s="2" t="inlineStr">
        <is>
          <t>Dec. 31, 2021</t>
        </is>
      </c>
    </row>
    <row r="3">
      <c r="A3" s="3" t="inlineStr">
        <is>
          <t>General Business Description [Abstract]</t>
        </is>
      </c>
    </row>
    <row r="4">
      <c r="A4" s="4" t="inlineStr">
        <is>
          <t>General business description [Text Block]</t>
        </is>
      </c>
      <c r="B4" s="4" t="inlineStr">
        <is>
          <t>1. General business description Alpine Summit Energy Partners, Inc. (formerly Red Pine Petroleum Ltd. ("Red Pine") (the "Company" or "Alpine") was incorporated on July 30, 2008 under the Business Corporations Act (British Columbia) ("BCBCA"). On April 8, 2021, the Company entered into a Business Combination Agreement ("BCA") pursuant to which the Company agreed to complete the BCA with HB2 Origination LLC ("Origination") and change its name to "Alpine Summit Energy Partners, Inc." upon completion of the BCA (refer to Note 2 for a complete description of the BCA). The Company's registered office is located at 2200 HSBC Building, 885 West Georgia Street Vancouver BC V6C 3E8 and its principal office is located at 3322 West End Ave. Suite 450 Nashville TN, 37203. These consolidated financial statements were approved and authorized for issuance by the Board of Directors of the Company on April 25,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missory and convertible promissory notes (Narrative) (Details) - USD ($)</t>
        </is>
      </c>
      <c r="B1" s="2" t="inlineStr">
        <is>
          <t>Jul. 02, 2021</t>
        </is>
      </c>
      <c r="C1" s="2" t="inlineStr">
        <is>
          <t>Jun. 30, 2021</t>
        </is>
      </c>
      <c r="D1" s="2" t="inlineStr">
        <is>
          <t>Dec. 31, 2021</t>
        </is>
      </c>
      <c r="E1" s="2" t="inlineStr">
        <is>
          <t>Dec. 31, 2020</t>
        </is>
      </c>
      <c r="F1" s="2" t="inlineStr">
        <is>
          <t>Mar. 05, 2021</t>
        </is>
      </c>
      <c r="G1" s="2" t="inlineStr">
        <is>
          <t>Dec. 22, 2020</t>
        </is>
      </c>
    </row>
    <row r="2">
      <c r="A2" s="3" t="inlineStr">
        <is>
          <t>Accounts, Notes, Loans And Financing Receivable [Line Items]</t>
        </is>
      </c>
    </row>
    <row r="3">
      <c r="A3" s="4" t="inlineStr">
        <is>
          <t>Issuance of member units for cash, shares</t>
        </is>
      </c>
      <c r="D3" s="5" t="n">
        <v>8044700</v>
      </c>
    </row>
    <row r="4">
      <c r="A4" s="4" t="inlineStr">
        <is>
          <t>Issuance of member units for cash, Value</t>
        </is>
      </c>
      <c r="D4" s="7" t="n">
        <v>8044700</v>
      </c>
    </row>
    <row r="5">
      <c r="A5" s="4" t="inlineStr">
        <is>
          <t>Asset backed preferred instrument</t>
        </is>
      </c>
      <c r="D5" s="5" t="n">
        <v>4800000</v>
      </c>
      <c r="F5" s="7" t="n">
        <v>1000000</v>
      </c>
    </row>
    <row r="6">
      <c r="A6" s="4" t="inlineStr">
        <is>
          <t>Discounted promissory notes issued</t>
        </is>
      </c>
      <c r="G6" s="7" t="n">
        <v>1800000</v>
      </c>
    </row>
    <row r="7">
      <c r="A7" s="4" t="inlineStr">
        <is>
          <t>Promissory and convertible promissory notes [Member]</t>
        </is>
      </c>
    </row>
    <row r="8">
      <c r="A8" s="3" t="inlineStr">
        <is>
          <t>Accounts, Notes, Loans And Financing Receivable [Line Items]</t>
        </is>
      </c>
    </row>
    <row r="9">
      <c r="A9" s="4" t="inlineStr">
        <is>
          <t>Issued for cash</t>
        </is>
      </c>
      <c r="D9" s="5" t="n">
        <v>1075000</v>
      </c>
    </row>
    <row r="10">
      <c r="A10" s="4" t="inlineStr">
        <is>
          <t>Asset backed preferred instrument</t>
        </is>
      </c>
      <c r="D10" s="5" t="n">
        <v>1000000</v>
      </c>
    </row>
    <row r="11">
      <c r="A11" s="4" t="inlineStr">
        <is>
          <t>Number of units repaid for cash value</t>
        </is>
      </c>
      <c r="D11" s="5" t="n">
        <v>1605000</v>
      </c>
    </row>
    <row r="12">
      <c r="A12" s="4" t="inlineStr">
        <is>
          <t>Number of units repaid for offset value</t>
        </is>
      </c>
      <c r="D12" s="5" t="n">
        <v>270000</v>
      </c>
    </row>
    <row r="13">
      <c r="A13" s="4" t="inlineStr">
        <is>
          <t>Discounted promissory notes issued</t>
        </is>
      </c>
      <c r="E13" s="7" t="n">
        <v>1800000</v>
      </c>
    </row>
    <row r="14">
      <c r="A14" s="4" t="inlineStr">
        <is>
          <t>Face value</t>
        </is>
      </c>
      <c r="E14" s="5" t="n">
        <v>5425000</v>
      </c>
    </row>
    <row r="15">
      <c r="A15" s="4" t="inlineStr">
        <is>
          <t>Proceeds from notes</t>
        </is>
      </c>
      <c r="E15" s="5" t="n">
        <v>5352500</v>
      </c>
    </row>
    <row r="16">
      <c r="A16" s="4" t="inlineStr">
        <is>
          <t>Aggregate principal amount</t>
        </is>
      </c>
      <c r="C16" s="7" t="n">
        <v>2300000</v>
      </c>
    </row>
    <row r="17">
      <c r="A17" s="4" t="inlineStr">
        <is>
          <t>Notes maturity, description</t>
        </is>
      </c>
      <c r="C17" s="4" t="inlineStr">
        <is>
          <t>sixty days</t>
        </is>
      </c>
    </row>
    <row r="18">
      <c r="A18" s="4" t="inlineStr">
        <is>
          <t>Conversion rate</t>
        </is>
      </c>
      <c r="C18" s="4" t="inlineStr">
        <is>
          <t>9.82</t>
        </is>
      </c>
    </row>
    <row r="19">
      <c r="A19" s="4" t="inlineStr">
        <is>
          <t>Outstanding notes</t>
        </is>
      </c>
      <c r="D19" s="5" t="n">
        <v>0</v>
      </c>
    </row>
    <row r="20">
      <c r="A20" s="4" t="inlineStr">
        <is>
          <t>Officer [Member] | Promissory and convertible promissory notes [Member]</t>
        </is>
      </c>
    </row>
    <row r="21">
      <c r="A21" s="3" t="inlineStr">
        <is>
          <t>Accounts, Notes, Loans And Financing Receivable [Line Items]</t>
        </is>
      </c>
    </row>
    <row r="22">
      <c r="A22" s="4" t="inlineStr">
        <is>
          <t>Issued for cash</t>
        </is>
      </c>
      <c r="D22" s="7" t="n">
        <v>75000</v>
      </c>
    </row>
    <row r="23">
      <c r="A23" s="4" t="inlineStr">
        <is>
          <t>Amortization discount</t>
        </is>
      </c>
      <c r="E23" s="5" t="n">
        <v>97245</v>
      </c>
    </row>
    <row r="24">
      <c r="A24" s="4" t="inlineStr">
        <is>
          <t>Virtue [Member] | Promissory and convertible promissory notes [Member]</t>
        </is>
      </c>
    </row>
    <row r="25">
      <c r="A25" s="3" t="inlineStr">
        <is>
          <t>Accounts, Notes, Loans And Financing Receivable [Line Items]</t>
        </is>
      </c>
    </row>
    <row r="26">
      <c r="A26" s="4" t="inlineStr">
        <is>
          <t>Face value</t>
        </is>
      </c>
      <c r="E26" s="5" t="n">
        <v>1600000</v>
      </c>
    </row>
    <row r="27">
      <c r="A27" s="4" t="inlineStr">
        <is>
          <t>Finance expenses</t>
        </is>
      </c>
      <c r="E27" s="5" t="n">
        <v>229227</v>
      </c>
    </row>
    <row r="28">
      <c r="A28" s="4" t="inlineStr">
        <is>
          <t>Amortization discount</t>
        </is>
      </c>
      <c r="E28" s="5" t="n">
        <v>72500</v>
      </c>
    </row>
    <row r="29">
      <c r="A29" s="4" t="inlineStr">
        <is>
          <t>Director [Member] | Promissory and convertible promissory notes [Member]</t>
        </is>
      </c>
    </row>
    <row r="30">
      <c r="A30" s="3" t="inlineStr">
        <is>
          <t>Accounts, Notes, Loans And Financing Receivable [Line Items]</t>
        </is>
      </c>
    </row>
    <row r="31">
      <c r="A31" s="4" t="inlineStr">
        <is>
          <t>Amortization discount</t>
        </is>
      </c>
      <c r="E31" s="5" t="n">
        <v>32000</v>
      </c>
    </row>
    <row r="32">
      <c r="A32" s="4" t="inlineStr">
        <is>
          <t>Origination Member Units [Member]</t>
        </is>
      </c>
    </row>
    <row r="33">
      <c r="A33" s="3" t="inlineStr">
        <is>
          <t>Accounts, Notes, Loans And Financing Receivable [Line Items]</t>
        </is>
      </c>
    </row>
    <row r="34">
      <c r="A34" s="4" t="inlineStr">
        <is>
          <t>Issuance of member units for cash, shares</t>
        </is>
      </c>
      <c r="D34" s="5" t="n">
        <v>819215</v>
      </c>
    </row>
    <row r="35">
      <c r="A35" s="4" t="inlineStr">
        <is>
          <t>Issuance of member units for cash, Value</t>
        </is>
      </c>
      <c r="D35" s="7" t="n">
        <v>8044700</v>
      </c>
    </row>
    <row r="36">
      <c r="A36" s="4" t="inlineStr">
        <is>
          <t>Origination Member Units [Member] | Promissory and convertible promissory notes [Member]</t>
        </is>
      </c>
    </row>
    <row r="37">
      <c r="A37" s="3" t="inlineStr">
        <is>
          <t>Accounts, Notes, Loans And Financing Receivable [Line Items]</t>
        </is>
      </c>
    </row>
    <row r="38">
      <c r="A38" s="4" t="inlineStr">
        <is>
          <t>Issuance of member units for cash, shares</t>
        </is>
      </c>
      <c r="B38" s="5" t="n">
        <v>234216</v>
      </c>
      <c r="D38" s="5" t="n">
        <v>353870</v>
      </c>
    </row>
    <row r="39">
      <c r="A39" s="4" t="inlineStr">
        <is>
          <t>Issuance of member units for cash, Value</t>
        </is>
      </c>
      <c r="D39" s="7" t="n">
        <v>3475000</v>
      </c>
      <c r="E39" s="7" t="n">
        <v>0</v>
      </c>
    </row>
    <row r="40">
      <c r="A40" s="4" t="inlineStr">
        <is>
          <t>Origination Member Units [Member] | Officer [Member] | Promissory and convertible promissory notes [Member]</t>
        </is>
      </c>
    </row>
    <row r="41">
      <c r="A41" s="3" t="inlineStr">
        <is>
          <t>Accounts, Notes, Loans And Financing Receivable [Line Items]</t>
        </is>
      </c>
    </row>
    <row r="42">
      <c r="A42" s="4" t="inlineStr">
        <is>
          <t>Issuance of member units for cash, Value</t>
        </is>
      </c>
      <c r="D42" s="7" t="n">
        <v>600000</v>
      </c>
    </row>
    <row r="43">
      <c r="A43" s="4" t="inlineStr">
        <is>
          <t>Top of range [Member] | Promissory and convertible promissory notes [Member]</t>
        </is>
      </c>
    </row>
    <row r="44">
      <c r="A44" s="3" t="inlineStr">
        <is>
          <t>Accounts, Notes, Loans And Financing Receivable [Line Items]</t>
        </is>
      </c>
    </row>
    <row r="45">
      <c r="A45" s="4" t="inlineStr">
        <is>
          <t>Interest rate</t>
        </is>
      </c>
      <c r="E45" s="4" t="inlineStr">
        <is>
          <t>17.00%</t>
        </is>
      </c>
    </row>
    <row r="46">
      <c r="A46" s="4" t="inlineStr">
        <is>
          <t>Bottom of range [Member] | Promissory and convertible promissory notes [Member]</t>
        </is>
      </c>
    </row>
    <row r="47">
      <c r="A47" s="3" t="inlineStr">
        <is>
          <t>Accounts, Notes, Loans And Financing Receivable [Line Items]</t>
        </is>
      </c>
    </row>
    <row r="48">
      <c r="A48" s="4" t="inlineStr">
        <is>
          <t>Interest rate</t>
        </is>
      </c>
      <c r="E48"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and convertible promissory notes (Disclosure of detailed information about promissory notes)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Repayment of promissory notes</t>
        </is>
      </c>
      <c r="B4" s="7" t="n">
        <v>2025000</v>
      </c>
      <c r="C4" s="7" t="n">
        <v>0</v>
      </c>
    </row>
    <row r="5">
      <c r="A5" s="4" t="inlineStr">
        <is>
          <t>Promissory and convertible promissory notes [Member]</t>
        </is>
      </c>
    </row>
    <row r="6">
      <c r="A6" s="3" t="inlineStr">
        <is>
          <t>Accounts, Notes, Loans And Financing Receivable [Line Items]</t>
        </is>
      </c>
    </row>
    <row r="7">
      <c r="A7" s="4" t="inlineStr">
        <is>
          <t>December 31, 2020</t>
        </is>
      </c>
      <c r="B7" s="5" t="n">
        <v>5425000</v>
      </c>
    </row>
    <row r="8">
      <c r="A8" s="4" t="inlineStr">
        <is>
          <t>Issued for cash</t>
        </is>
      </c>
      <c r="B8" s="5" t="n">
        <v>1075000</v>
      </c>
    </row>
    <row r="9">
      <c r="A9" s="4" t="inlineStr">
        <is>
          <t>Repayment of promissory notes</t>
        </is>
      </c>
      <c r="B9" s="5" t="n">
        <v>-2025000</v>
      </c>
    </row>
    <row r="10">
      <c r="A10" s="4" t="inlineStr">
        <is>
          <t>December 31, 2021</t>
        </is>
      </c>
      <c r="B10" s="5" t="n">
        <v>0</v>
      </c>
      <c r="C10" s="7" t="n">
        <v>5425000</v>
      </c>
    </row>
    <row r="11">
      <c r="A11" s="4" t="inlineStr">
        <is>
          <t>Origination Member Units One [Member] | Promissory and convertible promissory notes [Member]</t>
        </is>
      </c>
    </row>
    <row r="12">
      <c r="A12" s="3" t="inlineStr">
        <is>
          <t>Accounts, Notes, Loans And Financing Receivable [Line Items]</t>
        </is>
      </c>
    </row>
    <row r="13">
      <c r="A13" s="4" t="inlineStr">
        <is>
          <t>Converted to Origination Member Units</t>
        </is>
      </c>
      <c r="B13" s="5" t="n">
        <v>-4475000</v>
      </c>
    </row>
    <row r="14">
      <c r="A14" s="4" t="inlineStr">
        <is>
          <t>Origination Member Units Two [Member] | Promissory and convertible promissory notes [Member]</t>
        </is>
      </c>
    </row>
    <row r="15">
      <c r="A15" s="3" t="inlineStr">
        <is>
          <t>Accounts, Notes, Loans And Financing Receivable [Line Items]</t>
        </is>
      </c>
    </row>
    <row r="16">
      <c r="A16" s="4" t="inlineStr">
        <is>
          <t>Converted to Origination Member Units</t>
        </is>
      </c>
      <c r="B16" s="5" t="n">
        <v>-2300000</v>
      </c>
    </row>
    <row r="17">
      <c r="A17" s="4" t="inlineStr">
        <is>
          <t>Cash Issuance One [Member] | Promissory and convertible promissory notes [Member]</t>
        </is>
      </c>
    </row>
    <row r="18">
      <c r="A18" s="3" t="inlineStr">
        <is>
          <t>Accounts, Notes, Loans And Financing Receivable [Line Items]</t>
        </is>
      </c>
    </row>
    <row r="19">
      <c r="A19" s="4" t="inlineStr">
        <is>
          <t>Issued for cash</t>
        </is>
      </c>
      <c r="B19" s="5" t="n">
        <v>1075000</v>
      </c>
    </row>
    <row r="20">
      <c r="A20" s="4" t="inlineStr">
        <is>
          <t>Cash Issuance Two [Member] | Promissory and convertible promissory notes [Member]</t>
        </is>
      </c>
    </row>
    <row r="21">
      <c r="A21" s="3" t="inlineStr">
        <is>
          <t>Accounts, Notes, Loans And Financing Receivable [Line Items]</t>
        </is>
      </c>
    </row>
    <row r="22">
      <c r="A22" s="4" t="inlineStr">
        <is>
          <t>Issued for cash</t>
        </is>
      </c>
      <c r="B22" s="7" t="n">
        <v>2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Disclosure of detailed information about decommissioning liabilities) (Details) - USD ($)</t>
        </is>
      </c>
      <c r="B1" s="2" t="inlineStr">
        <is>
          <t>12 Months Ended</t>
        </is>
      </c>
    </row>
    <row r="2">
      <c r="B2" s="2" t="inlineStr">
        <is>
          <t>Dec. 31, 2021</t>
        </is>
      </c>
      <c r="C2" s="2" t="inlineStr">
        <is>
          <t>Dec. 31, 2020</t>
        </is>
      </c>
    </row>
    <row r="3">
      <c r="A3" s="3" t="inlineStr">
        <is>
          <t>Decommissioning Liabilities [Abstract]</t>
        </is>
      </c>
    </row>
    <row r="4">
      <c r="A4" s="4" t="inlineStr">
        <is>
          <t>Balance, beginning of the year</t>
        </is>
      </c>
      <c r="B4" s="7" t="n">
        <v>864000</v>
      </c>
      <c r="C4" s="7" t="n">
        <v>247000</v>
      </c>
    </row>
    <row r="5">
      <c r="A5" s="4" t="inlineStr">
        <is>
          <t>Liabilities incurred and acquired</t>
        </is>
      </c>
      <c r="B5" s="5" t="n">
        <v>1081218</v>
      </c>
      <c r="C5" s="5" t="n">
        <v>685000</v>
      </c>
    </row>
    <row r="6">
      <c r="A6" s="4" t="inlineStr">
        <is>
          <t>Disposals</t>
        </is>
      </c>
      <c r="B6" s="5" t="n">
        <v>0</v>
      </c>
      <c r="C6" s="5" t="n">
        <v>-74000</v>
      </c>
    </row>
    <row r="7">
      <c r="A7" s="4" t="inlineStr">
        <is>
          <t>Liabilities settled</t>
        </is>
      </c>
      <c r="B7" s="5" t="n">
        <v>-29913</v>
      </c>
    </row>
    <row r="8">
      <c r="A8" s="4" t="inlineStr">
        <is>
          <t>Accretion</t>
        </is>
      </c>
      <c r="B8" s="5" t="n">
        <v>19589</v>
      </c>
      <c r="C8" s="5" t="n">
        <v>6000</v>
      </c>
    </row>
    <row r="9">
      <c r="A9" s="4" t="inlineStr">
        <is>
          <t>Change in estimates</t>
        </is>
      </c>
      <c r="B9" s="5" t="n">
        <v>11412</v>
      </c>
      <c r="C9" s="5" t="n">
        <v>0</v>
      </c>
    </row>
    <row r="10">
      <c r="A10" s="4" t="inlineStr">
        <is>
          <t>Balance, end of the year</t>
        </is>
      </c>
      <c r="B10" s="7" t="n">
        <v>1946306</v>
      </c>
      <c r="C10" s="7" t="n">
        <v>86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Narrative) (Details) - USD ($)</t>
        </is>
      </c>
      <c r="B1" s="2" t="inlineStr">
        <is>
          <t>12 Months Ended</t>
        </is>
      </c>
    </row>
    <row r="2">
      <c r="B2" s="2" t="inlineStr">
        <is>
          <t>Dec. 31, 2021</t>
        </is>
      </c>
      <c r="C2" s="2" t="inlineStr">
        <is>
          <t>Dec. 31, 2020</t>
        </is>
      </c>
    </row>
    <row r="3">
      <c r="A3" s="3" t="inlineStr">
        <is>
          <t>Decommissioning Liabilities [Abstract]</t>
        </is>
      </c>
    </row>
    <row r="4">
      <c r="A4" s="4" t="inlineStr">
        <is>
          <t>Total undiscounted amount of cash flows required to settle its decommissioning obligations</t>
        </is>
      </c>
      <c r="B4" s="7" t="n">
        <v>1326500</v>
      </c>
      <c r="C4" s="7" t="n">
        <v>1297000</v>
      </c>
    </row>
    <row r="5">
      <c r="A5" s="4" t="inlineStr">
        <is>
          <t>Average risk-free rate</t>
        </is>
      </c>
      <c r="B5" s="4" t="inlineStr">
        <is>
          <t>1.92%</t>
        </is>
      </c>
      <c r="C5" s="4" t="inlineStr">
        <is>
          <t>1.65%</t>
        </is>
      </c>
    </row>
    <row r="6">
      <c r="A6" s="4" t="inlineStr">
        <is>
          <t>Inflation rate</t>
        </is>
      </c>
      <c r="B6" s="4" t="inlineStr">
        <is>
          <t>4.50%</t>
        </is>
      </c>
      <c r="C6" s="4" t="inlineStr">
        <is>
          <t>1.60%</t>
        </is>
      </c>
    </row>
    <row r="7">
      <c r="A7" s="4" t="inlineStr">
        <is>
          <t>Increase in the risk-free rate</t>
        </is>
      </c>
      <c r="B7" s="4" t="inlineStr">
        <is>
          <t>1.00%</t>
        </is>
      </c>
    </row>
    <row r="8">
      <c r="A8" s="4" t="inlineStr">
        <is>
          <t>Decrease the decommissioning liability</t>
        </is>
      </c>
      <c r="B8" s="7" t="n">
        <v>7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Backed Preferred Instrument (Narrative) (Details) - USD ($)</t>
        </is>
      </c>
      <c r="B1" s="2" t="inlineStr">
        <is>
          <t>Mar. 05, 2021</t>
        </is>
      </c>
      <c r="C1" s="2" t="inlineStr">
        <is>
          <t>Jun. 30, 2021</t>
        </is>
      </c>
      <c r="D1" s="2" t="inlineStr">
        <is>
          <t>Dec. 31, 2021</t>
        </is>
      </c>
    </row>
    <row r="2">
      <c r="A2" s="3" t="inlineStr">
        <is>
          <t>Disclosure of detailed information about financial instruments [line items]</t>
        </is>
      </c>
    </row>
    <row r="3">
      <c r="A3" s="4" t="inlineStr">
        <is>
          <t>Percentage of voting equity interests acquired</t>
        </is>
      </c>
      <c r="B3" s="4" t="inlineStr">
        <is>
          <t>100.00%</t>
        </is>
      </c>
    </row>
    <row r="4">
      <c r="A4" s="4" t="inlineStr">
        <is>
          <t>Asset-backed debt instruments held</t>
        </is>
      </c>
      <c r="B4" s="7" t="n">
        <v>1000000</v>
      </c>
      <c r="D4" s="7" t="n">
        <v>4800000</v>
      </c>
    </row>
    <row r="5">
      <c r="A5" s="4" t="inlineStr">
        <is>
          <t>Origination Member Units [Member]</t>
        </is>
      </c>
    </row>
    <row r="6">
      <c r="A6" s="3" t="inlineStr">
        <is>
          <t>Disclosure of detailed information about financial instruments [line items]</t>
        </is>
      </c>
    </row>
    <row r="7">
      <c r="A7" s="4" t="inlineStr">
        <is>
          <t>Number of units exchanged for preferred instrument</t>
        </is>
      </c>
      <c r="B7" s="5" t="n">
        <v>3992629</v>
      </c>
    </row>
    <row r="8">
      <c r="A8" s="4" t="inlineStr">
        <is>
          <t>Percentage of voting equity interests acquired</t>
        </is>
      </c>
      <c r="B8" s="4" t="inlineStr">
        <is>
          <t>23.40%</t>
        </is>
      </c>
    </row>
    <row r="9">
      <c r="A9" s="4" t="inlineStr">
        <is>
          <t>Reduction to member units</t>
        </is>
      </c>
      <c r="B9" s="5" t="n">
        <v>8680786</v>
      </c>
    </row>
    <row r="10">
      <c r="A10" s="4" t="inlineStr">
        <is>
          <t>Weighted average issue price</t>
        </is>
      </c>
      <c r="B10" s="8" t="n">
        <v>2.17</v>
      </c>
    </row>
    <row r="11">
      <c r="A11" s="4" t="inlineStr">
        <is>
          <t>Reduction in promissory note liability</t>
        </is>
      </c>
      <c r="B11" s="7" t="n">
        <v>1000000</v>
      </c>
    </row>
    <row r="12">
      <c r="A12" s="4" t="inlineStr">
        <is>
          <t>Liability at initial fair value</t>
        </is>
      </c>
      <c r="B12" s="5" t="n">
        <v>21565700</v>
      </c>
      <c r="D12" s="5" t="n">
        <v>21565700</v>
      </c>
    </row>
    <row r="13">
      <c r="A13" s="4" t="inlineStr">
        <is>
          <t>Reduction to accumulated deficit</t>
        </is>
      </c>
      <c r="B13" s="7" t="n">
        <v>11884914</v>
      </c>
    </row>
    <row r="14">
      <c r="A14" s="4" t="inlineStr">
        <is>
          <t>Market-based rate per annum</t>
        </is>
      </c>
      <c r="B14" s="4" t="inlineStr">
        <is>
          <t>12.00%</t>
        </is>
      </c>
    </row>
    <row r="15">
      <c r="A15" s="4" t="inlineStr">
        <is>
          <t>Limited Partnership Units [Member]</t>
        </is>
      </c>
    </row>
    <row r="16">
      <c r="A16" s="3" t="inlineStr">
        <is>
          <t>Disclosure of detailed information about financial instruments [line items]</t>
        </is>
      </c>
    </row>
    <row r="17">
      <c r="A17" s="4" t="inlineStr">
        <is>
          <t>Number of preferred instrument issued</t>
        </is>
      </c>
      <c r="B17" s="5" t="n">
        <v>23500000</v>
      </c>
    </row>
    <row r="18">
      <c r="A18" s="4" t="inlineStr">
        <is>
          <t>Redemption of limited partnership units</t>
        </is>
      </c>
      <c r="B18" s="5" t="n">
        <v>6670000</v>
      </c>
      <c r="C18" s="5" t="n">
        <v>6670000</v>
      </c>
    </row>
    <row r="19">
      <c r="A19" s="4" t="inlineStr">
        <is>
          <t>Redemption price per LP Unit</t>
        </is>
      </c>
      <c r="C19" s="8" t="n">
        <v>0.71</v>
      </c>
    </row>
    <row r="20">
      <c r="A20" s="4" t="inlineStr">
        <is>
          <t>Increased redemption price</t>
        </is>
      </c>
      <c r="B20" s="8" t="n">
        <v>1.35</v>
      </c>
    </row>
    <row r="21">
      <c r="A21" s="4" t="inlineStr">
        <is>
          <t>Fixed rate of return per annum</t>
        </is>
      </c>
      <c r="B21" s="4" t="inlineStr">
        <is>
          <t>12.00%</t>
        </is>
      </c>
    </row>
    <row r="22">
      <c r="A22" s="4" t="inlineStr">
        <is>
          <t>Increased rate of return in any event of default</t>
        </is>
      </c>
      <c r="B22" s="4" t="inlineStr">
        <is>
          <t>17.00%</t>
        </is>
      </c>
    </row>
    <row r="23">
      <c r="A23" s="4" t="inlineStr">
        <is>
          <t>Amount of redemption of LP unit</t>
        </is>
      </c>
      <c r="C23" s="7" t="n">
        <v>4735700</v>
      </c>
    </row>
    <row r="24">
      <c r="A24" s="4" t="inlineStr">
        <is>
          <t>Finance costs</t>
        </is>
      </c>
      <c r="D24" s="7" t="n">
        <v>1857351</v>
      </c>
    </row>
    <row r="25">
      <c r="A25" s="4" t="inlineStr">
        <is>
          <t>Limited Partnership Units [Member] | Redeemed on or Before May 1, 2021 [Member]</t>
        </is>
      </c>
    </row>
    <row r="26">
      <c r="A26" s="3" t="inlineStr">
        <is>
          <t>Disclosure of detailed information about financial instruments [line items]</t>
        </is>
      </c>
    </row>
    <row r="27">
      <c r="A27" s="4" t="inlineStr">
        <is>
          <t>Redemption price per LP Unit</t>
        </is>
      </c>
      <c r="B27" s="8" t="n">
        <v>0.71</v>
      </c>
    </row>
    <row r="28">
      <c r="A28" s="4" t="inlineStr">
        <is>
          <t>Limited Partnership Units [Member] | Redeemed on or before June 1, 2021 [Member]</t>
        </is>
      </c>
    </row>
    <row r="29">
      <c r="A29" s="3" t="inlineStr">
        <is>
          <t>Disclosure of detailed information about financial instruments [line items]</t>
        </is>
      </c>
    </row>
    <row r="30">
      <c r="A30" s="4" t="inlineStr">
        <is>
          <t>Redemption price per LP Unit</t>
        </is>
      </c>
      <c r="B30" s="12" t="n">
        <v>0.8809</v>
      </c>
    </row>
    <row r="31">
      <c r="A31" s="4" t="inlineStr">
        <is>
          <t>Limited Partnership Units [Member] | Redeemed on or before September 1, 2021 [Member]</t>
        </is>
      </c>
    </row>
    <row r="32">
      <c r="A32" s="3" t="inlineStr">
        <is>
          <t>Disclosure of detailed information about financial instruments [line items]</t>
        </is>
      </c>
    </row>
    <row r="33">
      <c r="A33" s="4" t="inlineStr">
        <is>
          <t>Redemption price per LP Unit</t>
        </is>
      </c>
      <c r="B33" s="7" t="n">
        <v>1</v>
      </c>
    </row>
    <row r="34">
      <c r="A34" s="4" t="inlineStr">
        <is>
          <t>Limited Partnership Units [Member] | Redeemed no later than March 5, 2024 [Member]</t>
        </is>
      </c>
    </row>
    <row r="35">
      <c r="A35" s="3" t="inlineStr">
        <is>
          <t>Disclosure of detailed information about financial instruments [line items]</t>
        </is>
      </c>
    </row>
    <row r="36">
      <c r="A36" s="4" t="inlineStr">
        <is>
          <t>Redemption of limited partnership units</t>
        </is>
      </c>
      <c r="B36" s="5" t="n">
        <v>16830000</v>
      </c>
    </row>
    <row r="37">
      <c r="A37" s="4" t="inlineStr">
        <is>
          <t>Redemption price per LP Unit</t>
        </is>
      </c>
      <c r="B37"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4" customWidth="1" min="2" max="2"/>
    <col width="13" customWidth="1" min="3" max="3"/>
    <col width="80" customWidth="1" min="4" max="4"/>
  </cols>
  <sheetData>
    <row r="1">
      <c r="A1" s="1" t="inlineStr">
        <is>
          <t>Share Capital (Narrative) (Details) - USD ($)</t>
        </is>
      </c>
      <c r="B1" s="2" t="inlineStr">
        <is>
          <t>Jul. 02, 2021</t>
        </is>
      </c>
      <c r="C1" s="2" t="inlineStr">
        <is>
          <t>May 31, 2021</t>
        </is>
      </c>
      <c r="D1" s="2" t="inlineStr">
        <is>
          <t>Dec. 31, 2021</t>
        </is>
      </c>
    </row>
    <row r="2">
      <c r="A2" s="3" t="inlineStr">
        <is>
          <t>Disclosure of classes of share capital [line items]</t>
        </is>
      </c>
    </row>
    <row r="3">
      <c r="A3" s="4" t="inlineStr">
        <is>
          <t>Share conversion and voting description</t>
        </is>
      </c>
      <c r="D3" s="4" t="inlineStr">
        <is>
          <t>each SVS is entitled to one vote per share, each MVS is convertible, at the option of the holder, into 100 SVS and entitles the holder to 100 votes per share and each PVS is convertible into 1 SVS and entitles the holder to 1,000 votes per share. Each PVS will automatically convert to one SVS upon the holders equity interest in Origination reducing to less than 75% of the interest held on the date of the closing of the BCA.</t>
        </is>
      </c>
    </row>
    <row r="4">
      <c r="A4" s="4" t="inlineStr">
        <is>
          <t>Issuance of member units for cash, shares</t>
        </is>
      </c>
      <c r="D4" s="5" t="n">
        <v>8044700</v>
      </c>
    </row>
    <row r="5">
      <c r="A5" s="4" t="inlineStr">
        <is>
          <t>Issuance of member units for cash, Value</t>
        </is>
      </c>
      <c r="D5" s="7" t="n">
        <v>8044700</v>
      </c>
    </row>
    <row r="6">
      <c r="A6" s="4" t="inlineStr">
        <is>
          <t>Issuance of member units exchanged for promissory notes</t>
        </is>
      </c>
      <c r="D6" s="5" t="n">
        <v>3475000</v>
      </c>
    </row>
    <row r="7">
      <c r="A7" s="4" t="inlineStr">
        <is>
          <t>Amount of member units exchanged for promissory notes</t>
        </is>
      </c>
      <c r="D7" s="7" t="n">
        <v>3475000</v>
      </c>
    </row>
    <row r="8">
      <c r="A8" s="4" t="inlineStr">
        <is>
          <t>Issuance of member units exchanged for promissory notes (shares)</t>
        </is>
      </c>
      <c r="D8" s="5" t="n">
        <v>2300000</v>
      </c>
    </row>
    <row r="9">
      <c r="A9" s="4" t="inlineStr">
        <is>
          <t>Issuance of member units exchanged for promissory notes</t>
        </is>
      </c>
      <c r="D9" s="7" t="n">
        <v>2300000</v>
      </c>
    </row>
    <row r="10">
      <c r="A10" s="4" t="inlineStr">
        <is>
          <t>Dilutive effect of convertible instruments on number of ordinary shares</t>
        </is>
      </c>
      <c r="D10" s="5" t="n">
        <v>15470</v>
      </c>
    </row>
    <row r="11">
      <c r="A11" s="4" t="inlineStr">
        <is>
          <t>Average market price per share to calculate the dilutive effect</t>
        </is>
      </c>
      <c r="D11" s="8" t="n">
        <v>3.32</v>
      </c>
    </row>
    <row r="12">
      <c r="A12" s="4" t="inlineStr">
        <is>
          <t>Origination Member Units [Member]</t>
        </is>
      </c>
    </row>
    <row r="13">
      <c r="A13" s="3" t="inlineStr">
        <is>
          <t>Disclosure of classes of share capital [line items]</t>
        </is>
      </c>
    </row>
    <row r="14">
      <c r="A14" s="4" t="inlineStr">
        <is>
          <t>Issuance of member units for cash, shares</t>
        </is>
      </c>
      <c r="D14" s="5" t="n">
        <v>819215</v>
      </c>
    </row>
    <row r="15">
      <c r="A15" s="4" t="inlineStr">
        <is>
          <t>Issuance of member units for cash, Value</t>
        </is>
      </c>
      <c r="D15" s="7" t="n">
        <v>8044700</v>
      </c>
    </row>
    <row r="16">
      <c r="A16" s="4" t="inlineStr">
        <is>
          <t>Per unit price</t>
        </is>
      </c>
      <c r="B16" s="8" t="n">
        <v>9.82</v>
      </c>
      <c r="C16" s="8" t="n">
        <v>9.82</v>
      </c>
      <c r="D16" s="8" t="n">
        <v>9.82</v>
      </c>
    </row>
    <row r="17">
      <c r="A17" s="4" t="inlineStr">
        <is>
          <t>Issuance of member units exchanged for promissory notes</t>
        </is>
      </c>
      <c r="D17" s="5" t="n">
        <v>353870</v>
      </c>
    </row>
    <row r="18">
      <c r="A18" s="4" t="inlineStr">
        <is>
          <t>Amount of member units exchanged for promissory notes</t>
        </is>
      </c>
      <c r="D18" s="7" t="n">
        <v>3475000</v>
      </c>
    </row>
    <row r="19">
      <c r="A19" s="4" t="inlineStr">
        <is>
          <t>Number of units issued for land acquisition</t>
        </is>
      </c>
      <c r="D19" s="5" t="n">
        <v>203666</v>
      </c>
    </row>
    <row r="20">
      <c r="A20" s="4" t="inlineStr">
        <is>
          <t>Amount of units issued for land acquisition</t>
        </is>
      </c>
      <c r="D20" s="7" t="n">
        <v>2000000</v>
      </c>
    </row>
    <row r="21">
      <c r="A21" s="4" t="inlineStr">
        <is>
          <t>Number of units issued in exchanged for mineral acreage</t>
        </is>
      </c>
      <c r="D21" s="5" t="n">
        <v>152749</v>
      </c>
    </row>
    <row r="22">
      <c r="A22" s="4" t="inlineStr">
        <is>
          <t>Amount of units issued in exchanged for mineral acreage</t>
        </is>
      </c>
      <c r="D22" s="7" t="n">
        <v>1499995</v>
      </c>
    </row>
    <row r="23">
      <c r="A23" s="4" t="inlineStr">
        <is>
          <t>Stock issued during period, share, issued for services</t>
        </is>
      </c>
      <c r="C23" s="5" t="n">
        <v>923954</v>
      </c>
    </row>
    <row r="24">
      <c r="A24" s="4" t="inlineStr">
        <is>
          <t>Stock issued during period, value, issued for service</t>
        </is>
      </c>
      <c r="C24" s="7" t="n">
        <v>9073228</v>
      </c>
    </row>
    <row r="25">
      <c r="A25" s="4" t="inlineStr">
        <is>
          <t>Issuance of member units exchanged for promissory notes (shares)</t>
        </is>
      </c>
      <c r="B25" s="5" t="n">
        <v>234216</v>
      </c>
      <c r="D25" s="5" t="n">
        <v>234216</v>
      </c>
    </row>
    <row r="26">
      <c r="A26" s="4" t="inlineStr">
        <is>
          <t>Issuance of member units exchanged for promissory notes</t>
        </is>
      </c>
      <c r="B26" s="7" t="n">
        <v>2300000</v>
      </c>
    </row>
    <row r="27">
      <c r="A27" s="4" t="inlineStr">
        <is>
          <t>MVS converted to SVS</t>
        </is>
      </c>
      <c r="D27" s="5" t="n">
        <v>0</v>
      </c>
    </row>
    <row r="28">
      <c r="A28" s="4" t="inlineStr">
        <is>
          <t>Subordinate Voting Shares [Member]</t>
        </is>
      </c>
    </row>
    <row r="29">
      <c r="A29" s="3" t="inlineStr">
        <is>
          <t>Disclosure of classes of share capital [line items]</t>
        </is>
      </c>
    </row>
    <row r="30">
      <c r="A30" s="4" t="inlineStr">
        <is>
          <t>Issuance of member units for cash, shares</t>
        </is>
      </c>
      <c r="D30" s="5" t="n">
        <v>0</v>
      </c>
    </row>
    <row r="31">
      <c r="A31" s="4" t="inlineStr">
        <is>
          <t>Issuance of member units exchanged for promissory notes</t>
        </is>
      </c>
      <c r="D31" s="5" t="n">
        <v>0</v>
      </c>
    </row>
    <row r="32">
      <c r="A32" s="4" t="inlineStr">
        <is>
          <t>Issuance of member units exchanged for promissory notes (shares)</t>
        </is>
      </c>
      <c r="D32" s="5" t="n">
        <v>0</v>
      </c>
    </row>
    <row r="33">
      <c r="A33" s="4" t="inlineStr">
        <is>
          <t>MVS converted to SVS</t>
        </is>
      </c>
      <c r="D33" s="5" t="n">
        <v>30411950</v>
      </c>
    </row>
    <row r="34">
      <c r="A34" s="4" t="inlineStr">
        <is>
          <t>Multiple Voting Shares [Member]</t>
        </is>
      </c>
    </row>
    <row r="35">
      <c r="A35" s="3" t="inlineStr">
        <is>
          <t>Disclosure of classes of share capital [line items]</t>
        </is>
      </c>
    </row>
    <row r="36">
      <c r="A36" s="4" t="inlineStr">
        <is>
          <t>Issuance of member units for cash, shares</t>
        </is>
      </c>
      <c r="D36" s="5" t="n">
        <v>0</v>
      </c>
    </row>
    <row r="37">
      <c r="A37" s="4" t="inlineStr">
        <is>
          <t>Issuance of member units exchanged for promissory notes</t>
        </is>
      </c>
      <c r="D37" s="5" t="n">
        <v>0</v>
      </c>
    </row>
    <row r="38">
      <c r="A38" s="4" t="inlineStr">
        <is>
          <t>Issuance of member units exchanged for promissory notes (shares)</t>
        </is>
      </c>
      <c r="D38" s="5" t="n">
        <v>0</v>
      </c>
    </row>
    <row r="39">
      <c r="A39" s="4" t="inlineStr">
        <is>
          <t>MVS converted to SVS</t>
        </is>
      </c>
      <c r="D39" s="9" t="n">
        <v>-30411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isclosure of detailed information about classes of share capital) (Details) - shares</t>
        </is>
      </c>
      <c r="B1" s="2" t="inlineStr">
        <is>
          <t>Jul. 02, 2021</t>
        </is>
      </c>
      <c r="C1" s="2" t="inlineStr">
        <is>
          <t>Dec. 31, 2021</t>
        </is>
      </c>
    </row>
    <row r="2">
      <c r="A2" s="3" t="inlineStr">
        <is>
          <t>Disclosure of classes of share capital [line items]</t>
        </is>
      </c>
    </row>
    <row r="3">
      <c r="A3" s="4" t="inlineStr">
        <is>
          <t>Beginning balance (shares)</t>
        </is>
      </c>
      <c r="C3" s="5" t="n">
        <v>37097376</v>
      </c>
    </row>
    <row r="4">
      <c r="A4" s="4" t="inlineStr">
        <is>
          <t>Issuance of member units for cash (shares)</t>
        </is>
      </c>
      <c r="C4" s="5" t="n">
        <v>8044700</v>
      </c>
    </row>
    <row r="5">
      <c r="A5" s="4" t="inlineStr">
        <is>
          <t>Issuance of member units exchanged for promissory notes</t>
        </is>
      </c>
      <c r="C5" s="5" t="n">
        <v>3475000</v>
      </c>
    </row>
    <row r="6">
      <c r="A6" s="4" t="inlineStr">
        <is>
          <t>Issuance of member units for exploration and evaluation assets</t>
        </is>
      </c>
      <c r="C6" s="5" t="n">
        <v>3499995</v>
      </c>
    </row>
    <row r="7">
      <c r="A7" s="4" t="inlineStr">
        <is>
          <t>Issuance of member units to contractors</t>
        </is>
      </c>
      <c r="C7" s="5" t="n">
        <v>9073228</v>
      </c>
    </row>
    <row r="8">
      <c r="A8" s="4" t="inlineStr">
        <is>
          <t>Redemption of member units (shares)</t>
        </is>
      </c>
      <c r="C8" s="5" t="n">
        <v>-8680786</v>
      </c>
    </row>
    <row r="9">
      <c r="A9" s="4" t="inlineStr">
        <is>
          <t>Issuance of member units exchanged for promissory notes (shares)</t>
        </is>
      </c>
      <c r="C9" s="5" t="n">
        <v>2300000</v>
      </c>
    </row>
    <row r="10">
      <c r="A10" s="4" t="inlineStr">
        <is>
          <t>Origination Unit split 1:3</t>
        </is>
      </c>
      <c r="C10" s="5" t="n">
        <v>0</v>
      </c>
    </row>
    <row r="11">
      <c r="A11" s="4" t="inlineStr">
        <is>
          <t>Allocation of opening non-controlling interest (shares)</t>
        </is>
      </c>
      <c r="C11" s="5" t="n">
        <v>-18721276</v>
      </c>
    </row>
    <row r="12">
      <c r="A12" s="4" t="inlineStr">
        <is>
          <t>Shares issued for cash, net of issuance costs of $247,218</t>
        </is>
      </c>
      <c r="C12" s="5" t="n">
        <v>5499832</v>
      </c>
    </row>
    <row r="13">
      <c r="A13" s="4" t="inlineStr">
        <is>
          <t>Exchange of units for SVS and MVS</t>
        </is>
      </c>
      <c r="C13" s="5" t="n">
        <v>0</v>
      </c>
    </row>
    <row r="14">
      <c r="A14" s="4" t="inlineStr">
        <is>
          <t>Proportiante Voting Shares issued for cash (shares)</t>
        </is>
      </c>
      <c r="C14" s="5" t="n">
        <v>128213</v>
      </c>
    </row>
    <row r="15">
      <c r="A15" s="4" t="inlineStr">
        <is>
          <t>Shares issued on reverse takeover</t>
        </is>
      </c>
      <c r="C15" s="5" t="n">
        <v>1697865</v>
      </c>
    </row>
    <row r="16">
      <c r="A16" s="4" t="inlineStr">
        <is>
          <t>Ending balance (shares)</t>
        </is>
      </c>
      <c r="C16" s="5" t="n">
        <v>43414147</v>
      </c>
    </row>
    <row r="17">
      <c r="A17" s="4" t="inlineStr">
        <is>
          <t>Origination Member Units [Member]</t>
        </is>
      </c>
    </row>
    <row r="18">
      <c r="A18" s="3" t="inlineStr">
        <is>
          <t>Disclosure of classes of share capital [line items]</t>
        </is>
      </c>
    </row>
    <row r="19">
      <c r="A19" s="4" t="inlineStr">
        <is>
          <t>Beginning balance (shares)</t>
        </is>
      </c>
      <c r="C19" s="5" t="n">
        <v>17083501</v>
      </c>
    </row>
    <row r="20">
      <c r="A20" s="4" t="inlineStr">
        <is>
          <t>Issuance of member units for cash (shares)</t>
        </is>
      </c>
      <c r="C20" s="5" t="n">
        <v>819215</v>
      </c>
    </row>
    <row r="21">
      <c r="A21" s="4" t="inlineStr">
        <is>
          <t>Issuance of member units exchanged for promissory notes</t>
        </is>
      </c>
      <c r="C21" s="5" t="n">
        <v>353870</v>
      </c>
    </row>
    <row r="22">
      <c r="A22" s="4" t="inlineStr">
        <is>
          <t>Issuance of member units for exploration and evaluation assets</t>
        </is>
      </c>
      <c r="C22" s="5" t="n">
        <v>356415</v>
      </c>
    </row>
    <row r="23">
      <c r="A23" s="4" t="inlineStr">
        <is>
          <t>Issuance of member units to contractors</t>
        </is>
      </c>
      <c r="C23" s="5" t="n">
        <v>923954</v>
      </c>
    </row>
    <row r="24">
      <c r="A24" s="4" t="inlineStr">
        <is>
          <t>Redemption of member units (shares)</t>
        </is>
      </c>
      <c r="C24" s="5" t="n">
        <v>-3992629</v>
      </c>
    </row>
    <row r="25">
      <c r="A25" s="4" t="inlineStr">
        <is>
          <t>Issuance of member units exchanged for promissory notes (shares)</t>
        </is>
      </c>
      <c r="B25" s="5" t="n">
        <v>234216</v>
      </c>
      <c r="C25" s="5" t="n">
        <v>234216</v>
      </c>
    </row>
    <row r="26">
      <c r="A26" s="4" t="inlineStr">
        <is>
          <t>Origination Unit split 1:3</t>
        </is>
      </c>
      <c r="C26" s="5" t="n">
        <v>31557084</v>
      </c>
    </row>
    <row r="27">
      <c r="A27" s="4" t="inlineStr">
        <is>
          <t>Allocation of opening non-controlling interest (shares)</t>
        </is>
      </c>
      <c r="C27" s="5" t="n">
        <v>-16168422</v>
      </c>
    </row>
    <row r="28">
      <c r="A28" s="4" t="inlineStr">
        <is>
          <t>Shares issued for cash, net of issuance costs of $247,218</t>
        </is>
      </c>
      <c r="C28" s="5" t="n">
        <v>0</v>
      </c>
    </row>
    <row r="29">
      <c r="A29" s="4" t="inlineStr">
        <is>
          <t>Exchange of units for SVS and MVS</t>
        </is>
      </c>
      <c r="C29" s="5" t="n">
        <v>-31167204</v>
      </c>
    </row>
    <row r="30">
      <c r="A30" s="4" t="inlineStr">
        <is>
          <t>Proportiante Voting Shares issued for cash (shares)</t>
        </is>
      </c>
      <c r="C30" s="5" t="n">
        <v>0</v>
      </c>
    </row>
    <row r="31">
      <c r="A31" s="4" t="inlineStr">
        <is>
          <t>Shares issued on reverse takeover</t>
        </is>
      </c>
      <c r="C31" s="5" t="n">
        <v>0</v>
      </c>
    </row>
    <row r="32">
      <c r="A32" s="4" t="inlineStr">
        <is>
          <t>MVS converted to SVS</t>
        </is>
      </c>
      <c r="C32" s="5" t="n">
        <v>0</v>
      </c>
    </row>
    <row r="33">
      <c r="A33" s="4" t="inlineStr">
        <is>
          <t>Ending balance (shares)</t>
        </is>
      </c>
      <c r="C33" s="5" t="n">
        <v>0</v>
      </c>
    </row>
    <row r="34">
      <c r="A34" s="4" t="inlineStr">
        <is>
          <t>Subordinate Voting Shares [Member]</t>
        </is>
      </c>
    </row>
    <row r="35">
      <c r="A35" s="3" t="inlineStr">
        <is>
          <t>Disclosure of classes of share capital [line items]</t>
        </is>
      </c>
    </row>
    <row r="36">
      <c r="A36" s="4" t="inlineStr">
        <is>
          <t>Beginning balance (shares)</t>
        </is>
      </c>
      <c r="C36" s="5" t="n">
        <v>0</v>
      </c>
    </row>
    <row r="37">
      <c r="A37" s="4" t="inlineStr">
        <is>
          <t>Issuance of member units for cash (shares)</t>
        </is>
      </c>
      <c r="C37" s="5" t="n">
        <v>0</v>
      </c>
    </row>
    <row r="38">
      <c r="A38" s="4" t="inlineStr">
        <is>
          <t>Issuance of member units exchanged for promissory notes</t>
        </is>
      </c>
      <c r="C38" s="5" t="n">
        <v>0</v>
      </c>
    </row>
    <row r="39">
      <c r="A39" s="4" t="inlineStr">
        <is>
          <t>Issuance of member units for exploration and evaluation assets</t>
        </is>
      </c>
      <c r="C39" s="5" t="n">
        <v>0</v>
      </c>
    </row>
    <row r="40">
      <c r="A40" s="4" t="inlineStr">
        <is>
          <t>Issuance of member units to contractors</t>
        </is>
      </c>
      <c r="C40" s="5" t="n">
        <v>0</v>
      </c>
    </row>
    <row r="41">
      <c r="A41" s="4" t="inlineStr">
        <is>
          <t>Redemption of member units (shares)</t>
        </is>
      </c>
      <c r="C41" s="5" t="n">
        <v>0</v>
      </c>
    </row>
    <row r="42">
      <c r="A42" s="4" t="inlineStr">
        <is>
          <t>Issuance of member units exchanged for promissory notes (shares)</t>
        </is>
      </c>
      <c r="C42" s="5" t="n">
        <v>0</v>
      </c>
    </row>
    <row r="43">
      <c r="A43" s="4" t="inlineStr">
        <is>
          <t>Origination Unit split 1:3</t>
        </is>
      </c>
      <c r="C43" s="5" t="n">
        <v>0</v>
      </c>
    </row>
    <row r="44">
      <c r="A44" s="4" t="inlineStr">
        <is>
          <t>Allocation of opening non-controlling interest (shares)</t>
        </is>
      </c>
      <c r="C44" s="5" t="n">
        <v>0</v>
      </c>
    </row>
    <row r="45">
      <c r="A45" s="4" t="inlineStr">
        <is>
          <t>Shares issued for cash, net of issuance costs of $247,218</t>
        </is>
      </c>
      <c r="C45" s="5" t="n">
        <v>161976</v>
      </c>
    </row>
    <row r="46">
      <c r="A46" s="4" t="inlineStr">
        <is>
          <t>Exchange of units for SVS and MVS</t>
        </is>
      </c>
      <c r="C46" s="5" t="n">
        <v>1427421</v>
      </c>
    </row>
    <row r="47">
      <c r="A47" s="4" t="inlineStr">
        <is>
          <t>Proportiante Voting Shares issued for cash (shares)</t>
        </is>
      </c>
      <c r="C47" s="5" t="n">
        <v>0</v>
      </c>
    </row>
    <row r="48">
      <c r="A48" s="4" t="inlineStr">
        <is>
          <t>Shares issued on reverse takeover</t>
        </is>
      </c>
      <c r="C48" s="5" t="n">
        <v>534384</v>
      </c>
    </row>
    <row r="49">
      <c r="A49" s="4" t="inlineStr">
        <is>
          <t>MVS converted to SVS</t>
        </is>
      </c>
      <c r="C49" s="5" t="n">
        <v>30411950</v>
      </c>
    </row>
    <row r="50">
      <c r="A50" s="4" t="inlineStr">
        <is>
          <t>Ending balance (shares)</t>
        </is>
      </c>
      <c r="C50" s="5" t="n">
        <v>32535731</v>
      </c>
    </row>
    <row r="51">
      <c r="A51" s="4" t="inlineStr">
        <is>
          <t>Multiple Voting Shares [Member]</t>
        </is>
      </c>
    </row>
    <row r="52">
      <c r="A52" s="3" t="inlineStr">
        <is>
          <t>Disclosure of classes of share capital [line items]</t>
        </is>
      </c>
    </row>
    <row r="53">
      <c r="A53" s="4" t="inlineStr">
        <is>
          <t>Beginning balance (shares)</t>
        </is>
      </c>
      <c r="C53" s="5" t="n">
        <v>0</v>
      </c>
    </row>
    <row r="54">
      <c r="A54" s="4" t="inlineStr">
        <is>
          <t>Issuance of member units for cash (shares)</t>
        </is>
      </c>
      <c r="C54" s="5" t="n">
        <v>0</v>
      </c>
    </row>
    <row r="55">
      <c r="A55" s="4" t="inlineStr">
        <is>
          <t>Issuance of member units exchanged for promissory notes</t>
        </is>
      </c>
      <c r="C55" s="5" t="n">
        <v>0</v>
      </c>
    </row>
    <row r="56">
      <c r="A56" s="4" t="inlineStr">
        <is>
          <t>Issuance of member units for exploration and evaluation assets</t>
        </is>
      </c>
      <c r="C56" s="5" t="n">
        <v>0</v>
      </c>
    </row>
    <row r="57">
      <c r="A57" s="4" t="inlineStr">
        <is>
          <t>Issuance of member units to contractors</t>
        </is>
      </c>
      <c r="C57" s="5" t="n">
        <v>0</v>
      </c>
    </row>
    <row r="58">
      <c r="A58" s="4" t="inlineStr">
        <is>
          <t>Redemption of member units (shares)</t>
        </is>
      </c>
      <c r="C58" s="5" t="n">
        <v>0</v>
      </c>
    </row>
    <row r="59">
      <c r="A59" s="4" t="inlineStr">
        <is>
          <t>Issuance of member units exchanged for promissory notes (shares)</t>
        </is>
      </c>
      <c r="C59" s="5" t="n">
        <v>0</v>
      </c>
    </row>
    <row r="60">
      <c r="A60" s="4" t="inlineStr">
        <is>
          <t>Origination Unit split 1:3</t>
        </is>
      </c>
      <c r="C60" s="5" t="n">
        <v>0</v>
      </c>
    </row>
    <row r="61">
      <c r="A61" s="4" t="inlineStr">
        <is>
          <t>Allocation of opening non-controlling interest (shares)</t>
        </is>
      </c>
      <c r="C61" s="5" t="n">
        <v>0</v>
      </c>
    </row>
    <row r="62">
      <c r="A62" s="4" t="inlineStr">
        <is>
          <t>Shares issued for cash, net of issuance costs of $247,218</t>
        </is>
      </c>
      <c r="C62" s="5" t="n">
        <v>17057</v>
      </c>
    </row>
    <row r="63">
      <c r="A63" s="4" t="inlineStr">
        <is>
          <t>Exchange of units for SVS and MVS</t>
        </is>
      </c>
      <c r="C63" s="9" t="n">
        <v>297397.83</v>
      </c>
    </row>
    <row r="64">
      <c r="A64" s="4" t="inlineStr">
        <is>
          <t>Proportiante Voting Shares issued for cash (shares)</t>
        </is>
      </c>
      <c r="C64" s="5" t="n">
        <v>0</v>
      </c>
    </row>
    <row r="65">
      <c r="A65" s="4" t="inlineStr">
        <is>
          <t>Shares issued on reverse takeover</t>
        </is>
      </c>
      <c r="C65" s="5" t="n">
        <v>0</v>
      </c>
    </row>
    <row r="66">
      <c r="A66" s="4" t="inlineStr">
        <is>
          <t>MVS converted to SVS</t>
        </is>
      </c>
      <c r="C66" s="9" t="n">
        <v>-304119.5</v>
      </c>
    </row>
    <row r="67">
      <c r="A67" s="4" t="inlineStr">
        <is>
          <t>Ending balance (shares)</t>
        </is>
      </c>
      <c r="C67" s="9" t="n">
        <v>10335.33</v>
      </c>
    </row>
    <row r="68">
      <c r="A68" s="4" t="inlineStr">
        <is>
          <t>Proportionate Voting Shares [Member]</t>
        </is>
      </c>
    </row>
    <row r="69">
      <c r="A69" s="3" t="inlineStr">
        <is>
          <t>Disclosure of classes of share capital [line items]</t>
        </is>
      </c>
    </row>
    <row r="70">
      <c r="A70" s="4" t="inlineStr">
        <is>
          <t>Beginning balance (shares)</t>
        </is>
      </c>
      <c r="C70" s="5" t="n">
        <v>0</v>
      </c>
    </row>
    <row r="71">
      <c r="A71" s="4" t="inlineStr">
        <is>
          <t>Issuance of member units for cash (shares)</t>
        </is>
      </c>
      <c r="C71" s="5" t="n">
        <v>0</v>
      </c>
    </row>
    <row r="72">
      <c r="A72" s="4" t="inlineStr">
        <is>
          <t>Issuance of member units exchanged for promissory notes</t>
        </is>
      </c>
      <c r="C72" s="5" t="n">
        <v>0</v>
      </c>
    </row>
    <row r="73">
      <c r="A73" s="4" t="inlineStr">
        <is>
          <t>Issuance of member units for exploration and evaluation assets</t>
        </is>
      </c>
      <c r="C73" s="5" t="n">
        <v>0</v>
      </c>
    </row>
    <row r="74">
      <c r="A74" s="4" t="inlineStr">
        <is>
          <t>Issuance of member units to contractors</t>
        </is>
      </c>
      <c r="C74" s="5" t="n">
        <v>0</v>
      </c>
    </row>
    <row r="75">
      <c r="A75" s="4" t="inlineStr">
        <is>
          <t>Redemption of member units (shares)</t>
        </is>
      </c>
      <c r="C75" s="5" t="n">
        <v>0</v>
      </c>
    </row>
    <row r="76">
      <c r="A76" s="4" t="inlineStr">
        <is>
          <t>Issuance of member units exchanged for promissory notes (shares)</t>
        </is>
      </c>
      <c r="C76" s="5" t="n">
        <v>0</v>
      </c>
    </row>
    <row r="77">
      <c r="A77" s="4" t="inlineStr">
        <is>
          <t>Origination Unit split 1:3</t>
        </is>
      </c>
      <c r="C77" s="5" t="n">
        <v>0</v>
      </c>
    </row>
    <row r="78">
      <c r="A78" s="4" t="inlineStr">
        <is>
          <t>Allocation of opening non-controlling interest (shares)</t>
        </is>
      </c>
      <c r="C78" s="5" t="n">
        <v>0</v>
      </c>
    </row>
    <row r="79">
      <c r="A79" s="4" t="inlineStr">
        <is>
          <t>Shares issued for cash, net of issuance costs of $247,218</t>
        </is>
      </c>
      <c r="C79" s="5" t="n">
        <v>0</v>
      </c>
    </row>
    <row r="80">
      <c r="A80" s="4" t="inlineStr">
        <is>
          <t>Exchange of units for SVS and MVS</t>
        </is>
      </c>
      <c r="C80" s="5" t="n">
        <v>0</v>
      </c>
    </row>
    <row r="81">
      <c r="A81" s="4" t="inlineStr">
        <is>
          <t>Proportiante Voting Shares issued for cash (shares)</t>
        </is>
      </c>
      <c r="C81" s="9" t="n">
        <v>15947.292</v>
      </c>
    </row>
    <row r="82">
      <c r="A82" s="4" t="inlineStr">
        <is>
          <t>Shares issued on reverse takeover</t>
        </is>
      </c>
      <c r="C82" s="5" t="n">
        <v>0</v>
      </c>
    </row>
    <row r="83">
      <c r="A83" s="4" t="inlineStr">
        <is>
          <t>Ending balance (shares)</t>
        </is>
      </c>
      <c r="C83" s="9" t="n">
        <v>15947.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detailed information about income (loss) per share explanatory) (Details) - USD ($)</t>
        </is>
      </c>
      <c r="B1" s="2" t="inlineStr">
        <is>
          <t>12 Months Ended</t>
        </is>
      </c>
    </row>
    <row r="2">
      <c r="B2" s="2" t="inlineStr">
        <is>
          <t>Dec. 31, 2021</t>
        </is>
      </c>
      <c r="C2" s="2" t="inlineStr">
        <is>
          <t>Dec. 31, 2020</t>
        </is>
      </c>
    </row>
    <row r="3">
      <c r="A3" s="3" t="inlineStr">
        <is>
          <t>Disclosure of classes of share capital [abstract]</t>
        </is>
      </c>
    </row>
    <row r="4">
      <c r="A4" s="4" t="inlineStr">
        <is>
          <t>Income/(loss) - basic, Net Loss</t>
        </is>
      </c>
      <c r="B4" s="7" t="n">
        <v>-29671345</v>
      </c>
      <c r="C4" s="7" t="n">
        <v>-7530178</v>
      </c>
    </row>
    <row r="5">
      <c r="A5" s="4" t="inlineStr">
        <is>
          <t>Income/(loss) - basic, Shares</t>
        </is>
      </c>
      <c r="B5" s="5" t="n">
        <v>42596264</v>
      </c>
      <c r="C5" s="5" t="n">
        <v>17083501</v>
      </c>
    </row>
    <row r="6">
      <c r="A6" s="4" t="inlineStr">
        <is>
          <t>Income/(loss) - basic, Loss per Share</t>
        </is>
      </c>
      <c r="B6" s="8" t="n">
        <v>-0.7</v>
      </c>
      <c r="C6" s="8" t="n">
        <v>-0.44</v>
      </c>
    </row>
    <row r="7">
      <c r="A7" s="4" t="inlineStr">
        <is>
          <t>Diliutive effect of outstanding awards, Net Loss</t>
        </is>
      </c>
      <c r="B7" s="7" t="n">
        <v>0</v>
      </c>
      <c r="C7" s="7" t="n">
        <v>0</v>
      </c>
    </row>
    <row r="8">
      <c r="A8" s="4" t="inlineStr">
        <is>
          <t>Diliutive effect of outstanding awards, Shares</t>
        </is>
      </c>
      <c r="B8" s="5" t="n">
        <v>0</v>
      </c>
      <c r="C8" s="5" t="n">
        <v>0</v>
      </c>
    </row>
    <row r="9">
      <c r="A9" s="4" t="inlineStr">
        <is>
          <t>Diliutive effect of outstanding awards, Loss per Share</t>
        </is>
      </c>
      <c r="B9" s="7" t="n">
        <v>0</v>
      </c>
      <c r="C9" s="7" t="n">
        <v>0</v>
      </c>
    </row>
    <row r="10">
      <c r="A10" s="4" t="inlineStr">
        <is>
          <t>Loss - diluted, Net Loss</t>
        </is>
      </c>
      <c r="B10" s="7" t="n">
        <v>-29671345</v>
      </c>
      <c r="C10" s="7" t="n">
        <v>-7530178</v>
      </c>
    </row>
    <row r="11">
      <c r="A11" s="4" t="inlineStr">
        <is>
          <t>Loss - diluted, Shares</t>
        </is>
      </c>
      <c r="B11" s="5" t="n">
        <v>42596264</v>
      </c>
      <c r="C11" s="5" t="n">
        <v>17083501</v>
      </c>
    </row>
    <row r="12">
      <c r="A12" s="4" t="inlineStr">
        <is>
          <t>Loss - diluted, Loss per Share</t>
        </is>
      </c>
      <c r="B12" s="8" t="n">
        <v>-0.7</v>
      </c>
      <c r="C12" s="8" t="n">
        <v>-0.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 (Narrative) (Details) - USD ($)</t>
        </is>
      </c>
      <c r="B1" s="2" t="inlineStr">
        <is>
          <t>1 Months Ended</t>
        </is>
      </c>
      <c r="D1" s="2" t="inlineStr">
        <is>
          <t>3 Months Ended</t>
        </is>
      </c>
      <c r="F1" s="2" t="inlineStr">
        <is>
          <t>12 Months Ended</t>
        </is>
      </c>
    </row>
    <row r="2">
      <c r="B2" s="2" t="inlineStr">
        <is>
          <t>Oct. 31, 2021</t>
        </is>
      </c>
      <c r="C2" s="2" t="inlineStr">
        <is>
          <t>Sep. 23, 2021</t>
        </is>
      </c>
      <c r="D2" s="2" t="inlineStr">
        <is>
          <t>Dec. 31, 2021</t>
        </is>
      </c>
      <c r="E2" s="2" t="inlineStr">
        <is>
          <t>Mar. 31, 2021</t>
        </is>
      </c>
      <c r="F2" s="2" t="inlineStr">
        <is>
          <t>Dec. 31, 2021</t>
        </is>
      </c>
      <c r="G2" s="2" t="inlineStr">
        <is>
          <t>Dec. 31, 2020</t>
        </is>
      </c>
    </row>
    <row r="3">
      <c r="A3" s="3" t="inlineStr">
        <is>
          <t>Disclosure of subsidiaries [line items]</t>
        </is>
      </c>
    </row>
    <row r="4">
      <c r="A4" s="4" t="inlineStr">
        <is>
          <t>Non-controlling interests</t>
        </is>
      </c>
      <c r="D4" s="7" t="n">
        <v>-19014036</v>
      </c>
      <c r="F4" s="7" t="n">
        <v>-19014036</v>
      </c>
      <c r="G4" s="7" t="n">
        <v>0</v>
      </c>
    </row>
    <row r="5">
      <c r="A5" s="4" t="inlineStr">
        <is>
          <t>Capital reserve</t>
        </is>
      </c>
      <c r="D5" s="5" t="n">
        <v>34459432</v>
      </c>
      <c r="F5" s="5" t="n">
        <v>34459432</v>
      </c>
      <c r="G5" s="5" t="n">
        <v>5023375</v>
      </c>
    </row>
    <row r="6">
      <c r="A6" s="4" t="inlineStr">
        <is>
          <t>Net loss and comprehensive loss attributable to non-controlling interest</t>
        </is>
      </c>
      <c r="C6" s="7" t="n">
        <v>3355382</v>
      </c>
      <c r="D6" s="5" t="n">
        <v>6136766</v>
      </c>
      <c r="F6" s="7" t="n">
        <v>9492148</v>
      </c>
      <c r="G6" s="7" t="n">
        <v>0</v>
      </c>
    </row>
    <row r="7">
      <c r="A7" s="4" t="inlineStr">
        <is>
          <t>Development Partnership One [Member]</t>
        </is>
      </c>
    </row>
    <row r="8">
      <c r="A8" s="3" t="inlineStr">
        <is>
          <t>Disclosure of subsidiaries [line items]</t>
        </is>
      </c>
    </row>
    <row r="9">
      <c r="A9" s="4" t="inlineStr">
        <is>
          <t>Increase in NCI economic interest</t>
        </is>
      </c>
      <c r="B9" s="4" t="inlineStr">
        <is>
          <t>32.954%</t>
        </is>
      </c>
    </row>
    <row r="10">
      <c r="A10" s="4" t="inlineStr">
        <is>
          <t>Development Partnership One [Member] | Class B Non Voting Units [Member]</t>
        </is>
      </c>
    </row>
    <row r="11">
      <c r="A11" s="3" t="inlineStr">
        <is>
          <t>Disclosure of subsidiaries [line items]</t>
        </is>
      </c>
    </row>
    <row r="12">
      <c r="A12" s="4" t="inlineStr">
        <is>
          <t>Number of units issued for exchange of interest</t>
        </is>
      </c>
      <c r="B12" s="5" t="n">
        <v>339372</v>
      </c>
      <c r="E12" s="5" t="n">
        <v>339372</v>
      </c>
    </row>
    <row r="13">
      <c r="A13" s="4" t="inlineStr">
        <is>
          <t>Origination [Member]</t>
        </is>
      </c>
    </row>
    <row r="14">
      <c r="A14" s="3" t="inlineStr">
        <is>
          <t>Disclosure of subsidiaries [line items]</t>
        </is>
      </c>
    </row>
    <row r="15">
      <c r="A15" s="4" t="inlineStr">
        <is>
          <t>Proportion of ownership interests held by non-controlling interests</t>
        </is>
      </c>
      <c r="F15" s="4" t="inlineStr">
        <is>
          <t>32.50%</t>
        </is>
      </c>
    </row>
    <row r="16">
      <c r="A16" s="4" t="inlineStr">
        <is>
          <t>Net liabilities</t>
        </is>
      </c>
      <c r="D16" s="5" t="n">
        <v>32968557</v>
      </c>
      <c r="F16" s="7" t="n">
        <v>32968557</v>
      </c>
    </row>
    <row r="17">
      <c r="A17" s="4" t="inlineStr">
        <is>
          <t>Non-controlling interests</t>
        </is>
      </c>
      <c r="D17" s="5" t="n">
        <v>10714781</v>
      </c>
      <c r="F17" s="5" t="n">
        <v>10714781</v>
      </c>
    </row>
    <row r="18">
      <c r="A18" s="4" t="inlineStr">
        <is>
          <t>Weighted average stated capital of equity interests</t>
        </is>
      </c>
      <c r="D18" s="5" t="n">
        <v>18721276</v>
      </c>
      <c r="F18" s="5" t="n">
        <v>18721276</v>
      </c>
    </row>
    <row r="19">
      <c r="A19" s="4" t="inlineStr">
        <is>
          <t>Capital reserve</t>
        </is>
      </c>
      <c r="D19" s="7" t="n">
        <v>29436057</v>
      </c>
      <c r="F19" s="7" t="n">
        <v>2943605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apital Reserve (Narrative) (Details) - USD ($)</t>
        </is>
      </c>
      <c r="B1" s="2" t="inlineStr">
        <is>
          <t>12 Months Ended</t>
        </is>
      </c>
    </row>
    <row r="2">
      <c r="B2" s="2" t="inlineStr">
        <is>
          <t>Dec. 31, 2020</t>
        </is>
      </c>
      <c r="C2" s="2" t="inlineStr">
        <is>
          <t>Dec. 31, 2021</t>
        </is>
      </c>
    </row>
    <row r="3">
      <c r="A3" s="4" t="inlineStr">
        <is>
          <t>Capital contributions</t>
        </is>
      </c>
      <c r="B3" s="7" t="n">
        <v>4592641</v>
      </c>
    </row>
    <row r="4">
      <c r="A4" s="4" t="inlineStr">
        <is>
          <t>Other reserves [Member]</t>
        </is>
      </c>
    </row>
    <row r="5">
      <c r="A5" s="4" t="inlineStr">
        <is>
          <t>Capital contributions</t>
        </is>
      </c>
      <c r="B5" s="7" t="n">
        <v>4592641</v>
      </c>
    </row>
    <row r="6">
      <c r="A6" s="4" t="inlineStr">
        <is>
          <t>Allocation of opening non-controlling interest</t>
        </is>
      </c>
      <c r="C6" s="7" t="n">
        <v>294360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greement and Finco Financing</t>
        </is>
      </c>
      <c r="B1" s="2" t="inlineStr">
        <is>
          <t>12 Months Ended</t>
        </is>
      </c>
    </row>
    <row r="2">
      <c r="B2" s="2" t="inlineStr">
        <is>
          <t>Dec. 31, 2021</t>
        </is>
      </c>
    </row>
    <row r="3">
      <c r="A3" s="3" t="inlineStr">
        <is>
          <t>Business Combination And Financing Analysis [Abstract]</t>
        </is>
      </c>
    </row>
    <row r="4">
      <c r="A4" s="4" t="inlineStr">
        <is>
          <t>Business Combination Agreement and Finco Financing [Text Block]</t>
        </is>
      </c>
      <c r="B4" s="4" t="inlineStr">
        <is>
          <t>2. Business Combination Agreement and Finco Financing On April 8, 2021, Alpine, Origination, Alpine Summit Energy Partners Finco, Inc ("Finco"), Red Pine Petroleum Subco Ltd. ("Subco") and Alpine Summit Energy Investors, Inc. ("Blocker") entered into the BCA pursuant to which the parties agreed to complete a series of transactions to effect a business combination between Alpine and Origination and that resulted in a reverse take-over of Alpine by the members of Origination. (1) (2) (a) (b) (c) (3) (a) (b) (c)
(d) (e) (f) (g) (h) The number and terms of the securities to be issued in connection with the BCA were determined pursuant to arm's length negotiations between the management of each of the Company and Origination at the time the BCA was entered into. The reclassification of the common shares of the Company into SVS and the creation of the MVS in connection with the BCA is for the purpose of allowing the Company to maintain its status as a "foreign private issuer" as determined in accordance with Rule 3b-4(c) under the U.S. Exchange Act. The Finco Financing On August 18, 2021, Finco completed a brokered private placement of an aggregate of 161,976 subordinate voting subscription receipts at a subscription price of CDN$4.01 per subordinate voting subscription receipt and 17,057 multiple voting subscription receipts at a subscription price of CDN$401.29 per multiple voting subscription receipt for aggregate gross proceeds of approximately CDN$7.5 million (USD$ 5,995,461). Finco is a special purpose British Columbia company incorporated solely for the purpose of the Finco Financing. The Finco Financing was completed pursuant to the terms of an agency agreement dated August 18, 2021 among Finco, the Company and Eight Capital ("Agent"), as lead agent and sole bookrunner (the "Agency Agreement"). The subscription receipts are governed by the terms of a subscription receipt agreement (the "Subscription Receipt Agreement") dated August 18, 2021 among Finco, the Agent and Odyssey Trust Company in its capacity as subscription receipt agent. Each subordinate voting subscription receipt and each multiple voting subscription receipt entitled the holder thereof to receive, upon automatic exchange in accordance with the terms of the Subscription Receipt Agreement, without payment of additional consideration or further act or formality on the part of the holder thereof, one Class A Finco share and one Class B Finco share, respectively, upon the satisfaction or waiver of the escrow release conditions at or before the escrow release deadline. Each Class A Finco share would then be exchanged for one SVS and each Class B Finco share would be exchanged for one MVS upon completion of the BCA.
In connection with the Finco financing, the Agent was entitled to receive a cash commission of CDN$26,525 and an advisory fee of CDN$197,500 (collectively, the "Agent's Fees"). On closing of the Finco Financing, the Agent received payment of 50% of the Agent's Fees. The remaining 50% of the Agent's Fees paid to the Agent upon the satisfaction of the escrow release conditions. Reverse Takeover On September 7, 2021, the Company completed the BCA (as described above). As a result of the transaction, the former shareholders of Origination acquired control of the combined Company and, thereby constitutes a reverse takeover of Red Pine by Origination. The BCA is considered a purchase of the Red Pine's net assets by Origination. The transaction is accounted for in accordance with guidance provided in IFRS 2 Share-Based Payments. As Red Pine did not qualify as a business according to the definitions in IFRS 3, the BCA does not constitute a business combination; rather, it is treated as an issuance of Alpine shares for the net assets of Red Pine and Red Pine's listing status with Alpine as the continuing entity. The resulting consolidated financial statements are presented as a continuation of Origination and comparatives figures presented in the consolidated financial statements of are those of Origination. As a part of the reverse takeover, the Company issued 534,384 SVS on September 7, 2021, for total consideration of $1,697,865 based on the Finco Financing value of CDN$4.01/SVS or US$3.18/SVS, for the Red Pine net assets, which are made up primarily of cash valued at $396,173. The excess of purchase consideration over net assets acquired resulted in a listing expense of $1,301,692 and is presented in the consolidated statement of loss and comprehensive loss. Acquisition related costs totalling $1,567,967 have been excluded from consideration paid and were recognized as transaction costs on the consolidated statement of loss and comprehensive loss for the year ended December 31, 2021 when the costs were in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6" customWidth="1" min="3" max="3"/>
  </cols>
  <sheetData>
    <row r="1">
      <c r="A1" s="1" t="inlineStr">
        <is>
          <t>Stock based compensation (Narrative) (Details)</t>
        </is>
      </c>
      <c r="B1" s="2" t="inlineStr">
        <is>
          <t>12 Months Ended</t>
        </is>
      </c>
    </row>
    <row r="2">
      <c r="B2" s="2" t="inlineStr">
        <is>
          <t>Dec. 31, 2021USD ($)Share$ / shares</t>
        </is>
      </c>
      <c r="C2" s="2" t="inlineStr">
        <is>
          <t>Dec. 31, 2020USD ($)Share</t>
        </is>
      </c>
    </row>
    <row r="3">
      <c r="A3" s="3" t="inlineStr">
        <is>
          <t>Disclosure of terms and conditions of share-based payment arrangement [line items]</t>
        </is>
      </c>
    </row>
    <row r="4">
      <c r="A4" s="4" t="inlineStr">
        <is>
          <t>Number of share options granted in share-based payment arrangement | Share</t>
        </is>
      </c>
      <c r="B4" s="5" t="n">
        <v>2834288</v>
      </c>
    </row>
    <row r="5">
      <c r="A5" s="4" t="inlineStr">
        <is>
          <t>Weighted average exercise price of share options granted in share-based payment arrangement | $ / shares</t>
        </is>
      </c>
      <c r="B5" s="8" t="n">
        <v>3.56</v>
      </c>
    </row>
    <row r="6">
      <c r="A6" s="4" t="inlineStr">
        <is>
          <t>Share purchase options [Member]</t>
        </is>
      </c>
    </row>
    <row r="7">
      <c r="A7" s="3" t="inlineStr">
        <is>
          <t>Disclosure of terms and conditions of share-based payment arrangement [line items]</t>
        </is>
      </c>
    </row>
    <row r="8">
      <c r="A8" s="4" t="inlineStr">
        <is>
          <t>Stock-based Compensation | $</t>
        </is>
      </c>
      <c r="B8" s="7" t="n">
        <v>2858702</v>
      </c>
      <c r="C8" s="7" t="n">
        <v>0</v>
      </c>
    </row>
    <row r="9">
      <c r="A9" s="4" t="inlineStr">
        <is>
          <t>Number of share options granted in share-based payment arrangement | Share</t>
        </is>
      </c>
      <c r="B9" s="5" t="n">
        <v>2834288</v>
      </c>
      <c r="C9" s="5" t="n">
        <v>0</v>
      </c>
    </row>
    <row r="10">
      <c r="A10" s="4" t="inlineStr">
        <is>
          <t>Restricted Share Units [Member]</t>
        </is>
      </c>
    </row>
    <row r="11">
      <c r="A11" s="3" t="inlineStr">
        <is>
          <t>Disclosure of terms and conditions of share-based payment arrangement [line items]</t>
        </is>
      </c>
    </row>
    <row r="12">
      <c r="A12" s="4" t="inlineStr">
        <is>
          <t>Stock-based Compensation | $</t>
        </is>
      </c>
      <c r="B12" s="7" t="n">
        <v>2543846</v>
      </c>
    </row>
    <row r="13">
      <c r="A13" s="4" t="inlineStr">
        <is>
          <t>Number of share options granted in share-based payment arrangement | Share</t>
        </is>
      </c>
      <c r="B13" s="5" t="n">
        <v>1030221</v>
      </c>
    </row>
    <row r="14">
      <c r="A14" s="4" t="inlineStr">
        <is>
          <t>Weighted average exercise price of share options granted in share-based payment arrangement | $ / shares</t>
        </is>
      </c>
      <c r="B14" s="8" t="n">
        <v>3.56</v>
      </c>
    </row>
    <row r="15">
      <c r="A15" s="4" t="inlineStr">
        <is>
          <t>Origination Member Units [Member]</t>
        </is>
      </c>
    </row>
    <row r="16">
      <c r="A16" s="3" t="inlineStr">
        <is>
          <t>Disclosure of terms and conditions of share-based payment arrangement [line items]</t>
        </is>
      </c>
    </row>
    <row r="17">
      <c r="A17" s="4" t="inlineStr">
        <is>
          <t>Stock-based Compensation | $</t>
        </is>
      </c>
      <c r="B17" s="7" t="n">
        <v>13635602</v>
      </c>
      <c r="C17"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Disclosure of detailed information about number and weighted average exercise prices of share options) (Details)</t>
        </is>
      </c>
      <c r="B1" s="2" t="inlineStr">
        <is>
          <t>12 Months Ended</t>
        </is>
      </c>
    </row>
    <row r="2">
      <c r="B2" s="2" t="inlineStr">
        <is>
          <t>Dec. 31, 2021Share$ / shares</t>
        </is>
      </c>
    </row>
    <row r="3">
      <c r="A3" s="3" t="inlineStr">
        <is>
          <t>Disclosure of terms and conditions of share-based payment arrangement [abstract]</t>
        </is>
      </c>
    </row>
    <row r="4">
      <c r="A4" s="4" t="inlineStr">
        <is>
          <t>Number of share options outstanding in share-based payment arrangement at beginning of the period | Share</t>
        </is>
      </c>
      <c r="B4" s="5" t="n">
        <v>0</v>
      </c>
    </row>
    <row r="5">
      <c r="A5" s="4" t="inlineStr">
        <is>
          <t>Weighted average exercise price of share options outstanding in share-based payment arrangement at beginning of the period | $ / shares</t>
        </is>
      </c>
      <c r="B5" s="7" t="n">
        <v>0</v>
      </c>
    </row>
    <row r="6">
      <c r="A6" s="4" t="inlineStr">
        <is>
          <t>Number of share options granted in share-based payment arrangement | Share</t>
        </is>
      </c>
      <c r="B6" s="5" t="n">
        <v>2834288</v>
      </c>
    </row>
    <row r="7">
      <c r="A7" s="4" t="inlineStr">
        <is>
          <t>Weighted average exercise price of share options granted in share-based payment arrangement | $ / shares</t>
        </is>
      </c>
      <c r="B7" s="8" t="n">
        <v>3.56</v>
      </c>
    </row>
    <row r="8">
      <c r="A8" s="4" t="inlineStr">
        <is>
          <t>Number of share options forfeited in share-based payment arrangement | Share</t>
        </is>
      </c>
      <c r="B8" s="5" t="n">
        <v>0</v>
      </c>
    </row>
    <row r="9">
      <c r="A9" s="4" t="inlineStr">
        <is>
          <t>Weighted average exercise price of share options forfeited in share-based payment arrangement | $ / shares</t>
        </is>
      </c>
      <c r="B9" s="7" t="n">
        <v>0</v>
      </c>
    </row>
    <row r="10">
      <c r="A10" s="4" t="inlineStr">
        <is>
          <t>Number of share options expired in share-based payment arrangement | Share</t>
        </is>
      </c>
      <c r="B10" s="5" t="n">
        <v>0</v>
      </c>
    </row>
    <row r="11">
      <c r="A11" s="4" t="inlineStr">
        <is>
          <t>Weighted average exercise price of share options expired in share-based payment arrangement | $ / shares</t>
        </is>
      </c>
      <c r="B11" s="7" t="n">
        <v>0</v>
      </c>
    </row>
    <row r="12">
      <c r="A12" s="4" t="inlineStr">
        <is>
          <t>Number of share options outstanding in share-based payment arrangement at ending of the period | Share</t>
        </is>
      </c>
      <c r="B12" s="5" t="n">
        <v>2834288</v>
      </c>
    </row>
    <row r="13">
      <c r="A13" s="4" t="inlineStr">
        <is>
          <t>Weighted average exercise price of share options outstanding in share-based payment arrangement at ending of the period | $ / shares</t>
        </is>
      </c>
      <c r="B13" s="8" t="n">
        <v>3.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 based compensation (Disclosure of detailed information about number and weighted average exercise prices of share options) (Details 1)</t>
        </is>
      </c>
      <c r="B1" s="2" t="inlineStr">
        <is>
          <t>12 Months Ended</t>
        </is>
      </c>
    </row>
    <row r="2">
      <c r="B2" s="2" t="inlineStr">
        <is>
          <t>Dec. 31, 2021Share$ / shares</t>
        </is>
      </c>
      <c r="C2" s="2" t="inlineStr">
        <is>
          <t>Dec. 31, 2020Share$ / shares</t>
        </is>
      </c>
    </row>
    <row r="3">
      <c r="A3" s="3" t="inlineStr">
        <is>
          <t>Disclosure of number and weighted average remaining contractual life of outstanding share options [line items]</t>
        </is>
      </c>
    </row>
    <row r="4">
      <c r="A4" s="4" t="inlineStr">
        <is>
          <t>Weighted average exercise price | $ / shares</t>
        </is>
      </c>
      <c r="B4" s="8" t="n">
        <v>3.56</v>
      </c>
      <c r="C4" s="7" t="n">
        <v>0</v>
      </c>
    </row>
    <row r="5">
      <c r="A5" s="4" t="inlineStr">
        <is>
          <t>Stock options outstanding</t>
        </is>
      </c>
      <c r="B5" s="5" t="n">
        <v>2834288</v>
      </c>
      <c r="C5" s="5" t="n">
        <v>0</v>
      </c>
    </row>
    <row r="6">
      <c r="A6" s="4" t="inlineStr">
        <is>
          <t>Weighted average contractual life remaining (years)</t>
        </is>
      </c>
      <c r="B6" s="4" t="inlineStr">
        <is>
          <t>9 years 11 months 12 days</t>
        </is>
      </c>
    </row>
    <row r="7">
      <c r="A7" s="4" t="inlineStr">
        <is>
          <t>Number of options exercisable</t>
        </is>
      </c>
      <c r="B7" s="5" t="n">
        <v>1288828</v>
      </c>
    </row>
    <row r="8">
      <c r="A8" s="4" t="inlineStr">
        <is>
          <t>Options exercise price range [Member]</t>
        </is>
      </c>
    </row>
    <row r="9">
      <c r="A9" s="3" t="inlineStr">
        <is>
          <t>Disclosure of number and weighted average remaining contractual life of outstanding share options [line items]</t>
        </is>
      </c>
    </row>
    <row r="10">
      <c r="A10" s="4" t="inlineStr">
        <is>
          <t>Weighted average exercise price | $ / shares</t>
        </is>
      </c>
      <c r="B10" s="8" t="n">
        <v>3.56</v>
      </c>
    </row>
    <row r="11">
      <c r="A11" s="4" t="inlineStr">
        <is>
          <t>Stock options outstanding</t>
        </is>
      </c>
      <c r="B11" s="5" t="n">
        <v>2834288</v>
      </c>
    </row>
    <row r="12">
      <c r="A12" s="4" t="inlineStr">
        <is>
          <t>Weighted average contractual life remaining (years)</t>
        </is>
      </c>
      <c r="B12" s="4" t="inlineStr">
        <is>
          <t>9 years 11 months 12 days</t>
        </is>
      </c>
    </row>
    <row r="13">
      <c r="A13" s="4" t="inlineStr">
        <is>
          <t>Number of options exercisable</t>
        </is>
      </c>
      <c r="B13" s="5" t="n">
        <v>12888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Stock based compensation (Disclosure of detailed information about number and weighted average remaining contractual life of outstanding share options) (Details)</t>
        </is>
      </c>
      <c r="B1" s="2" t="inlineStr">
        <is>
          <t>12 Months Ended</t>
        </is>
      </c>
    </row>
    <row r="2">
      <c r="B2" s="2" t="inlineStr">
        <is>
          <t>Dec. 31, 2021USD ($)Years</t>
        </is>
      </c>
      <c r="C2" s="2" t="inlineStr">
        <is>
          <t>Dec. 31, 2020Years</t>
        </is>
      </c>
    </row>
    <row r="3">
      <c r="A3" s="3" t="inlineStr">
        <is>
          <t>Disclosure of terms and conditions of share-based payment arrangement [abstract]</t>
        </is>
      </c>
    </row>
    <row r="4">
      <c r="A4" s="4" t="inlineStr">
        <is>
          <t>Fair value of options granted | $</t>
        </is>
      </c>
      <c r="B4" s="8" t="n">
        <v>2.21</v>
      </c>
    </row>
    <row r="5">
      <c r="A5" s="4" t="inlineStr">
        <is>
          <t>Risk-free interest rate</t>
        </is>
      </c>
      <c r="B5" s="4" t="inlineStr">
        <is>
          <t>1.27%</t>
        </is>
      </c>
      <c r="C5" s="4" t="inlineStr">
        <is>
          <t>0.00%</t>
        </is>
      </c>
    </row>
    <row r="6">
      <c r="A6" s="4" t="inlineStr">
        <is>
          <t>Average forfeiture rate</t>
        </is>
      </c>
      <c r="B6" s="4" t="inlineStr">
        <is>
          <t>0.00%</t>
        </is>
      </c>
      <c r="C6" s="4" t="inlineStr">
        <is>
          <t>0.00%</t>
        </is>
      </c>
    </row>
    <row r="7">
      <c r="A7" s="4" t="inlineStr">
        <is>
          <t>Expected life (years) | Years</t>
        </is>
      </c>
      <c r="B7" s="6" t="n">
        <v>5.72</v>
      </c>
      <c r="C7" s="5" t="n">
        <v>0</v>
      </c>
    </row>
    <row r="8">
      <c r="A8" s="4" t="inlineStr">
        <is>
          <t>Expected share price volatility</t>
        </is>
      </c>
      <c r="B8" s="4" t="inlineStr">
        <is>
          <t>71.62%</t>
        </is>
      </c>
      <c r="C8" s="4" t="inlineStr">
        <is>
          <t>0.00%</t>
        </is>
      </c>
    </row>
    <row r="9">
      <c r="A9" s="4" t="inlineStr">
        <is>
          <t>Expected dividend yield</t>
        </is>
      </c>
      <c r="B9" s="4" t="inlineStr">
        <is>
          <t>0.00%</t>
        </is>
      </c>
      <c r="C9"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9" customWidth="1" min="2" max="2"/>
  </cols>
  <sheetData>
    <row r="1">
      <c r="A1" s="1" t="inlineStr">
        <is>
          <t>Stock based compensation (Disclosure of Restricted Share Units outstanding) (Details)</t>
        </is>
      </c>
      <c r="B1" s="2" t="inlineStr">
        <is>
          <t>12 Months Ended</t>
        </is>
      </c>
    </row>
    <row r="2">
      <c r="B2" s="2" t="inlineStr">
        <is>
          <t>Dec. 31, 2021Share</t>
        </is>
      </c>
    </row>
    <row r="3">
      <c r="A3" s="3" t="inlineStr">
        <is>
          <t>Disclosure of terms and conditions of share-based payment arrangement [line items]</t>
        </is>
      </c>
    </row>
    <row r="4">
      <c r="A4" s="4" t="inlineStr">
        <is>
          <t>Number of share options outstanding in share-based payment arrangement at beginning of the period</t>
        </is>
      </c>
      <c r="B4" s="5" t="n">
        <v>0</v>
      </c>
    </row>
    <row r="5">
      <c r="A5" s="4" t="inlineStr">
        <is>
          <t>Number of share options granted in share-based payment arrangement</t>
        </is>
      </c>
      <c r="B5" s="5" t="n">
        <v>2834288</v>
      </c>
    </row>
    <row r="6">
      <c r="A6" s="4" t="inlineStr">
        <is>
          <t>Number of share options forfeited in share-based payment arrangement</t>
        </is>
      </c>
      <c r="B6" s="5" t="n">
        <v>0</v>
      </c>
    </row>
    <row r="7">
      <c r="A7" s="4" t="inlineStr">
        <is>
          <t>Number of share options expired in share-based payment arrangement</t>
        </is>
      </c>
      <c r="B7" s="5" t="n">
        <v>0</v>
      </c>
    </row>
    <row r="8">
      <c r="A8" s="4" t="inlineStr">
        <is>
          <t>Number of share options outstanding in share-based payment arrangement at ending of the period</t>
        </is>
      </c>
      <c r="B8" s="5" t="n">
        <v>2834288</v>
      </c>
    </row>
    <row r="9">
      <c r="A9" s="4" t="inlineStr">
        <is>
          <t>Restricted Share Units [Member]</t>
        </is>
      </c>
    </row>
    <row r="10">
      <c r="A10" s="3" t="inlineStr">
        <is>
          <t>Disclosure of terms and conditions of share-based payment arrangement [line items]</t>
        </is>
      </c>
    </row>
    <row r="11">
      <c r="A11" s="4" t="inlineStr">
        <is>
          <t>Number of share options outstanding in share-based payment arrangement at beginning of the period</t>
        </is>
      </c>
      <c r="B11" s="5" t="n">
        <v>0</v>
      </c>
    </row>
    <row r="12">
      <c r="A12" s="4" t="inlineStr">
        <is>
          <t>Number of share options granted in share-based payment arrangement</t>
        </is>
      </c>
      <c r="B12" s="5" t="n">
        <v>1030221</v>
      </c>
    </row>
    <row r="13">
      <c r="A13" s="4" t="inlineStr">
        <is>
          <t>Number of share options forfeited in share-based payment arrangement</t>
        </is>
      </c>
      <c r="B13" s="5" t="n">
        <v>0</v>
      </c>
    </row>
    <row r="14">
      <c r="A14" s="4" t="inlineStr">
        <is>
          <t>Number of share options expired in share-based payment arrangement</t>
        </is>
      </c>
      <c r="B14" s="5" t="n">
        <v>0</v>
      </c>
    </row>
    <row r="15">
      <c r="A15" s="4" t="inlineStr">
        <is>
          <t>Number of share options outstanding in share-based payment arrangement at ending of the period</t>
        </is>
      </c>
      <c r="B15" s="5" t="n">
        <v>10302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Key Management Compensation (Narrative) (Details) - Key management personnel of entity or parent [member]</t>
        </is>
      </c>
      <c r="B1" s="2" t="inlineStr">
        <is>
          <t>12 Months Ended</t>
        </is>
      </c>
    </row>
    <row r="2">
      <c r="B2" s="2" t="inlineStr">
        <is>
          <t>Dec. 31, 2021USD ($)</t>
        </is>
      </c>
    </row>
    <row r="3">
      <c r="A3" s="3" t="inlineStr">
        <is>
          <t>Disclosure of transactions between related parties [line items]</t>
        </is>
      </c>
    </row>
    <row r="4">
      <c r="A4" s="4" t="inlineStr">
        <is>
          <t>Total personnel expenses</t>
        </is>
      </c>
      <c r="B4" s="7" t="n">
        <v>19388407</v>
      </c>
    </row>
    <row r="5">
      <c r="A5" s="4" t="inlineStr">
        <is>
          <t>Administrative expenses</t>
        </is>
      </c>
      <c r="B5" s="5" t="n">
        <v>4909631</v>
      </c>
    </row>
    <row r="6">
      <c r="A6" s="4" t="inlineStr">
        <is>
          <t>Expense from share-based payment transactions with employees</t>
        </is>
      </c>
      <c r="B6" s="7" t="n">
        <v>144787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Disclosure of detailed information about key management personnel) (Details) - USD ($)</t>
        </is>
      </c>
      <c r="B1" s="2" t="inlineStr">
        <is>
          <t>12 Months Ended</t>
        </is>
      </c>
    </row>
    <row r="2">
      <c r="B2" s="2" t="inlineStr">
        <is>
          <t>Dec. 31, 2021</t>
        </is>
      </c>
      <c r="C2" s="2" t="inlineStr">
        <is>
          <t>Dec. 31, 2020</t>
        </is>
      </c>
    </row>
    <row r="3">
      <c r="A3" s="3" t="inlineStr">
        <is>
          <t>Disclosure Of Key Management Compensation [Abstract]</t>
        </is>
      </c>
    </row>
    <row r="4">
      <c r="A4" s="4" t="inlineStr">
        <is>
          <t>Salaries and bonuses</t>
        </is>
      </c>
      <c r="B4" s="7" t="n">
        <v>4343080</v>
      </c>
      <c r="C4" s="7" t="n">
        <v>0</v>
      </c>
    </row>
    <row r="5">
      <c r="A5" s="4" t="inlineStr">
        <is>
          <t>Share based compensation</t>
        </is>
      </c>
      <c r="B5" s="5" t="n">
        <v>13635602</v>
      </c>
      <c r="C5" s="5" t="n">
        <v>0</v>
      </c>
    </row>
    <row r="6">
      <c r="A6" s="4" t="inlineStr">
        <is>
          <t>Balance, end of period</t>
        </is>
      </c>
      <c r="B6" s="7" t="n">
        <v>17978682</v>
      </c>
      <c r="C6"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petroleum and natural gas sales (Disclosure of detailed information about category of revenue) (Details) - USD ($)</t>
        </is>
      </c>
      <c r="B1" s="2" t="inlineStr">
        <is>
          <t>12 Months Ended</t>
        </is>
      </c>
    </row>
    <row r="2">
      <c r="B2" s="2" t="inlineStr">
        <is>
          <t>Dec. 31, 2021</t>
        </is>
      </c>
      <c r="C2" s="2" t="inlineStr">
        <is>
          <t>Dec. 31, 2020</t>
        </is>
      </c>
    </row>
    <row r="3">
      <c r="A3" s="3" t="inlineStr">
        <is>
          <t>Disclosure Of Revenue From Petroleum And Natural Gas Sales [Abstract]</t>
        </is>
      </c>
    </row>
    <row r="4">
      <c r="A4" s="4" t="inlineStr">
        <is>
          <t>Crude oil</t>
        </is>
      </c>
      <c r="B4" s="7" t="n">
        <v>70355730</v>
      </c>
      <c r="C4" s="7" t="n">
        <v>3895275</v>
      </c>
    </row>
    <row r="5">
      <c r="A5" s="4" t="inlineStr">
        <is>
          <t>Natural gas</t>
        </is>
      </c>
      <c r="B5" s="5" t="n">
        <v>14227670</v>
      </c>
      <c r="C5" s="5" t="n">
        <v>315374</v>
      </c>
    </row>
    <row r="6">
      <c r="A6" s="4" t="inlineStr">
        <is>
          <t>Natural gas liquids</t>
        </is>
      </c>
      <c r="B6" s="5" t="n">
        <v>13334390</v>
      </c>
      <c r="C6" s="5" t="n">
        <v>225430</v>
      </c>
    </row>
    <row r="7">
      <c r="A7" s="4" t="inlineStr">
        <is>
          <t>Revenue from sale of goods</t>
        </is>
      </c>
      <c r="B7" s="7" t="n">
        <v>97917790</v>
      </c>
      <c r="C7" s="7" t="n">
        <v>44360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Disclosure of detailed information about financial results) (Details) - USD ($)</t>
        </is>
      </c>
      <c r="B1" s="2" t="inlineStr">
        <is>
          <t>12 Months Ended</t>
        </is>
      </c>
    </row>
    <row r="2">
      <c r="B2" s="2" t="inlineStr">
        <is>
          <t>Dec. 31, 2021</t>
        </is>
      </c>
      <c r="C2" s="2" t="inlineStr">
        <is>
          <t>Dec. 31, 2020</t>
        </is>
      </c>
    </row>
    <row r="3">
      <c r="A3" s="3" t="inlineStr">
        <is>
          <t>Disclosure Of Financial Costs [Abstract]</t>
        </is>
      </c>
    </row>
    <row r="4">
      <c r="A4" s="4" t="inlineStr">
        <is>
          <t>Accretion of decommissioning liabilties</t>
        </is>
      </c>
      <c r="B4" s="7" t="n">
        <v>19589</v>
      </c>
      <c r="C4" s="7" t="n">
        <v>6000</v>
      </c>
    </row>
    <row r="5">
      <c r="A5" s="4" t="inlineStr">
        <is>
          <t>Interest on asset back preferred liability</t>
        </is>
      </c>
      <c r="B5" s="5" t="n">
        <v>1857351</v>
      </c>
      <c r="C5" s="5" t="n">
        <v>0</v>
      </c>
    </row>
    <row r="6">
      <c r="A6" s="4" t="inlineStr">
        <is>
          <t>Fair value change in development partnership liabilities</t>
        </is>
      </c>
      <c r="B6" s="5" t="n">
        <v>11233713</v>
      </c>
      <c r="C6" s="5" t="n">
        <v>0</v>
      </c>
    </row>
    <row r="7">
      <c r="A7" s="4" t="inlineStr">
        <is>
          <t>Interest on affiliate loan</t>
        </is>
      </c>
      <c r="B7" s="5" t="n">
        <v>0</v>
      </c>
      <c r="C7" s="5" t="n">
        <v>63185</v>
      </c>
    </row>
    <row r="8">
      <c r="A8" s="4" t="inlineStr">
        <is>
          <t>Amortization of debt issuance costs</t>
        </is>
      </c>
      <c r="B8" s="5" t="n">
        <v>1058759</v>
      </c>
      <c r="C8" s="5" t="n">
        <v>0</v>
      </c>
    </row>
    <row r="9">
      <c r="A9" s="4" t="inlineStr">
        <is>
          <t>Interest on promissory notes</t>
        </is>
      </c>
      <c r="B9" s="5" t="n">
        <v>300685</v>
      </c>
      <c r="C9" s="5" t="n">
        <v>229277</v>
      </c>
    </row>
    <row r="10">
      <c r="A10" s="4" t="inlineStr">
        <is>
          <t>Accretion on lease liability</t>
        </is>
      </c>
      <c r="B10" s="5" t="n">
        <v>9186</v>
      </c>
      <c r="C10" s="5" t="n">
        <v>0</v>
      </c>
    </row>
    <row r="11">
      <c r="A11" s="4" t="inlineStr">
        <is>
          <t>Interest Income</t>
        </is>
      </c>
      <c r="B11" s="5" t="n">
        <v>0</v>
      </c>
      <c r="C11" s="5" t="n">
        <v>-7601</v>
      </c>
    </row>
    <row r="12">
      <c r="A12" s="4" t="inlineStr">
        <is>
          <t>Interest on long-term debt</t>
        </is>
      </c>
      <c r="B12" s="5" t="n">
        <v>2554168</v>
      </c>
      <c r="C12" s="5" t="n">
        <v>75825</v>
      </c>
    </row>
    <row r="13">
      <c r="A13" s="4" t="inlineStr">
        <is>
          <t>Finance income and expense (net)</t>
        </is>
      </c>
      <c r="B13" s="7" t="n">
        <v>17033451</v>
      </c>
      <c r="C13" s="7" t="n">
        <v>3666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Taxes (Narrative) (Details) $ in Millions</t>
        </is>
      </c>
      <c r="B1" s="2" t="inlineStr">
        <is>
          <t>12 Months Ended</t>
        </is>
      </c>
    </row>
    <row r="2">
      <c r="B2" s="2" t="inlineStr">
        <is>
          <t>Dec. 31, 2021USD ($)</t>
        </is>
      </c>
    </row>
    <row r="3">
      <c r="A3" s="4" t="inlineStr">
        <is>
          <t>CANADA [Member]</t>
        </is>
      </c>
    </row>
    <row r="4">
      <c r="A4" s="3" t="inlineStr">
        <is>
          <t>Disclosure Of Taxes [Line Items]</t>
        </is>
      </c>
    </row>
    <row r="5">
      <c r="A5" s="4" t="inlineStr">
        <is>
          <t>Non-capital loss carry forwards</t>
        </is>
      </c>
      <c r="B5" s="13" t="n">
        <v>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Of Financial Statements [Abstract]</t>
        </is>
      </c>
    </row>
    <row r="4">
      <c r="A4" s="4" t="inlineStr">
        <is>
          <t>Basis of preparation [Text Block]</t>
        </is>
      </c>
      <c r="B4" s="4" t="inlineStr">
        <is>
          <t>3. Basis of preparation
(a) Statement of compliance These consolidated financial statements have been prepared in accordance with International Financial Reporting Standards ("IFRSs") as issued by the International Accounting Standards Board ("IASB"). A summary of the significant accounting policies and method of computation is presented in Note 4. Management's significant accounting judgements, estimates and assumptions used in the preparation of the consolidated financial statements are included in Note 3. (b) Going concern These consolidated financial statements have been prepared in accordance with IFRS applicable to a going concern, which assumes that the Company will be able to realize its assets and discharge its liabilities in the normal course of business. During the year ended December 31, 2021, the Company generated a net loss and comprehensive loss of $29,671,345 (year ended December 31, 2020 - $7,530,178), and as at that date, the Company had a working capital deficiency of $80,838,833 (December 31, 2020 - working capital deficiency of $29,102,456) and accumulated deficit of $81,314,105 (December 31, 2020 - $39,757,844).
In order to continue operating as a going concern the Company will need to achieve profitable operations and/or secure additional sources of financing in order to satisfy its obligations, including scheduled repayments of long- term debt, as they become due. During the year ended December 31, 2021, the Company issued 1,173,085 Origination Member Units in exchange for cash of $8.0 million, 161,976 SVS and 17,057 MVS for cash of $5.5 million net of issuance costs, and extinguished promissory notes of $3.5 million (Note 10). The Company formed three development partnerships to fund a portion of 2021 capital activity which raised approximately $55 million during the year ended December 31, 2021 (Note 7). Subsequent to year end, the Company closed on two additional development partnerships resulting in cash inflows of approximately $35.7 million, and also expanded its corporate credit facility from $6.6 million up to $30 million (Note 26). In addition, the Company issued convertible promissory notes in June 2021 (Note 10) for proceeds of $2.3 million and converted those convertible promissory notes into 234,216 Origination Member Units (Note 10 and 13). The Company also repaid $18.1 million of long-term debt (Note 8) and $4.8 million of asset backed preferred instruments (Note 12). Although the Company has been successful in its financing activities to date, additional financing may be required to continue operations and such funding may not be available on terms that are acceptable to the Company. Due to the factors mentioned above, there is a material uncertainty that may cast significant doubt on the Company's ability to continue as a going concern. These consolidated financial statements do not include necessary adjustments to reflect the recoverability and classification of recorded assets and liabilities and related expenses that might be necessary should the Company be unable to continue as a going concern and therefore be required to realize its assets and liquidate its liabilities and commitments in other than the normal course of business and such adjustments could be material. (c) Basis of measurement The consolidated financial statements have been prepared on the historical cost basis except as otherwise stated and allowed for in accordance with IFRS. (d) Functional and presentation currency These consolidated financial statements are presented in US dollars ("$"). The Company's functional currency is Canadian dollars, however, all of the Company's individual subsidiaries have functional currencies in US$ which represents the primary economic environment in which the entities operate. (e) Management's significant accounting judgements, estimates and assumptions The timely preparation of the consolidated financial statements requires management to make judgements, estimates and assumptions based on currently available information that affect the application of accounting policies and reported amounts of assets and liabilities at the date of the statement of financial position and the reported amounts of income and expenses during the reporting period. Accordingly, actual results may differ from these estimates. Estimates and underlying assumptions and judgements are reviewed on an ongoing basis. Revisions to accounting estimates are recognized in the period in which the estimates are revised and in any future periods affected. During the year ended December 31, 2021, the global economy continued to show signs of recovery from the impacts of the COVID-19 pandemic. Global spot prices for crude oil have recovered and now exceed pre- pandemic levels as optimism for demand recovery improves with limited production growth from independent producers and ongoing OPEC+ production curtailments. While the Company has benefited from these improvements in crude oil prices there is a degree of uncertainty related to COVID-19 that has been considered in our estimates for the year ended December 31, 2021.
More specifically, assumptions may change that are involved in the estimates of valuation of exploration and evaluation assets and property, plant and equipment cash generating units, the timing of decommissioning obligations, the fair value of commodity contracts, fair value of development partnerships, the expected credit loss provisions related to accounts receivable as well as liquidity and going concern assessments. Significant estimates, judgements and assumptions made by management in the preparation of these consolidated financial statements are outlined below. Significant judgements in applying accounting policies: The following are the significant judgements, and assumptions that management has made in the process of applying the Company's accounting policies and that have the most significant effect on the amounts recognized in these consolidated financial statements: (i) Identification of cash-generating units (CGU's) The Company's oil and natural gas interests are aggregated into cash-generating units for both property and equipment and exploration and evaluation assets, for the purpose of calculating impairment, based on their ability to generate largely independent cash flows. The classification of assets into CGU's requires significant judgement and interpretations with respect to the integration between assets, the existence of active markets, external users, shared infrastructures and the way in which management monitors the Company's operations. The Company has identified one CGU for the years ended December 31, 2021 and 2020. (ii) Valuation of oil and natural gas assets Judgements are required to assess when impairment indicators, or reversal indicators, exist and impairment testing is required. In determining the recoverable amount of assets, in the absence of quoted market prices, impairment tests are based on estimates of reserves, production rates, future oil and natural gas prices, future costs, discount rates, market value of undeveloped lands and other relevant assumptions. (iii) Componentization For the purposes of calculating depletion expense, the Company allocates its oil and natural gas assets to components with similar lives and depletion methods. The grouping of assets is subject to management's judgement and is performed on the basis of geographical proximity and similar reserve life. The Company's oil and natural gas assets are depleted on a unit of production basis. (iv) Exploration and evaluation assets The application of the Company's accounting policy for exploration and evaluation assets requires management to make certain judgements as to future events and circumstances as to whether economic quantities of reserves have been found in assessing economic viability and technical feasibility. (v) Joint operations The Company is party to various joint interest, operating and other agreements in conjunction with its oil and natural gas activities. The revenues and expenses allocated between partners are governed by the terms of these agreements that are subject to interpretation and judgement by the Company and audit by the appropriate parties.
(vi) Business combinations Judgements are required to determine if acquisitions of assets or groups of assets constitute a business combination. These judgements include assessing whether the acquired assets include inputs, processes and outputs that would constitute a business and whether the assets acquired meet the criteria of the optional concentration test to not be considered a business. (vii) Taxes The Company follows the liability method of for calculating deferred taxes. Judgement is required in calculation of current and deferred taxes in applying tax laws and regulations estimating the timing of reversals of temporary differences and estimating the realizability of deferred tax assets. Key sources of estimation uncertainty: The following are the key estimates and related assumptions concerning the sources of estimation uncertainty at the end of the reporting period, that have a significant risk of causing adjustments to the carrying amounts of assets and liabilities. (i) Reserves The assessment of reported recoverable quantities of proved and probable reserves include estimates regarding production volumes, commodity prices, exchange rates, remediation costs, timing and amount of future development costs, and production, transportation and marketing costs for future cash flows. It also requires interpretation of geological and geophysical models in anticipated recoveries. The economical, geological and technical factors used to estimate reserves may change from period to period. Changes in reported reserves can impact the carrying values of the Company's oil and natural gas properties and equipment, the calculation of depletion and depreciation, and the provision for decommissioning liabilities. The reserve assessment was completed by an external third-party engineering firm for the years ended December 31, 2021 and 2020 and reserves are internally updated for interim periods. (ii) Decommissioning liabilities The calculation of decommissioning liabilities and related accretion expense requires estimates of future remediation costs of production facilities, wells and pipelines at different stages of development and construction of assets or facilities. In most instances, removal of assets occurs many years into the future. In addition, the calculation requires assumptions regarding abandonment date, future environmental and regulatory legislation, the extent of reclamation activities, the engineering methodology for estimating cost, future removal technologies in determining the removal cost and liability-specific discount rates to determine the present value of these cash flows. (iii) Commodity contracts The amounts recorded for the fair value of commodity contracts is dependent on estimates of future commodity prices, foreign exchange rates and volatility in those prices. (iv) Valuation of accounts receivable Certain amounts included in accounts receivable are based on management's best estimate of the lifetime expected credit loss related to these accounts.
(v) Depletion The amounts recorded for depletion of petroleum and natural gas assets are determined by useful life and future cash flows which are based on estimates of future production profiles and reserves for surrounding wells, commodity prices and discount rates. (vi) Fair value of development partnership liabilities The amounts recorded for the fair value of the development partnerships liabilities are based on estimates of reserves, production rates, future oil and natural gas prices, future costs, discount rates, and other relevant assumptions. (vii) Debt equity split from convertible promissory note The allocation between the debt and equity components of convertible promissory notes is based on estimates of the market interest rate the Company would pay on non-convertible debt instruments with similar terms. (viii) Control of development partnerships The Company consolidates 100% of the operations, assets and liabilities of the development partnerships which is based on an analysis of the terms of the various partnership agreements and whether they give the Company control of the partnerships and the right to variable returns. (ix) Current and long-term classification related to asset backed preferred instrument and development partnership liabilities The current and long-term classification related to the asset back preferred instrument is based on management's assessment of what operational cash flow is going to be available to repay the instrument based on the terms of the underlying agreements. The current and long-term classification related to development partnership liabilities is based on management's assessment of the future net cash flows to be generated by the wells included in the partnership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Disclosure of detailed information about taxes) (Details) - USD ($)</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tax expenses</t>
        </is>
      </c>
      <c r="B4" s="7" t="n">
        <v>0</v>
      </c>
      <c r="C4" s="7" t="n">
        <v>0</v>
      </c>
    </row>
    <row r="5">
      <c r="A5" s="4" t="inlineStr">
        <is>
          <t>Deferred tax expense</t>
        </is>
      </c>
      <c r="B5" s="5" t="n">
        <v>-2832215</v>
      </c>
      <c r="C5" s="5" t="n">
        <v>0</v>
      </c>
    </row>
    <row r="6">
      <c r="A6" s="4" t="inlineStr">
        <is>
          <t>Total tax expense (income)</t>
        </is>
      </c>
      <c r="B6" s="7" t="n">
        <v>-2832215</v>
      </c>
      <c r="C6"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isclosure of detailed information about temporary differences between the carrying values) (Details) - USD ($)</t>
        </is>
      </c>
      <c r="B1" s="2" t="inlineStr">
        <is>
          <t>12 Months Ended</t>
        </is>
      </c>
    </row>
    <row r="2">
      <c r="B2" s="2" t="inlineStr">
        <is>
          <t>Dec. 31, 2021</t>
        </is>
      </c>
      <c r="C2" s="2" t="inlineStr">
        <is>
          <t>Dec. 31, 2020</t>
        </is>
      </c>
    </row>
    <row r="3">
      <c r="A3" s="3" t="inlineStr">
        <is>
          <t>Major components of tax expense (income) [abstract]</t>
        </is>
      </c>
    </row>
    <row r="4">
      <c r="A4" s="4" t="inlineStr">
        <is>
          <t>Net operating losses</t>
        </is>
      </c>
      <c r="B4" s="7" t="n">
        <v>4437822</v>
      </c>
      <c r="C4" s="7" t="n">
        <v>0</v>
      </c>
    </row>
    <row r="5">
      <c r="A5" s="4" t="inlineStr">
        <is>
          <t>Investment HB2 Member Units</t>
        </is>
      </c>
      <c r="B5" s="5" t="n">
        <v>-7270037</v>
      </c>
      <c r="C5" s="5" t="n">
        <v>0</v>
      </c>
    </row>
    <row r="6">
      <c r="A6" s="4" t="inlineStr">
        <is>
          <t>Deferred tax liabilities</t>
        </is>
      </c>
      <c r="B6" s="7" t="n">
        <v>2832215</v>
      </c>
      <c r="C6"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isclosure of detailed information about recognized tax recovery)  (Details) - USD ($)</t>
        </is>
      </c>
      <c r="B1" s="2" t="inlineStr">
        <is>
          <t>12 Months Ended</t>
        </is>
      </c>
    </row>
    <row r="2">
      <c r="B2" s="2" t="inlineStr">
        <is>
          <t>Dec. 31, 2021</t>
        </is>
      </c>
      <c r="C2" s="2" t="inlineStr">
        <is>
          <t>Dec. 31, 2020</t>
        </is>
      </c>
    </row>
    <row r="3">
      <c r="A3" s="3" t="inlineStr">
        <is>
          <t>Major components of tax expense (income) [abstract]</t>
        </is>
      </c>
    </row>
    <row r="4">
      <c r="A4" s="4" t="inlineStr">
        <is>
          <t>Net income/(loss) and comprehensive loss for the period</t>
        </is>
      </c>
      <c r="B4" s="7" t="n">
        <v>-36331278</v>
      </c>
      <c r="C4" s="7" t="n">
        <v>-7530178</v>
      </c>
    </row>
    <row r="5">
      <c r="A5" s="4" t="inlineStr">
        <is>
          <t>Statutory rate</t>
        </is>
      </c>
      <c r="B5" s="4" t="inlineStr">
        <is>
          <t>21.00%</t>
        </is>
      </c>
      <c r="C5" s="4" t="inlineStr">
        <is>
          <t>21.00%</t>
        </is>
      </c>
    </row>
    <row r="6">
      <c r="A6" s="4" t="inlineStr">
        <is>
          <t>Tax using statutory rate</t>
        </is>
      </c>
      <c r="B6" s="7" t="n">
        <v>-7629568</v>
      </c>
      <c r="C6" s="7" t="n">
        <v>-1581337</v>
      </c>
    </row>
    <row r="7">
      <c r="A7" s="3" t="inlineStr">
        <is>
          <t>Income tax attributed to Non-controlling interest</t>
        </is>
      </c>
    </row>
    <row r="8">
      <c r="A8" s="4" t="inlineStr">
        <is>
          <t>Pre BCA date</t>
        </is>
      </c>
      <c r="B8" s="5" t="n">
        <v>9622919</v>
      </c>
      <c r="C8" s="5" t="n">
        <v>1581337</v>
      </c>
    </row>
    <row r="9">
      <c r="A9" s="4" t="inlineStr">
        <is>
          <t>Non controlling interest</t>
        </is>
      </c>
      <c r="B9" s="5" t="n">
        <v>-1993351</v>
      </c>
      <c r="C9" s="5" t="n">
        <v>0</v>
      </c>
    </row>
    <row r="10">
      <c r="A10" s="4" t="inlineStr">
        <is>
          <t>Change in tax status</t>
        </is>
      </c>
      <c r="B10" s="5" t="n">
        <v>2832215</v>
      </c>
      <c r="C10" s="5" t="n">
        <v>0</v>
      </c>
    </row>
    <row r="11">
      <c r="A11" s="4" t="inlineStr">
        <is>
          <t>Tax recovery recognized in net income/(loss) for the period</t>
        </is>
      </c>
      <c r="B11" s="7" t="n">
        <v>-2832215</v>
      </c>
      <c r="C11"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 (Disclosure of detailed information about general and administrative expense) (Details) - USD ($)</t>
        </is>
      </c>
      <c r="B1" s="2" t="inlineStr">
        <is>
          <t>12 Months Ended</t>
        </is>
      </c>
    </row>
    <row r="2">
      <c r="B2" s="2" t="inlineStr">
        <is>
          <t>Dec. 31, 2021</t>
        </is>
      </c>
      <c r="C2" s="2" t="inlineStr">
        <is>
          <t>Dec. 31, 2020</t>
        </is>
      </c>
    </row>
    <row r="3">
      <c r="A3" s="3" t="inlineStr">
        <is>
          <t>Selling, general and administrative expense [abstract]</t>
        </is>
      </c>
    </row>
    <row r="4">
      <c r="A4" s="4" t="inlineStr">
        <is>
          <t>Employee salaries and benefits</t>
        </is>
      </c>
      <c r="B4" s="7" t="n">
        <v>6483720</v>
      </c>
      <c r="C4" s="7" t="n">
        <v>0</v>
      </c>
    </row>
    <row r="5">
      <c r="A5" s="4" t="inlineStr">
        <is>
          <t>Contractors and consultants</t>
        </is>
      </c>
      <c r="B5" s="5" t="n">
        <v>397282</v>
      </c>
      <c r="C5" s="5" t="n">
        <v>0</v>
      </c>
    </row>
    <row r="6">
      <c r="A6" s="4" t="inlineStr">
        <is>
          <t>Travel and accommodation</t>
        </is>
      </c>
      <c r="B6" s="5" t="n">
        <v>174769</v>
      </c>
      <c r="C6" s="5" t="n">
        <v>0</v>
      </c>
    </row>
    <row r="7">
      <c r="A7" s="4" t="inlineStr">
        <is>
          <t>Professional, legal and advisory</t>
        </is>
      </c>
      <c r="B7" s="5" t="n">
        <v>4779141</v>
      </c>
      <c r="C7" s="5" t="n">
        <v>1545472</v>
      </c>
    </row>
    <row r="8">
      <c r="A8" s="4" t="inlineStr">
        <is>
          <t>Listing Expense and formation costs</t>
        </is>
      </c>
      <c r="B8" s="5" t="n">
        <v>1322761</v>
      </c>
      <c r="C8" s="5" t="n">
        <v>0</v>
      </c>
    </row>
    <row r="9">
      <c r="A9" s="4" t="inlineStr">
        <is>
          <t>Software</t>
        </is>
      </c>
      <c r="B9" s="5" t="n">
        <v>270476</v>
      </c>
      <c r="C9" s="5" t="n">
        <v>0</v>
      </c>
    </row>
    <row r="10">
      <c r="A10" s="4" t="inlineStr">
        <is>
          <t>Office and administration</t>
        </is>
      </c>
      <c r="B10" s="5" t="n">
        <v>326416</v>
      </c>
      <c r="C10" s="5" t="n">
        <v>77398</v>
      </c>
    </row>
    <row r="11">
      <c r="A11" s="4" t="inlineStr">
        <is>
          <t>G&amp;A Recovery</t>
        </is>
      </c>
      <c r="B11" s="5" t="n">
        <v>-416666</v>
      </c>
      <c r="C11" s="5" t="n">
        <v>0</v>
      </c>
    </row>
    <row r="12">
      <c r="A12" s="4" t="inlineStr">
        <is>
          <t>General And Administrative Expense, Other</t>
        </is>
      </c>
      <c r="B12" s="5" t="n">
        <v>13337899</v>
      </c>
      <c r="C12" s="5" t="n">
        <v>1622870</v>
      </c>
    </row>
    <row r="13">
      <c r="A13" s="4" t="inlineStr">
        <is>
          <t>Total General and administrative expense</t>
        </is>
      </c>
      <c r="B13" s="7" t="n">
        <v>10468240</v>
      </c>
      <c r="C13" s="7" t="n">
        <v>16228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pplemental cashflow information (Narrative) (Details) - USD ($)</t>
        </is>
      </c>
      <c r="B1" s="2" t="inlineStr">
        <is>
          <t>Jul. 02, 2021</t>
        </is>
      </c>
      <c r="C1" s="2" t="inlineStr">
        <is>
          <t>May 31, 2021</t>
        </is>
      </c>
      <c r="D1" s="2" t="inlineStr">
        <is>
          <t>Dec. 31, 2021</t>
        </is>
      </c>
      <c r="E1" s="2" t="inlineStr">
        <is>
          <t>Dec. 31, 2020</t>
        </is>
      </c>
      <c r="F1" s="2" t="inlineStr">
        <is>
          <t>Mar. 05, 2021</t>
        </is>
      </c>
    </row>
    <row r="2">
      <c r="A2" s="3" t="inlineStr">
        <is>
          <t>Disclosure Of Supplementary Cash Flow Information [Line Items]</t>
        </is>
      </c>
    </row>
    <row r="3">
      <c r="A3" s="4" t="inlineStr">
        <is>
          <t>Issuance of member units for exploration and evaluation assets</t>
        </is>
      </c>
      <c r="D3" s="5" t="n">
        <v>3499995</v>
      </c>
    </row>
    <row r="4">
      <c r="A4" s="4" t="inlineStr">
        <is>
          <t>Acquisition for members units</t>
        </is>
      </c>
      <c r="D4" s="7" t="n">
        <v>3499995</v>
      </c>
      <c r="E4" s="7" t="n">
        <v>0</v>
      </c>
    </row>
    <row r="5">
      <c r="A5" s="4" t="inlineStr">
        <is>
          <t>Issuance of member units exchanged for promissory notes</t>
        </is>
      </c>
      <c r="D5" s="5" t="n">
        <v>3475000</v>
      </c>
    </row>
    <row r="6">
      <c r="A6" s="4" t="inlineStr">
        <is>
          <t>Redemption of member units (shares)</t>
        </is>
      </c>
      <c r="D6" s="5" t="n">
        <v>8680786</v>
      </c>
    </row>
    <row r="7">
      <c r="A7" s="4" t="inlineStr">
        <is>
          <t>settlement of affiliate loans</t>
        </is>
      </c>
      <c r="E7" s="5" t="n">
        <v>4629324</v>
      </c>
    </row>
    <row r="8">
      <c r="A8" s="4" t="inlineStr">
        <is>
          <t>Interest payable</t>
        </is>
      </c>
      <c r="E8" s="5" t="n">
        <v>730500</v>
      </c>
    </row>
    <row r="9">
      <c r="A9" s="4" t="inlineStr">
        <is>
          <t>Decommissioning liabilities</t>
        </is>
      </c>
      <c r="D9" s="7" t="n">
        <v>0</v>
      </c>
      <c r="E9" s="5" t="n">
        <v>74000</v>
      </c>
    </row>
    <row r="10">
      <c r="A10" s="4" t="inlineStr">
        <is>
          <t>Account payable</t>
        </is>
      </c>
      <c r="D10" s="5" t="n">
        <v>500000</v>
      </c>
      <c r="E10" s="5" t="n">
        <v>500000</v>
      </c>
    </row>
    <row r="11">
      <c r="A11" s="4" t="inlineStr">
        <is>
          <t>Carrying value of property plant and equipment</t>
        </is>
      </c>
      <c r="E11" s="5" t="n">
        <v>1340264</v>
      </c>
    </row>
    <row r="12">
      <c r="A12" s="4" t="inlineStr">
        <is>
          <t>Issuance of member units exchanged for promissory notes</t>
        </is>
      </c>
      <c r="D12" s="7" t="n">
        <v>2300000</v>
      </c>
    </row>
    <row r="13">
      <c r="A13" s="4" t="inlineStr">
        <is>
          <t>Issuance of member units exchanged for promissory notes (shares)</t>
        </is>
      </c>
      <c r="D13" s="5" t="n">
        <v>2300000</v>
      </c>
    </row>
    <row r="14">
      <c r="A14" s="4" t="inlineStr">
        <is>
          <t>Property Plant And Equipment Used To Settle Loans</t>
        </is>
      </c>
      <c r="E14" s="7" t="n">
        <v>1360264</v>
      </c>
    </row>
    <row r="15">
      <c r="A15" s="4" t="inlineStr">
        <is>
          <t>Origination Member Units [Member]</t>
        </is>
      </c>
    </row>
    <row r="16">
      <c r="A16" s="3" t="inlineStr">
        <is>
          <t>Disclosure Of Supplementary Cash Flow Information [Line Items]</t>
        </is>
      </c>
    </row>
    <row r="17">
      <c r="A17" s="4" t="inlineStr">
        <is>
          <t>Issuance of member units for exploration and evaluation assets</t>
        </is>
      </c>
      <c r="D17" s="5" t="n">
        <v>356415</v>
      </c>
    </row>
    <row r="18">
      <c r="A18" s="4" t="inlineStr">
        <is>
          <t>Acquisition for members units</t>
        </is>
      </c>
      <c r="D18" s="7" t="n">
        <v>3499995</v>
      </c>
    </row>
    <row r="19">
      <c r="A19" s="4" t="inlineStr">
        <is>
          <t>Per unit price</t>
        </is>
      </c>
      <c r="B19" s="8" t="n">
        <v>9.82</v>
      </c>
      <c r="C19" s="8" t="n">
        <v>9.82</v>
      </c>
      <c r="D19" s="8" t="n">
        <v>9.82</v>
      </c>
    </row>
    <row r="20">
      <c r="A20" s="4" t="inlineStr">
        <is>
          <t>Issuance of member units exchanged for promissory notes</t>
        </is>
      </c>
      <c r="D20" s="5" t="n">
        <v>353870</v>
      </c>
    </row>
    <row r="21">
      <c r="A21" s="4" t="inlineStr">
        <is>
          <t>Redemption of member units (shares)</t>
        </is>
      </c>
      <c r="D21" s="5" t="n">
        <v>3992629</v>
      </c>
    </row>
    <row r="22">
      <c r="A22" s="4" t="inlineStr">
        <is>
          <t>Conversion of promissory note in exchange for asset backed preferred instruments</t>
        </is>
      </c>
      <c r="D22" s="7" t="n">
        <v>1000000</v>
      </c>
    </row>
    <row r="23">
      <c r="A23" s="4" t="inlineStr">
        <is>
          <t>Fair value of asset backed preferred instrument</t>
        </is>
      </c>
      <c r="D23" s="7" t="n">
        <v>21565700</v>
      </c>
      <c r="F23" s="7" t="n">
        <v>21565700</v>
      </c>
    </row>
    <row r="24">
      <c r="A24" s="4" t="inlineStr">
        <is>
          <t>Issuance of member units exchanged for promissory notes</t>
        </is>
      </c>
      <c r="B24" s="7" t="n">
        <v>2300000</v>
      </c>
    </row>
    <row r="25">
      <c r="A25" s="4" t="inlineStr">
        <is>
          <t>Issuance of member units exchanged for promissory notes (shares)</t>
        </is>
      </c>
      <c r="B25" s="5" t="n">
        <v>234216</v>
      </c>
      <c r="D25" s="5" t="n">
        <v>234216</v>
      </c>
    </row>
    <row r="26">
      <c r="A26" s="4" t="inlineStr">
        <is>
          <t>Stock Issued During Period, Share, Issued For Services</t>
        </is>
      </c>
      <c r="C26" s="5" t="n">
        <v>9239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flow information (Disclosure of detailed information about change in non-cash working capital) (Details) - USD ($)</t>
        </is>
      </c>
      <c r="B1" s="2" t="inlineStr">
        <is>
          <t>12 Months Ended</t>
        </is>
      </c>
    </row>
    <row r="2">
      <c r="B2" s="2" t="inlineStr">
        <is>
          <t>Dec. 31, 2021</t>
        </is>
      </c>
      <c r="C2" s="2" t="inlineStr">
        <is>
          <t>Dec. 31, 2020</t>
        </is>
      </c>
    </row>
    <row r="3">
      <c r="A3" s="3" t="inlineStr">
        <is>
          <t>Supplementary Cash Flow Information [Abstract]</t>
        </is>
      </c>
    </row>
    <row r="4">
      <c r="A4" s="4" t="inlineStr">
        <is>
          <t>Accounts receivable</t>
        </is>
      </c>
      <c r="B4" s="7" t="n">
        <v>-12675672</v>
      </c>
      <c r="C4" s="7" t="n">
        <v>-1520321</v>
      </c>
    </row>
    <row r="5">
      <c r="A5" s="4" t="inlineStr">
        <is>
          <t>Prepaid assets</t>
        </is>
      </c>
      <c r="B5" s="5" t="n">
        <v>-510063</v>
      </c>
      <c r="C5" s="5" t="n">
        <v>-25411</v>
      </c>
    </row>
    <row r="6">
      <c r="A6" s="4" t="inlineStr">
        <is>
          <t>Accounts payable and accrued liabilities</t>
        </is>
      </c>
      <c r="B6" s="5" t="n">
        <v>35738561</v>
      </c>
      <c r="C6" s="5" t="n">
        <v>-5012319</v>
      </c>
    </row>
    <row r="7">
      <c r="A7" s="4" t="inlineStr">
        <is>
          <t>Change in non-cash working capital operating activities</t>
        </is>
      </c>
      <c r="B7" s="5" t="n">
        <v>22552826</v>
      </c>
      <c r="C7" s="5" t="n">
        <v>-6558051</v>
      </c>
    </row>
    <row r="8">
      <c r="A8" s="3" t="inlineStr">
        <is>
          <t>Changes In Non-cash Working Capital [Abstract]</t>
        </is>
      </c>
    </row>
    <row r="9">
      <c r="A9" s="4" t="inlineStr">
        <is>
          <t>Operating activities</t>
        </is>
      </c>
      <c r="B9" s="5" t="n">
        <v>6800511</v>
      </c>
      <c r="C9" s="5" t="n">
        <v>192094</v>
      </c>
    </row>
    <row r="10">
      <c r="A10" s="4" t="inlineStr">
        <is>
          <t>Investing activities</t>
        </is>
      </c>
      <c r="B10" s="5" t="n">
        <v>15752315</v>
      </c>
      <c r="C10" s="5" t="n">
        <v>-9631691</v>
      </c>
    </row>
    <row r="11">
      <c r="A11" s="4" t="inlineStr">
        <is>
          <t>Financing activities</t>
        </is>
      </c>
      <c r="B11" s="5" t="n">
        <v>0</v>
      </c>
      <c r="C11" s="5" t="n">
        <v>2881546</v>
      </c>
    </row>
    <row r="12">
      <c r="A12" s="4" t="inlineStr">
        <is>
          <t>Changes in non-cash working capital</t>
        </is>
      </c>
      <c r="B12" s="5" t="n">
        <v>22552826</v>
      </c>
      <c r="C12" s="5" t="n">
        <v>-6558051</v>
      </c>
    </row>
    <row r="13">
      <c r="A13" s="4" t="inlineStr">
        <is>
          <t>Cash interest paid</t>
        </is>
      </c>
      <c r="B13" s="5" t="n">
        <v>2278570</v>
      </c>
      <c r="C13" s="5" t="n">
        <v>156778</v>
      </c>
    </row>
    <row r="14">
      <c r="A14" s="4" t="inlineStr">
        <is>
          <t>Taxes paid</t>
        </is>
      </c>
      <c r="B14" s="7" t="n">
        <v>0</v>
      </c>
      <c r="C14"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and balances not disclosed elsewhere in the financial statements  (Narrative) (Details) - Common equity holders, directors and officers [Member] - USD ($)</t>
        </is>
      </c>
      <c r="B1" s="2" t="inlineStr">
        <is>
          <t>3 Months Ended</t>
        </is>
      </c>
      <c r="C1" s="2" t="inlineStr">
        <is>
          <t>12 Months Ended</t>
        </is>
      </c>
    </row>
    <row r="2">
      <c r="B2" s="2" t="inlineStr">
        <is>
          <t>Jun. 30, 2021</t>
        </is>
      </c>
      <c r="C2" s="2" t="inlineStr">
        <is>
          <t>Dec. 31, 2021</t>
        </is>
      </c>
      <c r="D2" s="2" t="inlineStr">
        <is>
          <t>Dec. 31, 2020</t>
        </is>
      </c>
    </row>
    <row r="3">
      <c r="A3" s="3" t="inlineStr">
        <is>
          <t>Disclosure of transactions between related parties [line items]</t>
        </is>
      </c>
    </row>
    <row r="4">
      <c r="A4" s="4" t="inlineStr">
        <is>
          <t>Amounts payable, related party transactions</t>
        </is>
      </c>
      <c r="C4" s="7" t="n">
        <v>120501</v>
      </c>
    </row>
    <row r="5">
      <c r="A5" s="4" t="inlineStr">
        <is>
          <t>Amounts receivable, related party transactions</t>
        </is>
      </c>
      <c r="D5" s="7" t="n">
        <v>75612</v>
      </c>
    </row>
    <row r="6">
      <c r="A6" s="4" t="inlineStr">
        <is>
          <t>Management services agreement [Member]</t>
        </is>
      </c>
    </row>
    <row r="7">
      <c r="A7" s="3" t="inlineStr">
        <is>
          <t>Disclosure of transactions between related parties [line items]</t>
        </is>
      </c>
    </row>
    <row r="8">
      <c r="A8" s="4" t="inlineStr">
        <is>
          <t>Description of transactions with related party</t>
        </is>
      </c>
      <c r="C8" s="4" t="inlineStr">
        <is>
          <t>The Company was obligated to pay for these services on a quarterly basis amounting to the lesser of; i) $2.00 per produced barrel of oil equivalent (converting natural gas to BOE equivalent of 6:1), and ii) 0.375% of measured assets as defined in the credit agreement.</t>
        </is>
      </c>
    </row>
    <row r="9">
      <c r="A9" s="4" t="inlineStr">
        <is>
          <t>Fees paid</t>
        </is>
      </c>
      <c r="C9" s="7" t="n">
        <v>287126</v>
      </c>
    </row>
    <row r="10">
      <c r="A10" s="4" t="inlineStr">
        <is>
          <t>Letter Agreement [Member]</t>
        </is>
      </c>
    </row>
    <row r="11">
      <c r="A11" s="3" t="inlineStr">
        <is>
          <t>Disclosure of transactions between related parties [line items]</t>
        </is>
      </c>
    </row>
    <row r="12">
      <c r="A12" s="4" t="inlineStr">
        <is>
          <t>Payment of annual fee on quarterly basis</t>
        </is>
      </c>
      <c r="B12" s="7" t="n">
        <v>1000000</v>
      </c>
    </row>
    <row r="13">
      <c r="A13" s="4" t="inlineStr">
        <is>
          <t>Paid via payroll credit</t>
        </is>
      </c>
      <c r="C13" s="5" t="n">
        <v>215080</v>
      </c>
    </row>
    <row r="14">
      <c r="A14" s="4" t="inlineStr">
        <is>
          <t>Cash paid</t>
        </is>
      </c>
      <c r="C14" s="7" t="n">
        <v>4515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Narrative) (Details) - USD ($)</t>
        </is>
      </c>
      <c r="B1" s="2" t="inlineStr">
        <is>
          <t>12 Months Ended</t>
        </is>
      </c>
    </row>
    <row r="2">
      <c r="B2" s="2" t="inlineStr">
        <is>
          <t>Dec. 31, 2021</t>
        </is>
      </c>
      <c r="C2" s="2" t="inlineStr">
        <is>
          <t>Dec. 31, 2020</t>
        </is>
      </c>
    </row>
    <row r="3">
      <c r="A3" s="3" t="inlineStr">
        <is>
          <t>Disclosure of risk management strategy related to hedge accounting [line items]</t>
        </is>
      </c>
    </row>
    <row r="4">
      <c r="A4" s="4" t="inlineStr">
        <is>
          <t>Bad Debt Expense</t>
        </is>
      </c>
      <c r="B4" s="7" t="n">
        <v>0</v>
      </c>
      <c r="C4" s="7" t="n">
        <v>162137</v>
      </c>
    </row>
    <row r="5">
      <c r="A5" s="4" t="inlineStr">
        <is>
          <t>Working capital</t>
        </is>
      </c>
      <c r="B5" s="5" t="n">
        <v>-80838832</v>
      </c>
    </row>
    <row r="6">
      <c r="A6" s="4" t="inlineStr">
        <is>
          <t>Realized losses on derivative commodity contracts</t>
        </is>
      </c>
      <c r="B6" s="5" t="n">
        <v>-17622236</v>
      </c>
      <c r="C6" s="5" t="n">
        <v>-405404</v>
      </c>
    </row>
    <row r="7">
      <c r="A7" s="4" t="inlineStr">
        <is>
          <t>Amount of net income estimated to decrease due to interest rate risk</t>
        </is>
      </c>
      <c r="B7" s="5" t="n">
        <v>-39163493</v>
      </c>
      <c r="C7" s="5" t="n">
        <v>-7530178</v>
      </c>
    </row>
    <row r="8">
      <c r="A8" s="4" t="inlineStr">
        <is>
          <t>Interest rate risk [Member]</t>
        </is>
      </c>
    </row>
    <row r="9">
      <c r="A9" s="3" t="inlineStr">
        <is>
          <t>Disclosure of risk management strategy related to hedge accounting [line items]</t>
        </is>
      </c>
    </row>
    <row r="10">
      <c r="A10" s="4" t="inlineStr">
        <is>
          <t>Amount of net income estimated to decrease due to interest rate risk</t>
        </is>
      </c>
      <c r="B10" s="5" t="n">
        <v>254000</v>
      </c>
    </row>
    <row r="11">
      <c r="A11" s="4" t="inlineStr">
        <is>
          <t>Financial assets, at fair value</t>
        </is>
      </c>
      <c r="B11" s="5" t="n">
        <v>43421</v>
      </c>
    </row>
    <row r="12">
      <c r="A12" s="4" t="inlineStr">
        <is>
          <t>Unrealized Gain</t>
        </is>
      </c>
      <c r="B12" s="5" t="n">
        <v>43421</v>
      </c>
      <c r="C12" s="5" t="n">
        <v>0</v>
      </c>
    </row>
    <row r="13">
      <c r="A13" s="4" t="inlineStr">
        <is>
          <t>Notional amount</t>
        </is>
      </c>
      <c r="B13" s="5" t="n">
        <v>25237409</v>
      </c>
    </row>
    <row r="14">
      <c r="A14" s="4" t="inlineStr">
        <is>
          <t>Commodity price risk [Member]</t>
        </is>
      </c>
    </row>
    <row r="15">
      <c r="A15" s="3" t="inlineStr">
        <is>
          <t>Disclosure of risk management strategy related to hedge accounting [line items]</t>
        </is>
      </c>
    </row>
    <row r="16">
      <c r="A16" s="4" t="inlineStr">
        <is>
          <t>Commodity contracts fair value</t>
        </is>
      </c>
      <c r="B16" s="5" t="n">
        <v>20381180</v>
      </c>
      <c r="C16" s="5" t="n">
        <v>4521383</v>
      </c>
    </row>
    <row r="17">
      <c r="A17" s="4" t="inlineStr">
        <is>
          <t>Short term commodity contract liability</t>
        </is>
      </c>
      <c r="B17" s="5" t="n">
        <v>6479508</v>
      </c>
      <c r="C17" s="5" t="n">
        <v>3158763</v>
      </c>
    </row>
    <row r="18">
      <c r="A18" s="4" t="inlineStr">
        <is>
          <t>Long term commodity contract liability</t>
        </is>
      </c>
      <c r="B18" s="5" t="n">
        <v>13901672</v>
      </c>
      <c r="C18" s="5" t="n">
        <v>1362620</v>
      </c>
    </row>
    <row r="19">
      <c r="A19" s="4" t="inlineStr">
        <is>
          <t>Unrealized losses on derivative commodity contracts</t>
        </is>
      </c>
      <c r="B19" s="5" t="n">
        <v>15859796</v>
      </c>
      <c r="C19" s="5" t="n">
        <v>0</v>
      </c>
    </row>
    <row r="20">
      <c r="A20" s="4" t="inlineStr">
        <is>
          <t>Realized losses on derivative commodity contracts</t>
        </is>
      </c>
      <c r="B20" s="5" t="n">
        <v>17622236</v>
      </c>
      <c r="C20" s="7" t="n">
        <v>405404</v>
      </c>
    </row>
    <row r="21">
      <c r="A21" s="4" t="inlineStr">
        <is>
          <t>Gain loss on increase decrease in commodity prices</t>
        </is>
      </c>
      <c r="B21" s="7" t="n">
        <v>4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isclosure of detailed information about maximum exposure to credit risk) (Details) - USD ($)</t>
        </is>
      </c>
      <c r="B1" s="2" t="inlineStr">
        <is>
          <t>Dec. 31, 2021</t>
        </is>
      </c>
      <c r="C1" s="2" t="inlineStr">
        <is>
          <t>Dec. 31, 2020</t>
        </is>
      </c>
      <c r="D1" s="2" t="inlineStr">
        <is>
          <t>Dec. 31, 2019</t>
        </is>
      </c>
    </row>
    <row r="2">
      <c r="A2" s="3" t="inlineStr">
        <is>
          <t>Disclosure of risk management strategy related to hedge accounting [line items]</t>
        </is>
      </c>
    </row>
    <row r="3">
      <c r="A3" s="4" t="inlineStr">
        <is>
          <t>Cash</t>
        </is>
      </c>
      <c r="B3" s="7" t="n">
        <v>8622815</v>
      </c>
      <c r="C3" s="7" t="n">
        <v>2889558</v>
      </c>
      <c r="D3" s="7" t="n">
        <v>9766715</v>
      </c>
    </row>
    <row r="4">
      <c r="A4" s="4" t="inlineStr">
        <is>
          <t>Accounts receivable</t>
        </is>
      </c>
      <c r="B4" s="5" t="n">
        <v>18797635</v>
      </c>
      <c r="C4" s="5" t="n">
        <v>6121963</v>
      </c>
    </row>
    <row r="5">
      <c r="A5" s="4" t="inlineStr">
        <is>
          <t>Credit risk [Member]</t>
        </is>
      </c>
    </row>
    <row r="6">
      <c r="A6" s="3" t="inlineStr">
        <is>
          <t>Disclosure of risk management strategy related to hedge accounting [line items]</t>
        </is>
      </c>
    </row>
    <row r="7">
      <c r="A7" s="4" t="inlineStr">
        <is>
          <t>Cash</t>
        </is>
      </c>
      <c r="B7" s="5" t="n">
        <v>8622815</v>
      </c>
      <c r="C7" s="5" t="n">
        <v>2889558</v>
      </c>
    </row>
    <row r="8">
      <c r="A8" s="4" t="inlineStr">
        <is>
          <t>Accounts receivable</t>
        </is>
      </c>
      <c r="B8" s="5" t="n">
        <v>18797635</v>
      </c>
      <c r="C8" s="5" t="n">
        <v>6121963</v>
      </c>
    </row>
    <row r="9">
      <c r="A9" s="4" t="inlineStr">
        <is>
          <t>Maximum exposure to credit risk</t>
        </is>
      </c>
      <c r="B9" s="7" t="n">
        <v>27420450</v>
      </c>
      <c r="C9" s="7" t="n">
        <v>90115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isclosure of detailed information about accounts receivable credit risk) (Details) - USD ($)</t>
        </is>
      </c>
      <c r="B1" s="2" t="inlineStr">
        <is>
          <t>Dec. 31, 2021</t>
        </is>
      </c>
      <c r="C1" s="2" t="inlineStr">
        <is>
          <t>Dec. 31, 2020</t>
        </is>
      </c>
    </row>
    <row r="2">
      <c r="A2" s="3" t="inlineStr">
        <is>
          <t>Disclosure of risk management strategy related to hedge accounting [line items]</t>
        </is>
      </c>
    </row>
    <row r="3">
      <c r="A3" s="4" t="inlineStr">
        <is>
          <t>Balance, end of period</t>
        </is>
      </c>
      <c r="B3" s="7" t="n">
        <v>18797635</v>
      </c>
      <c r="C3" s="7" t="n">
        <v>6121963</v>
      </c>
    </row>
    <row r="4">
      <c r="A4" s="4" t="inlineStr">
        <is>
          <t>Credit risk [Member]</t>
        </is>
      </c>
    </row>
    <row r="5">
      <c r="A5" s="3" t="inlineStr">
        <is>
          <t>Disclosure of risk management strategy related to hedge accounting [line items]</t>
        </is>
      </c>
    </row>
    <row r="6">
      <c r="A6" s="4" t="inlineStr">
        <is>
          <t>Trade receivables from sales of crude oil and natural gas</t>
        </is>
      </c>
      <c r="B6" s="5" t="n">
        <v>18110135</v>
      </c>
      <c r="C6" s="5" t="n">
        <v>5593956</v>
      </c>
    </row>
    <row r="7">
      <c r="A7" s="4" t="inlineStr">
        <is>
          <t>Joint interest billing receivables and other</t>
        </is>
      </c>
      <c r="B7" s="5" t="n">
        <v>687500</v>
      </c>
      <c r="C7" s="5" t="n">
        <v>528007</v>
      </c>
    </row>
    <row r="8">
      <c r="A8" s="4" t="inlineStr">
        <is>
          <t>Balance, end of period</t>
        </is>
      </c>
      <c r="B8" s="7" t="n">
        <v>18797635</v>
      </c>
      <c r="C8" s="7" t="n">
        <v>61219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4. Significant accounting policies The accounting policies set out below have been applied consistently to all periods presented in these consolidated financial statements.
(a) Basis of consolidation (i) Subsidiaries The consolidated financial statements include the accounts of the Company and its subsidiaries as at December 31, 2021, HB2 Origination, LLC (Note 14 - consolidate at 100% with non-controlling interest), AIP Holdco GP, LLC, AIP Holdco, LP, AIP Intermediate, LLC, AIP Borrower GP, LLC, AIP Borrower, LP, Alpine Summit Energy Investors, Inc, Alpine CapH4, LLC, Ageron Energy II, LLC, HB2 Midco, LLC, Alpine Maverick I GP, LLC, Alpine Maverick I, LP, Alpine Maverick II GP, LLC, Alpine Maverick II, LP, HB2 Midco III, LLC, Alpine Maverick III GP, LLC, Alpine Maverick III, LP, HB2 Midco IV, LLC, Alpine Maverick IV GP, LLC, and Alpine Maverick IV, LP. The Company has control of an investee entity when it is exposed, or has rights, to variable returns from its involvement in the investee and has the ability to affect those returns through its power over the investee. Subsidiaries are fully consolidated on a line-by-line basis, recognizing all their assets, liabilities, income and expenses and recording any non-controlling interest for the portion not owned by the Company from the date on which control in obtained. Intercompany transactions and balances between the Company and its subsidiaries are eliminated. Transactions with non-controlling interests that do not result in loss of control are accounted for as equity transactions. The difference between fair value of any consideration paid and the acquired share of the carrying value of nets assets of the subsidiary is recorded in equity. Gains or losses on disposals to non- controlling interests are also recorded in equity. (ii) Joint arrangements A portion of the Company's oil and natural gas business activities involve jointly controlled assets and are conducted under joint operating agreements. The Company has assessed the nature of its joint arrangements and determined them to be joint operations. These consolidated financial statements reflect only the Company's proportionate share of the joint operation's controlled assets and liabilities it has incurred, its share of any liabilities jointly incurred with other joint interest partners, income from the sale or use of its share of the joint operation's output, together with its share of expenses incurred by the joint operation and any expenses it incurs in relation to its interest in the joint operation and a share of production in such activities.
(b) Business combinations Business combinations are accounted for using the acquisition method when the acquisitions of companies and/or assets meet the definition of a business under IFRS. The cost of an acquisition is measured at the fair value of the assets given up, equity instruments issued and liabilities incurred or assumed at the date of acquisition. The acquired identifiable assets and liabilities and any contingent consideration are measured at their fair value at the date of acquisition. The fair value of property, plant and equipment is the estimated amount for which these assets could be exchanged on the acquisition date between a willing buyer and a willing seller in an arm's length transaction after proper marketing wherein the parties had each acted knowledgably, prudently and without compulsion. Any excess of the purchase price over the fair value of the identifiable assets and liabilities acquired is recognized as goodwill. If the cost of acquisition is less than fair value of the identifiable assets and liabilities, the difference is recorded as a gain in profit or loss. Associated transaction costs are expensed when incurred.
(c) Fair value determination 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the fair values is disclosed in the notes specific to that asset or liability. The Company classifies fair values according to the following hierarchy based on the amount of observable inputs used to value the instruments: • • • There were no transfers between levels of the hierarchy during the year. Cash Accounts receivable, accounts payable and accrued liabilities, promissory notes, and long-term debt Derivatives - commodity contracts Fair value of development partnership liabilities Property, plant and equipment, and exploration and evaluation assets
(d) Foreign currency Foreign currency translation includes the translation of foreign currency transactions and the translation of foreign operations. Foreign currency transactions translations occur when translating transactions and balances in foreign currencies to the applicable functional currency of the Company and its subsidiaries. Gains and losses from foreign exchange transactions are recorded as foreign exchange gains and losses in the statement of income (loss). Foreign currency transactions translation occur as follows:
Revenues and expenses are translated at the prevailing rates on the date of the transaction. Non-monetary assets and liabilities are carried at the rates prevailing on the date of the transaction. Monetary assets and liabilities are translated at rates prevailing at the balance sheet date. Foreign operation translation occurs when translating the financial statements of the Canadian parent Company to the US dollar reporting currency. Gains and losses from foreign operation translations are recorded in the statement of changes in shareholders equity(deficiency). Foreign operation translation occurs as follows,
Revenue and expenses are translated at the average exchange rate for the period. All assets and liabilities are translated at the rates prevailing at the balance sheet date.
(e) Cash Cash includes amounts on deposit with banks.
(f) Financial instruments Classification and Measurement On initial recognition, financial instruments are measured at fair value. Measurement in subsequent periods depends on their context within the Company's business model and the characteristics of the contractual cash flows as described below:
Financial Assets
Subsequent Measurement
Cash
Amortized cost
Accounts receivable
Amortized cost
Financial Liabilities
Subsequent Measurement
Accounts payable and accrued
Amortized cost
liabilities
Derivative commodity contracts
Fair value through profit or loss
Development partnership
Fair value through profit or loss
liabilities
Promissory notes
Amortized cost
Lease obligations
Amortized cost
Asset backed preferred
Amortized cost
instrument
Long-term debt
Amortized cost Debt issuance costs related to borrowings measured at amortized cost are amortized to finance expense over the term of the borrowings using the effective interest method. Derivative Financial Instruments The Company has entered into certain financial risk management contracts in order to manage the exposure to market risks from fluctuations in commodity prices and interest rates. The Company has not designated its financial risk management contracts as effective accounting hedges and, therefore, has not applied hedge accounting, even though the Company considers all risk management contracts to be economic hedges. As a result, all financial risk management contracts are classified as fair value through profit or loss and are recorded on the consolidated statement of financial position at fair value. Transaction costs are recognized in the consolidated statement of loss and comprehensive loss as incurred. Impairment Impairment of financial assets is based on expected credit losses. The Company's accounts receivable are considered collectible within one year or less; therefore, these financial assets are not considered to have significant financing component and a lifetime expected credit loss ("ECL") is measured as the date of initial recognition. The Company assesses the lifetime ECL applicable to its accounts receivable at initial recognition and re-assesses the provision at each reporting date. Lifetime ECLs are a probability-weighted estimate of all possible default events over the expected life of a financial asset and are measured as the difference between the present value of the cash flows due to the Company and the cash flows the Company expects to receive. In making an assessment as to whether the Company's financial assets are credit-impaired, the Company considers bad debts that the Company has incurred historically, evidence of a debtor's present financial condition and whether a debtor has breached certain contracts, the probability that a debtor enter bankruptcy or other financial reorganization, changes in economic conditions that correlate to increased levels of default, and the term to maturity of the specified receivable. The carrying amounts of accounts receivable are reduced by the amount of the ECL through an allowance account and losses are recognized as bad debt expense in profit or loss. Based on industry experience, the Company considers financial assets to be in default when the receivable is more than 90 days past due. Once the Company has pursued collection activities and it has been determined that the incremental cost of collection pursuits outweigh the benefits of collection, the Company derecognizes the gross carrying amount of the asset and the associated allowance from the consolidated statement of financial position.
(g) Oil and natural gas interests (i) Recognition and measurement Exploration and evaluation assets: Pre-license costs incurred before the Company has attained legal rights to explore an area are recognized in profit or loss. Exploration and evaluation costs, including the costs of acquiring leases and licenses, technical services and studies, geophysical and geological activities, seismic acquisition, exploration drilling, testing and decommissioning costs are initially capitalized as exploration and evaluation assets. The costs are accumulated in cost centres by exploration area pending determination of technical feasibility and commercial viability. Assets classified as exploration and evaluation are not depleted or depreciated until after these assets are reclassified to property, plant and equipment. Exploration and evaluation assets are tested separately from property and equipment for impairment and are assessed for impairment if (i) sufficient data exists to determine technical feasibility and commercial viability, and (ii) facts and circumstances suggest that the carrying amount exceeds the recoverable amount. When an exploration and evaluation asset is determined not to be technically feasible or commercially viable, or the Company decides not to continue with its activity, the unrecoverable exploration and evaluation costs are charged to profit or loss. The technical feasibility and commercial viability of extracting resources is considered to be determinable when proved reserves are determined to exist. A review of each exploration license or field is carried out, at least annually, to ascertain whether proved reserves have been discovered. Upon determination of proved reserves, exploration and evaluation assets attributable to those reserves are first tested for impairment and then reclassified from exploration and evaluation assets to a separate category within property, plant and equipment referred to as oil and natural gas interests. Exchanges, swaps and farm-outs that involve only exploration and evaluation assets are accounted for at cost. Any gains or losses from the disposal of exploration and evaluation assets are recognized in profit or loss. Property, plant and equipment: All costs directly associated with the development and production of oil and natural gas interests are capitalized on an area-by-area basis as oil and natural gas interests if they extend or enhance the recoverable reserves of the underlying assets. Items of property, plant and equipment, which include oil and natural gas development assets, are measured at cost less accumulated depletion and depreciation and accumulated impairment losses. Development costs include expenditures for areas where technical feasibility and commercial viability has been determined. These costs include property acquisitions with proved reserves, development drilling, completion, gathering and infrastructure, decommissioning costs and transfers of exploration and evaluation assets. The costs of the day-to-day servicing of property, plant and equipment are recognized in profit or loss as incurred. Gains and losses on disposal of property, plant and equipment, property swaps and farm-outs, are determined by comparing the proceeds or fair value of the asset received or given up with the carrying amount of property, plant and equipment and are recognized in profit or loss. Exchanges of properties are measured at fair value, unless the transaction lacks commercial substance or fair value cannot be reliably measured. Where the exchange is measured at fair value, a gain or loss is recognized in profit or loss. (ii) Depletion The net carrying value of oil and natural gas interests included in property, plant and equipment is depleted using the unit of production method by reference to the ratio of production in the period to the related proved and probable reserves, for wells included in property, plant and equipment taking into account estimated future development costs necessary to bring those reserves into production. Oil and natural gas interests including processing facilities and well equipment are componentized into groups of assets with similar useful lives for the purposes of performing depletion calculations. Relative volumes of reserves and production are converted at the energy equivalent conversion ratio of six thousand cubic feet of natural gas to one barrel of oil. Future development costs are estimated taking into account the level of development required to produce the reserves. (iii) Impairment The carrying amounts of the Company's property, plant and equipment and exploration and evaluation assets are reviewed at each reporting date to determine whether there is any indication of impairment. These indicators include, but are not limited to, extended decreases in prices or margins for oil and natural gas commodities or products, a significant downward revision in estimated reserves, an upward revision in future development costs, significant decrease in fair values of undeveloped lands in close proximity to lands held by the Company or management's decision to no longer pursue certain evaluation projects. If any such indication exists, then the asset's recoverable amount is estimated. For the purpose of impairment testing, exploration and evaluation assets and property, plant and equipment are tested separately and are grouped into the smallest group of assets that generates cash inflows from continuing use that are largely independent of the cash inflows of other assets or groups of assets or cash generating units ("CGU"). Geological formation, product type, geography and internal management operations and processes are key factors considered when grouping the Company's oil and natural gas interests into CGUs. The recoverable amount of an asset or a CGU is the greater of its value in use and its fair value less costs of disposal. Fair value is determined to be the amount for which the asset could be sold in an arm's-length transaction between knowledgeable and willing parties. Unless indicated otherwise, the recoverable amount used in assessing impairment losses is value in use. The Company estimates fair value less cost of disposal using discounted future net cash flows of proved and probable reserves for wells included in property, plant and equipment based on forecast prices and costs and including future development costs. The cash flows are discounted at an appropriate discount rate which would be applied by a market participant. Value in use is determined by estimating the present value of the future net cash flows to be derived from the continued use of the CGU in its present form. These cash flows are discounted at a rate based on the time value of money and risks specific to the CGU. An impairment loss is recognized if the carrying amount of an asset or its CGU exceeds its estimated recoverable amount. Impairment losses are recognized in profit or loss. An impairment loss in respect of property, plant and equipment recognized in prior years, is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
(h) Provisions and contingencies A provision is recognized if, as a result of a past event, the Company has a present legal or constructive obligation that can be estimated reliably, and it is probable that an outflow of economic benefits will be required to settle the obligation. The obligation is not recorded and is disclosed as a contingent liability if it is not probable that an outflow will be required, if the amount cannot be estimated reliably or if the occurrence of the outflow can only be confirmed by the occurrence of a future event. Provisions are not recognized for future operating losses. Contingent assets are disclosed if a future economic benefit is probable but are only recorded when recovery of the contingent asset is virtually certain. (i) Decommissioning liabilities The Company's activities give rise to dismantling, decommissioning and site disturbance remediation activities. Provisions are made for the estimated cost of site restoration and capitalized to exploration and evaluation assets or property, plant and equipment and are depleted over the useful life of the assets. Decommissioning liabilities are measured at the present value of management's best estimate of the risk adjusted cash flows required to settle the present obligation at the consolidated statement of financial position date. The future cash flow estimates are adjusted to reflect the risks specific to the liability. Subsequent to the initial measurement, the liability is adjusted at the end of each period to reflect the passage of time using a risk-free interest rate and changes in the estimated future cash flows underlying the liability. The increase in the provision due to the passage of time is recognized as a finance cost whereas increases/decreases due to changes in the estimated future cash flows or timing are recognized as changes in the decommissioning liability and related asset. Actual costs incurred upon settlement of the decommissioning liabilities are charged against the liability to the extent the liability was established. Any differences between the recorded liability and the actual costs incurred are recorded as a gain or loss in the consolidated statement of loss and comprehensive loss.
(i) Revenue recognition Revenue from the sale of crude oil, natural gas and natural gas liquids is recorded when control of the product is transferred to the buyer based on the consideration specified in the contracts with customers. This usually occurs when the product is physically transferred at the delivery point agreed upon in the contract and legal title to the product passes to the customer (often at terminals, pipelines, or other transportation methods). The Company sells its production pursuant to variable-priced contracts. The transaction price for variable-price contracts is based on commodity price, adjusted for quality, location, or other factors, whereby each component of the pricing formula can be either fixed or variable, depending on the contract terms. Commodity prices are based on market indices that are determined on a monthly or daily basis. The Company evaluates its arrangements with third parties and partners to determine if the Company acts as the principal or as an agent. In making this evaluation, the Company considers if it obtains control of the product delivered or services provided, which is indicated by the Company having the primary responsibility for the delivery of the product or rendering of the service, having the ability to establish prices or having inventory risk. If the Company acts in the capacity of an agent rather than as a principal in a transaction, then the revenue is recognized on a net-basis, only reflecting the fee, if any, realized by the Company from the transaction.
(j) Expenses The costs associated with delivery, including the operating and maintenance costs, royalties and transportation are recognized in the same period in which the related revenue is earned and recorded.
(k) Income taxes Income tax expense comprises current and deferred tax. It is recognized in profit or loss except to the extent that it relates to a business combination, or items recognized directly in equity or in other comprehensive income/(loss). The Company has determined that interest and penalties related to income taxes, including uncertain tax treatments, do not meet the definition of income taxes, and therefore accounted for them under IAS 37 Provisions, Contingent Liabilities and Contingent Assets. a) Current tax Current tax comprised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and is measured using tax rates enacted or substantively enacted at the reporting date. Current tax assets and liabilities are offset only if certain criteria are met. b) Deferred tax Deferred tax is recognized in respect of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on the initial recognition of goodwill or on temporary differences related to investments in subsidiaries, associates and joint arrangements to the extent that the group is able to control the timing of the reversal of the temporary differences and it is probably that they will not reverse in the foreseeable future.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reversals of existing temporary differences, are considered, based on the business plans for individual subsidiaries in the group. Deferred tax assets are reviewed at each reporting date and are reduced to the extent that it is no longer probable that the related tax benefit s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l) Finance income and expenses Finance income, consisting of interest income, is recognized as it accrues in profit or loss using the effective interest method and/or when the Company's right to receive payments is established. Finance expense is comprised of interest expense on borrowings, financing fees, accretion of promissory note discounts, debt issuance costs, lease liabilities, fair value changes in development partnerships, and accretion of the discount on decommissioning liabilities, and is recognized in the period in which it occurred.
(m) Earnings (loss) per share Basic earnings (loss) per share is computed by dividing the income/(loss) by the weighted average number of shares outstanding during the period. Diluted earnings per share amounts are calculated by giving effect to the potential dilution that would occur if contracts to issue shares were exercised, fully vested, or converted to shares. The treasury stock method is used to determine the dilutive effect of dilutive instruments, where it is assumed that the proceeds received from the exercise price of in-the-money dilutive instruments are used to repurchase shares. The weighted average number of shares is determined on an as converted basis, where all MVS and PVS are treated as SVS, in addition, Origination Member Units are included as outstanding prior to the BCA (Note 2) based on the equivalent SVS.
(n)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has elected not to recognize right of use assets and lease liabilities for short term leases that have a term of 12 months or less and leases of low value assets. Leases to explore for or use crude oil, natural gas, minerals and similar non-regenerative resources are also exempt from the standard. The Company treats lease payments for the these types of leases as an expense when incurred, over the lease term, except for lease payments related to non producing properties which are capitalized. The Company recognizes a right of u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at or before to the commencement date less any incentives received, initial direct costs and estimates of the decommissioning liability, if any. Subsequent to initial recognition, the lease asset is depreciated using the straight- line method over the earlier of the end of the useful life of the lease asset or the lease term. A lease obligation is recognized at the commencement of the lease term at the present value of the lease payments that are not paid at that date discounted using the rate implicit in the lease or the Company's incremental borrowing rate if the implicit rate is not readily available. Lease payments that are present valued include fixed payments, less any lease incentives receivable, variable lease payments that are based on index or rate, amounts expected to be payable under residual value guarantees, the exercise price of a purchase option that is reasonably certain of exercise and payment of penalties for terminating a lease if the lease term reflects exercising that option. Interest expense is recognized on the lease obligations using the effective interest rate method and payments are applied against the lease obligation. Optional renewal periods, or periods which are cancellable by the Company, are included in the lease payments if the Company is reasonably certain to exercise the renewal option or not cancel the lease. The lease liability is measured at amortized cost using the effective interest method. The lease liability is remeasured when there is a change in the Company's assessment of the expected lease term or is there is a lease modification.
(o) Share based payments The Company measures share based payments to non-employees at the fair value of goods or services received at the date of receipt of the goods or services. If the fair value of the goods and services cannot be reliably measured, the value of the share based payment will be used, measured using the Black-Scholes option pricing model or intrinsic value method.
(p) Development partnership liabilities The Company has issued certain units in a development partnership that gives holders of these units certain rights as further described in (Note 7). These units give the holders the right to receive certain variable cash flows based on the cash flows generated by the assets of the partnership. These units also give the holder the right to put the units back to the partnership at a variable price based on the value of the assets of the partnership at certain future dates. This put right qualifies as a derivative financial liability. These partnership units have been designated by the Company to be measured at fair value through profit or loss using Level 3 fair value measurements.
(q) Non-controlling interest Non-controlling interests ("NCI") represent ownership interest in consolidated subsidiaries by parties that are not shareholders of the Company. They are shown as a component of total equity in the interim Consolidated Statements of Financial Position, and the share of income/(loss) attributable to NCI is shown as a component of net income/(loss) in the consolidated statements of operations and in the consolidated statement of comprehensive loss. Changes to the parent company's ownership that do not result in a loss of control are accounted as equity transactions. NCI in a subsidiary is recognized at either fair value or at the non-controlling interest's proportionate share of the subsidiary net assets, determined on an acquisition-by-acquisition basis.
(r) Shares and origination member units Proceeds from the issuance of shares and Origination Member Units are classified as equity. Incremental costs directly attributable to the issuance of shares or Origination Member Units are recognized as a deduction from equity. Upon redemption of shares or Origination Member Units by the Company the excess (deficiency) of consideration paid to redeem shares or Origination Member Units over the weighted average carrying amount of member units at the time of redemption, is recorded as a charge (credit) to members' equity with no gain or loss recor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isclosure of detailed information about accounts receivable aging) (Details) - USD ($)</t>
        </is>
      </c>
      <c r="B1" s="2" t="inlineStr">
        <is>
          <t>Dec. 31, 2021</t>
        </is>
      </c>
      <c r="C1" s="2" t="inlineStr">
        <is>
          <t>Dec. 31, 2020</t>
        </is>
      </c>
    </row>
    <row r="2">
      <c r="A2" s="3" t="inlineStr">
        <is>
          <t>Disclosure of risk management strategy related to hedge accounting [line items]</t>
        </is>
      </c>
    </row>
    <row r="3">
      <c r="A3" s="4" t="inlineStr">
        <is>
          <t>Accounts receivable</t>
        </is>
      </c>
      <c r="B3" s="7" t="n">
        <v>18797635</v>
      </c>
      <c r="C3" s="7" t="n">
        <v>6121963</v>
      </c>
    </row>
    <row r="4">
      <c r="A4" s="4" t="inlineStr">
        <is>
          <t>Credit risk [Member]</t>
        </is>
      </c>
    </row>
    <row r="5">
      <c r="A5" s="3" t="inlineStr">
        <is>
          <t>Disclosure of risk management strategy related to hedge accounting [line items]</t>
        </is>
      </c>
    </row>
    <row r="6">
      <c r="A6" s="4" t="inlineStr">
        <is>
          <t>Accounts receivable</t>
        </is>
      </c>
      <c r="B6" s="5" t="n">
        <v>18797635</v>
      </c>
      <c r="C6" s="5" t="n">
        <v>6121963</v>
      </c>
    </row>
    <row r="7">
      <c r="A7" s="4" t="inlineStr">
        <is>
          <t>Credit risk [Member] | Current [member]</t>
        </is>
      </c>
    </row>
    <row r="8">
      <c r="A8" s="3" t="inlineStr">
        <is>
          <t>Disclosure of risk management strategy related to hedge accounting [line items]</t>
        </is>
      </c>
    </row>
    <row r="9">
      <c r="A9" s="4" t="inlineStr">
        <is>
          <t>Accounts receivable</t>
        </is>
      </c>
      <c r="B9" s="5" t="n">
        <v>15420816</v>
      </c>
      <c r="C9" s="5" t="n">
        <v>4907872</v>
      </c>
    </row>
    <row r="10">
      <c r="A10" s="4" t="inlineStr">
        <is>
          <t>Credit risk [Member] | 31 - 60 days [Member]</t>
        </is>
      </c>
    </row>
    <row r="11">
      <c r="A11" s="3" t="inlineStr">
        <is>
          <t>Disclosure of risk management strategy related to hedge accounting [line items]</t>
        </is>
      </c>
    </row>
    <row r="12">
      <c r="A12" s="4" t="inlineStr">
        <is>
          <t>Accounts receivable</t>
        </is>
      </c>
      <c r="B12" s="5" t="n">
        <v>3376819</v>
      </c>
      <c r="C12" s="5" t="n">
        <v>686084</v>
      </c>
    </row>
    <row r="13">
      <c r="A13" s="4" t="inlineStr">
        <is>
          <t>Credit risk [Member] | 61 - 90 days [Member]</t>
        </is>
      </c>
    </row>
    <row r="14">
      <c r="A14" s="3" t="inlineStr">
        <is>
          <t>Disclosure of risk management strategy related to hedge accounting [line items]</t>
        </is>
      </c>
    </row>
    <row r="15">
      <c r="A15" s="4" t="inlineStr">
        <is>
          <t>Accounts receivable</t>
        </is>
      </c>
      <c r="B15" s="5" t="n">
        <v>0</v>
      </c>
      <c r="C15" s="5" t="n">
        <v>0</v>
      </c>
    </row>
    <row r="16">
      <c r="A16" s="4" t="inlineStr">
        <is>
          <t>Credit risk [Member] | Greater than 90 days [Member]</t>
        </is>
      </c>
    </row>
    <row r="17">
      <c r="A17" s="3" t="inlineStr">
        <is>
          <t>Disclosure of risk management strategy related to hedge accounting [line items]</t>
        </is>
      </c>
    </row>
    <row r="18">
      <c r="A18" s="4" t="inlineStr">
        <is>
          <t>Accounts receivable</t>
        </is>
      </c>
      <c r="B18" s="7" t="n">
        <v>0</v>
      </c>
      <c r="C18" s="7" t="n">
        <v>5280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isclosure of detailed information about financial liabilities and scheduled maturities) (Details) - USD ($)</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Accounts payable and accrued liabilities</t>
        </is>
      </c>
      <c r="B3" s="7" t="n">
        <v>48245677</v>
      </c>
      <c r="C3" s="7" t="n">
        <v>12507116</v>
      </c>
    </row>
    <row r="4">
      <c r="A4" s="4" t="inlineStr">
        <is>
          <t>Commodity contracts</t>
        </is>
      </c>
      <c r="B4" s="5" t="n">
        <v>20381180</v>
      </c>
    </row>
    <row r="5">
      <c r="A5" s="4" t="inlineStr">
        <is>
          <t>Promissory notes</t>
        </is>
      </c>
      <c r="B5" s="5" t="n">
        <v>0</v>
      </c>
      <c r="C5" s="5" t="n">
        <v>5425000</v>
      </c>
    </row>
    <row r="6">
      <c r="A6" s="4" t="inlineStr">
        <is>
          <t>Lease liability</t>
        </is>
      </c>
      <c r="B6" s="5" t="n">
        <v>489943</v>
      </c>
    </row>
    <row r="7">
      <c r="A7" s="4" t="inlineStr">
        <is>
          <t>Asset backed preferred instrument</t>
        </is>
      </c>
      <c r="B7" s="5" t="n">
        <v>18687351</v>
      </c>
      <c r="C7" s="5" t="n">
        <v>0</v>
      </c>
    </row>
    <row r="8">
      <c r="A8" s="4" t="inlineStr">
        <is>
          <t>Development partnership liabilities</t>
        </is>
      </c>
      <c r="B8" s="5" t="n">
        <v>44694643</v>
      </c>
      <c r="C8" s="5" t="n">
        <v>0</v>
      </c>
    </row>
    <row r="9">
      <c r="A9" s="4" t="inlineStr">
        <is>
          <t>Development Partnership Liabilities With Current Reserve Based Loan</t>
        </is>
      </c>
      <c r="B9" s="5" t="n">
        <v>46894643</v>
      </c>
    </row>
    <row r="10">
      <c r="A10" s="4" t="inlineStr">
        <is>
          <t>Long-term debt</t>
        </is>
      </c>
      <c r="B10" s="5" t="n">
        <v>23199141</v>
      </c>
      <c r="C10" s="7" t="n">
        <v>40262470</v>
      </c>
    </row>
    <row r="11">
      <c r="A11" s="4" t="inlineStr">
        <is>
          <t>Financial liabilities and scheduled maturities</t>
        </is>
      </c>
      <c r="B11" s="5" t="n">
        <v>157897935</v>
      </c>
    </row>
    <row r="12">
      <c r="A12" s="4" t="inlineStr">
        <is>
          <t>Less than one year [Member]</t>
        </is>
      </c>
    </row>
    <row r="13">
      <c r="A13" s="3" t="inlineStr">
        <is>
          <t>Disclosure of amounts to be recovered or settled after twelve months for classes of assets and liabilities that contain amounts to be recovered or settled both no more and more than twelve months after reporting date [line items]</t>
        </is>
      </c>
    </row>
    <row r="14">
      <c r="A14" s="4" t="inlineStr">
        <is>
          <t>Accounts payable and accrued liabilities</t>
        </is>
      </c>
      <c r="B14" s="5" t="n">
        <v>48245677</v>
      </c>
    </row>
    <row r="15">
      <c r="A15" s="4" t="inlineStr">
        <is>
          <t>Commodity contracts</t>
        </is>
      </c>
      <c r="B15" s="5" t="n">
        <v>6479508</v>
      </c>
    </row>
    <row r="16">
      <c r="A16" s="4" t="inlineStr">
        <is>
          <t>Promissory notes</t>
        </is>
      </c>
      <c r="B16" s="5" t="n">
        <v>0</v>
      </c>
    </row>
    <row r="17">
      <c r="A17" s="4" t="inlineStr">
        <is>
          <t>Lease liability</t>
        </is>
      </c>
      <c r="B17" s="5" t="n">
        <v>78745</v>
      </c>
    </row>
    <row r="18">
      <c r="A18" s="4" t="inlineStr">
        <is>
          <t>Asset backed preferred instrument</t>
        </is>
      </c>
      <c r="B18" s="5" t="n">
        <v>18687351</v>
      </c>
    </row>
    <row r="19">
      <c r="A19" s="4" t="inlineStr">
        <is>
          <t>Development partnership liabilities</t>
        </is>
      </c>
      <c r="B19" s="5" t="n">
        <v>46894643</v>
      </c>
    </row>
    <row r="20">
      <c r="A20" s="4" t="inlineStr">
        <is>
          <t>Long-term debt</t>
        </is>
      </c>
      <c r="B20" s="5" t="n">
        <v>7722206</v>
      </c>
    </row>
    <row r="21">
      <c r="A21" s="4" t="inlineStr">
        <is>
          <t>Financial liabilities and scheduled maturities</t>
        </is>
      </c>
      <c r="B21" s="5" t="n">
        <v>128108130</v>
      </c>
    </row>
    <row r="22">
      <c r="A22" s="4" t="inlineStr">
        <is>
          <t>1 - 3 years [Member]</t>
        </is>
      </c>
    </row>
    <row r="23">
      <c r="A23" s="3" t="inlineStr">
        <is>
          <t>Disclosure of amounts to be recovered or settled after twelve months for classes of assets and liabilities that contain amounts to be recovered or settled both no more and more than twelve months after reporting date [line items]</t>
        </is>
      </c>
    </row>
    <row r="24">
      <c r="A24" s="4" t="inlineStr">
        <is>
          <t>Accounts payable and accrued liabilities</t>
        </is>
      </c>
      <c r="B24" s="5" t="n">
        <v>0</v>
      </c>
    </row>
    <row r="25">
      <c r="A25" s="4" t="inlineStr">
        <is>
          <t>Commodity contracts</t>
        </is>
      </c>
      <c r="B25" s="5" t="n">
        <v>7988934</v>
      </c>
    </row>
    <row r="26">
      <c r="A26" s="4" t="inlineStr">
        <is>
          <t>Promissory notes</t>
        </is>
      </c>
      <c r="B26" s="5" t="n">
        <v>0</v>
      </c>
    </row>
    <row r="27">
      <c r="A27" s="4" t="inlineStr">
        <is>
          <t>Lease liability</t>
        </is>
      </c>
      <c r="B27" s="5" t="n">
        <v>407230</v>
      </c>
    </row>
    <row r="28">
      <c r="A28" s="4" t="inlineStr">
        <is>
          <t>Development partnership liabilities</t>
        </is>
      </c>
      <c r="B28" s="5" t="n">
        <v>0</v>
      </c>
    </row>
    <row r="29">
      <c r="A29" s="4" t="inlineStr">
        <is>
          <t>Long-term debt</t>
        </is>
      </c>
      <c r="B29" s="5" t="n">
        <v>10805685</v>
      </c>
    </row>
    <row r="30">
      <c r="A30" s="4" t="inlineStr">
        <is>
          <t>Financial liabilities and scheduled maturities</t>
        </is>
      </c>
      <c r="B30" s="5" t="n">
        <v>19201849</v>
      </c>
    </row>
    <row r="31">
      <c r="A31" s="4" t="inlineStr">
        <is>
          <t>Greater than 3 years [Member]</t>
        </is>
      </c>
    </row>
    <row r="32">
      <c r="A32" s="3" t="inlineStr">
        <is>
          <t>Disclosure of amounts to be recovered or settled after twelve months for classes of assets and liabilities that contain amounts to be recovered or settled both no more and more than twelve months after reporting date [line items]</t>
        </is>
      </c>
    </row>
    <row r="33">
      <c r="A33" s="4" t="inlineStr">
        <is>
          <t>Accounts payable and accrued liabilities</t>
        </is>
      </c>
      <c r="B33" s="5" t="n">
        <v>0</v>
      </c>
    </row>
    <row r="34">
      <c r="A34" s="4" t="inlineStr">
        <is>
          <t>Commodity contracts</t>
        </is>
      </c>
      <c r="B34" s="5" t="n">
        <v>5912738</v>
      </c>
    </row>
    <row r="35">
      <c r="A35" s="4" t="inlineStr">
        <is>
          <t>Lease liability</t>
        </is>
      </c>
      <c r="B35" s="5" t="n">
        <v>0</v>
      </c>
    </row>
    <row r="36">
      <c r="A36" s="4" t="inlineStr">
        <is>
          <t>Asset backed preferred instrument</t>
        </is>
      </c>
      <c r="B36" s="5" t="n">
        <v>0</v>
      </c>
    </row>
    <row r="37">
      <c r="A37" s="4" t="inlineStr">
        <is>
          <t>Development partnership liabilities</t>
        </is>
      </c>
      <c r="B37" s="5" t="n">
        <v>0</v>
      </c>
    </row>
    <row r="38">
      <c r="A38" s="4" t="inlineStr">
        <is>
          <t>Long-term debt</t>
        </is>
      </c>
      <c r="B38" s="5" t="n">
        <v>6709518</v>
      </c>
    </row>
    <row r="39">
      <c r="A39" s="4" t="inlineStr">
        <is>
          <t>Financial liabilities and scheduled maturities</t>
        </is>
      </c>
      <c r="B39" s="5" t="n">
        <v>12622256</v>
      </c>
    </row>
    <row r="40">
      <c r="A40" s="4" t="inlineStr">
        <is>
          <t>Contractual cash flow [Member]</t>
        </is>
      </c>
    </row>
    <row r="41">
      <c r="A41" s="3" t="inlineStr">
        <is>
          <t>Disclosure of amounts to be recovered or settled after twelve months for classes of assets and liabilities that contain amounts to be recovered or settled both no more and more than twelve months after reporting date [line items]</t>
        </is>
      </c>
    </row>
    <row r="42">
      <c r="A42" s="4" t="inlineStr">
        <is>
          <t>Accounts payable and accrued liabilities</t>
        </is>
      </c>
      <c r="B42" s="5" t="n">
        <v>48245677</v>
      </c>
    </row>
    <row r="43">
      <c r="A43" s="4" t="inlineStr">
        <is>
          <t>Commodity contracts</t>
        </is>
      </c>
      <c r="B43" s="5" t="n">
        <v>20381180</v>
      </c>
    </row>
    <row r="44">
      <c r="A44" s="4" t="inlineStr">
        <is>
          <t>Promissory notes</t>
        </is>
      </c>
      <c r="B44" s="5" t="n">
        <v>0</v>
      </c>
    </row>
    <row r="45">
      <c r="A45" s="4" t="inlineStr">
        <is>
          <t>Lease liability</t>
        </is>
      </c>
      <c r="B45" s="5" t="n">
        <v>485975</v>
      </c>
    </row>
    <row r="46">
      <c r="A46" s="4" t="inlineStr">
        <is>
          <t>Asset backed preferred instrument</t>
        </is>
      </c>
      <c r="B46" s="5" t="n">
        <v>18687351</v>
      </c>
    </row>
    <row r="47">
      <c r="A47" s="4" t="inlineStr">
        <is>
          <t>Development partnership liabilities</t>
        </is>
      </c>
      <c r="B47" s="5" t="n">
        <v>46894643</v>
      </c>
    </row>
    <row r="48">
      <c r="A48" s="4" t="inlineStr">
        <is>
          <t>Long-term debt</t>
        </is>
      </c>
      <c r="B48" s="5" t="n">
        <v>25237409</v>
      </c>
    </row>
    <row r="49">
      <c r="A49" s="4" t="inlineStr">
        <is>
          <t>Financial liabilities and scheduled maturities</t>
        </is>
      </c>
      <c r="B49" s="7" t="n">
        <v>1599322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4" customWidth="1" min="2" max="2"/>
  </cols>
  <sheetData>
    <row r="1">
      <c r="A1" s="1" t="inlineStr">
        <is>
          <t>Financial instruments and risk management (Disclosure of detailed information about risk management contracts to manage commodity price risk) (Details) - Commodity price risk [Member]</t>
        </is>
      </c>
      <c r="B1" s="2" t="inlineStr">
        <is>
          <t>12 Months Ended</t>
        </is>
      </c>
    </row>
    <row r="2">
      <c r="B2" s="2" t="inlineStr">
        <is>
          <t>Dec. 31, 2021BTU / mibblgalMMBbls</t>
        </is>
      </c>
    </row>
    <row r="3">
      <c r="A3" s="4" t="inlineStr">
        <is>
          <t>Ethane [Member] | Swap [Member] | NGL-Mont Belvieu [Member]</t>
        </is>
      </c>
    </row>
    <row r="4">
      <c r="A4" s="3" t="inlineStr">
        <is>
          <t>Disclosure of risk management strategy related to hedge accounting [line items]</t>
        </is>
      </c>
    </row>
    <row r="5">
      <c r="A5" s="4" t="inlineStr">
        <is>
          <t>Expiry</t>
        </is>
      </c>
      <c r="B5" s="4" t="inlineStr">
        <is>
          <t>Jan 2022 - Dec 2023</t>
        </is>
      </c>
    </row>
    <row r="6">
      <c r="A6" s="4" t="inlineStr">
        <is>
          <t>Average Price</t>
        </is>
      </c>
      <c r="B6" s="6" t="n">
        <v>0.2</v>
      </c>
    </row>
    <row r="7">
      <c r="A7" s="4" t="inlineStr">
        <is>
          <t>Remaining Notional Total Volumes | gal</t>
        </is>
      </c>
      <c r="B7" s="5" t="n">
        <v>4044242</v>
      </c>
    </row>
    <row r="8">
      <c r="A8" s="4" t="inlineStr">
        <is>
          <t>Propane [Member] | Swap [Member] | NGL-Mont Belvieu [Member]</t>
        </is>
      </c>
    </row>
    <row r="9">
      <c r="A9" s="3" t="inlineStr">
        <is>
          <t>Disclosure of risk management strategy related to hedge accounting [line items]</t>
        </is>
      </c>
    </row>
    <row r="10">
      <c r="A10" s="4" t="inlineStr">
        <is>
          <t>Expiry</t>
        </is>
      </c>
      <c r="B10" s="4" t="inlineStr">
        <is>
          <t>Jan 2022 - Dec 2023</t>
        </is>
      </c>
    </row>
    <row r="11">
      <c r="A11" s="4" t="inlineStr">
        <is>
          <t>Average Price</t>
        </is>
      </c>
      <c r="B11" s="6" t="n">
        <v>0.52</v>
      </c>
    </row>
    <row r="12">
      <c r="A12" s="4" t="inlineStr">
        <is>
          <t>Remaining Notional Total Volumes | gal</t>
        </is>
      </c>
      <c r="B12" s="5" t="n">
        <v>2486520</v>
      </c>
    </row>
    <row r="13">
      <c r="A13" s="4" t="inlineStr">
        <is>
          <t>Natural Gas [Member] | Swap [Member] | NGL-Mont Belvieu [Member]</t>
        </is>
      </c>
    </row>
    <row r="14">
      <c r="A14" s="3" t="inlineStr">
        <is>
          <t>Disclosure of risk management strategy related to hedge accounting [line items]</t>
        </is>
      </c>
    </row>
    <row r="15">
      <c r="A15" s="4" t="inlineStr">
        <is>
          <t>Expiry</t>
        </is>
      </c>
      <c r="B15" s="4" t="inlineStr">
        <is>
          <t>Jan 2022 - Dec 2023</t>
        </is>
      </c>
    </row>
    <row r="16">
      <c r="A16" s="4" t="inlineStr">
        <is>
          <t>Average Price</t>
        </is>
      </c>
      <c r="B16" s="6" t="n">
        <v>0.95</v>
      </c>
    </row>
    <row r="17">
      <c r="A17" s="4" t="inlineStr">
        <is>
          <t>Remaining Notional Total Volumes | gal</t>
        </is>
      </c>
      <c r="B17" s="5" t="n">
        <v>1593236</v>
      </c>
    </row>
    <row r="18">
      <c r="A18" s="4" t="inlineStr">
        <is>
          <t>Isobutane [Member] | Swap [Member] | NGL-Mont Belvieu [Member]</t>
        </is>
      </c>
    </row>
    <row r="19">
      <c r="A19" s="3" t="inlineStr">
        <is>
          <t>Disclosure of risk management strategy related to hedge accounting [line items]</t>
        </is>
      </c>
    </row>
    <row r="20">
      <c r="A20" s="4" t="inlineStr">
        <is>
          <t>Expiry</t>
        </is>
      </c>
      <c r="B20" s="4" t="inlineStr">
        <is>
          <t>Jan 2022 - Dec 2023</t>
        </is>
      </c>
    </row>
    <row r="21">
      <c r="A21" s="4" t="inlineStr">
        <is>
          <t>Average Price</t>
        </is>
      </c>
      <c r="B21" s="6" t="n">
        <v>0.5600000000000001</v>
      </c>
    </row>
    <row r="22">
      <c r="A22" s="4" t="inlineStr">
        <is>
          <t>Remaining Notional Total Volumes | gal</t>
        </is>
      </c>
      <c r="B22" s="5" t="n">
        <v>520281</v>
      </c>
    </row>
    <row r="23">
      <c r="A23" s="4" t="inlineStr">
        <is>
          <t>Norbutane [Member] | Swap [Member] | NGL-Mont Belvieu [Member]</t>
        </is>
      </c>
    </row>
    <row r="24">
      <c r="A24" s="3" t="inlineStr">
        <is>
          <t>Disclosure of risk management strategy related to hedge accounting [line items]</t>
        </is>
      </c>
    </row>
    <row r="25">
      <c r="A25" s="4" t="inlineStr">
        <is>
          <t>Expiry</t>
        </is>
      </c>
      <c r="B25" s="4" t="inlineStr">
        <is>
          <t>Jan 2022 - Dec 2023</t>
        </is>
      </c>
    </row>
    <row r="26">
      <c r="A26" s="4" t="inlineStr">
        <is>
          <t>Average Price</t>
        </is>
      </c>
      <c r="B26" s="6" t="n">
        <v>0.57</v>
      </c>
    </row>
    <row r="27">
      <c r="A27" s="4" t="inlineStr">
        <is>
          <t>Remaining Notional Total Volumes | gal</t>
        </is>
      </c>
      <c r="B27" s="5" t="n">
        <v>1209751</v>
      </c>
    </row>
    <row r="28">
      <c r="A28" s="4" t="inlineStr">
        <is>
          <t>Natural Gas [Member] | Differential Swap [Member] | Henry Hub -Nymex vs East TX [Verbose]</t>
        </is>
      </c>
    </row>
    <row r="29">
      <c r="A29" s="3" t="inlineStr">
        <is>
          <t>Disclosure of risk management strategy related to hedge accounting [line items]</t>
        </is>
      </c>
    </row>
    <row r="30">
      <c r="A30" s="4" t="inlineStr">
        <is>
          <t>Expiry</t>
        </is>
      </c>
      <c r="B30" s="4" t="inlineStr">
        <is>
          <t>Jan 2022 - Dec 2028</t>
        </is>
      </c>
    </row>
    <row r="31">
      <c r="A31" s="4" t="inlineStr">
        <is>
          <t>Average Price</t>
        </is>
      </c>
      <c r="B31" s="6" t="n">
        <v>0.07000000000000001</v>
      </c>
    </row>
    <row r="32">
      <c r="A32" s="4" t="inlineStr">
        <is>
          <t>Remaining Notional Total Volumes | MMBbls</t>
        </is>
      </c>
      <c r="B32" s="5" t="n">
        <v>2494923</v>
      </c>
    </row>
    <row r="33">
      <c r="A33" s="4" t="inlineStr">
        <is>
          <t>Natural Gas [Member] | Swap [Member] | Henry Hub Nymex [Member]</t>
        </is>
      </c>
    </row>
    <row r="34">
      <c r="A34" s="3" t="inlineStr">
        <is>
          <t>Disclosure of risk management strategy related to hedge accounting [line items]</t>
        </is>
      </c>
    </row>
    <row r="35">
      <c r="A35" s="4" t="inlineStr">
        <is>
          <t>Expiry</t>
        </is>
      </c>
      <c r="B35" s="4" t="inlineStr">
        <is>
          <t>Jan 2022 - Dec 2028</t>
        </is>
      </c>
    </row>
    <row r="36">
      <c r="A36" s="4" t="inlineStr">
        <is>
          <t>Average Price</t>
        </is>
      </c>
      <c r="B36" s="6" t="n">
        <v>2.61</v>
      </c>
    </row>
    <row r="37">
      <c r="A37" s="4" t="inlineStr">
        <is>
          <t>Remaining Notional Total Volumes | MMBbls</t>
        </is>
      </c>
      <c r="B37" s="5" t="n">
        <v>2396296</v>
      </c>
    </row>
    <row r="38">
      <c r="A38" s="4" t="inlineStr">
        <is>
          <t>Crude Oil [Member] | Swap [Member] | WTI-Nymex [Member]</t>
        </is>
      </c>
    </row>
    <row r="39">
      <c r="A39" s="3" t="inlineStr">
        <is>
          <t>Disclosure of risk management strategy related to hedge accounting [line items]</t>
        </is>
      </c>
    </row>
    <row r="40">
      <c r="A40" s="4" t="inlineStr">
        <is>
          <t>Expiry</t>
        </is>
      </c>
      <c r="B40" s="4" t="inlineStr">
        <is>
          <t>Jan 2022 - Dec 2028</t>
        </is>
      </c>
    </row>
    <row r="41">
      <c r="A41" s="4" t="inlineStr">
        <is>
          <t>Average Price</t>
        </is>
      </c>
      <c r="B41" s="6" t="n">
        <v>43.38</v>
      </c>
    </row>
    <row r="42">
      <c r="A42" s="4" t="inlineStr">
        <is>
          <t>Remaining Notional Total Volumes | bbl</t>
        </is>
      </c>
      <c r="B42" s="5" t="n">
        <v>740533</v>
      </c>
    </row>
    <row r="43">
      <c r="A43" s="4" t="inlineStr">
        <is>
          <t>Crude Oil [Member] | Put [Member] | WTI-Nymex [Member]</t>
        </is>
      </c>
    </row>
    <row r="44">
      <c r="A44" s="3" t="inlineStr">
        <is>
          <t>Disclosure of risk management strategy related to hedge accounting [line items]</t>
        </is>
      </c>
    </row>
    <row r="45">
      <c r="A45" s="4" t="inlineStr">
        <is>
          <t>Expiry</t>
        </is>
      </c>
      <c r="B45" s="4" t="inlineStr">
        <is>
          <t>Jan - Jun 2022</t>
        </is>
      </c>
    </row>
    <row r="46">
      <c r="A46" s="4" t="inlineStr">
        <is>
          <t>Average Price</t>
        </is>
      </c>
      <c r="B46" s="5" t="n">
        <v>40</v>
      </c>
    </row>
    <row r="47">
      <c r="A47" s="4" t="inlineStr">
        <is>
          <t>Remaining Notional Total Volumes | bbl</t>
        </is>
      </c>
      <c r="B47" s="5" t="n">
        <v>700000</v>
      </c>
    </row>
    <row r="48">
      <c r="A48" s="4" t="inlineStr">
        <is>
          <t>Crude Oil [Member] | Short [Member] | WTI-Nymex [Member]</t>
        </is>
      </c>
    </row>
    <row r="49">
      <c r="A49" s="3" t="inlineStr">
        <is>
          <t>Disclosure of risk management strategy related to hedge accounting [line items]</t>
        </is>
      </c>
    </row>
    <row r="50">
      <c r="A50" s="4" t="inlineStr">
        <is>
          <t>Expiry</t>
        </is>
      </c>
      <c r="B50" s="4" t="inlineStr">
        <is>
          <t>Jan - Nov 2022</t>
        </is>
      </c>
    </row>
    <row r="51">
      <c r="A51" s="4" t="inlineStr">
        <is>
          <t>Remaining Notional Total Volumes | bbl</t>
        </is>
      </c>
      <c r="B51" s="5" t="n">
        <v>84000</v>
      </c>
    </row>
    <row r="52">
      <c r="A52" s="4" t="inlineStr">
        <is>
          <t>Crude Oil [Member] | Bottom of range [Member] | Short [Member] | WTI-Nymex [Member]</t>
        </is>
      </c>
    </row>
    <row r="53">
      <c r="A53" s="3" t="inlineStr">
        <is>
          <t>Disclosure of risk management strategy related to hedge accounting [line items]</t>
        </is>
      </c>
    </row>
    <row r="54">
      <c r="A54" s="4" t="inlineStr">
        <is>
          <t>Average Price</t>
        </is>
      </c>
      <c r="B54" s="6" t="n">
        <v>68.78</v>
      </c>
    </row>
    <row r="55">
      <c r="A55" s="4" t="inlineStr">
        <is>
          <t>Crude Oil [Member] | Top of range [Member] | Short [Member] | WTI-Nymex [Member]</t>
        </is>
      </c>
    </row>
    <row r="56">
      <c r="A56" s="3" t="inlineStr">
        <is>
          <t>Disclosure of risk management strategy related to hedge accounting [line items]</t>
        </is>
      </c>
    </row>
    <row r="57">
      <c r="A57" s="4" t="inlineStr">
        <is>
          <t>Average Price</t>
        </is>
      </c>
      <c r="B57" s="6" t="n">
        <v>77.42</v>
      </c>
    </row>
    <row r="58">
      <c r="A58" s="4" t="inlineStr">
        <is>
          <t>Natural Gas [Member] | Short [Member] | Nat Gas-Nymex [Member]</t>
        </is>
      </c>
    </row>
    <row r="59">
      <c r="A59" s="3" t="inlineStr">
        <is>
          <t>Disclosure of risk management strategy related to hedge accounting [line items]</t>
        </is>
      </c>
    </row>
    <row r="60">
      <c r="A60" s="4" t="inlineStr">
        <is>
          <t>Expiry</t>
        </is>
      </c>
      <c r="B60" s="4" t="inlineStr">
        <is>
          <t>Feb - Oct 2022</t>
        </is>
      </c>
    </row>
    <row r="61">
      <c r="A61" s="4" t="inlineStr">
        <is>
          <t>Remaining Notional Total Volumes | MMBbls</t>
        </is>
      </c>
      <c r="B61" s="5" t="n">
        <v>390000</v>
      </c>
    </row>
    <row r="62">
      <c r="A62" s="4" t="inlineStr">
        <is>
          <t>Natural Gas [Member] | Bottom of range [Member] | Short [Member] | Nat Gas-Nymex [Member]</t>
        </is>
      </c>
    </row>
    <row r="63">
      <c r="A63" s="3" t="inlineStr">
        <is>
          <t>Disclosure of risk management strategy related to hedge accounting [line items]</t>
        </is>
      </c>
    </row>
    <row r="64">
      <c r="A64" s="4" t="inlineStr">
        <is>
          <t>Average Price</t>
        </is>
      </c>
      <c r="B64" s="6" t="n">
        <v>3.58</v>
      </c>
    </row>
    <row r="65">
      <c r="A65" s="4" t="inlineStr">
        <is>
          <t>Natural Gas [Member] | Top of range [Member] | Short [Member] | Nat Gas-Nymex [Member]</t>
        </is>
      </c>
    </row>
    <row r="66">
      <c r="A66" s="3" t="inlineStr">
        <is>
          <t>Disclosure of risk management strategy related to hedge accounting [line items]</t>
        </is>
      </c>
    </row>
    <row r="67">
      <c r="A67" s="4" t="inlineStr">
        <is>
          <t>Average Price</t>
        </is>
      </c>
      <c r="B67" s="6" t="n">
        <v>4.9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isclosure of detailed information about capital employed ) (Details) - USD ($)</t>
        </is>
      </c>
      <c r="B1" s="2" t="inlineStr">
        <is>
          <t>Dec. 31, 2021</t>
        </is>
      </c>
      <c r="C1" s="2" t="inlineStr">
        <is>
          <t>Dec. 31, 2020</t>
        </is>
      </c>
    </row>
    <row r="2">
      <c r="A2" s="3" t="inlineStr">
        <is>
          <t>Disclosure Of Financial Instruments And Risk Management [Abstract]</t>
        </is>
      </c>
    </row>
    <row r="3">
      <c r="A3" s="4" t="inlineStr">
        <is>
          <t>Long-term debt</t>
        </is>
      </c>
      <c r="B3" s="7" t="n">
        <v>23199141</v>
      </c>
      <c r="C3" s="7" t="n">
        <v>40262470</v>
      </c>
    </row>
    <row r="4">
      <c r="A4" s="4" t="inlineStr">
        <is>
          <t>Promissory notes</t>
        </is>
      </c>
      <c r="B4" s="5" t="n">
        <v>0</v>
      </c>
      <c r="C4" s="5" t="n">
        <v>5425000</v>
      </c>
    </row>
    <row r="5">
      <c r="A5" s="4" t="inlineStr">
        <is>
          <t>Development partnership liabilities</t>
        </is>
      </c>
      <c r="B5" s="5" t="n">
        <v>44694643</v>
      </c>
      <c r="C5" s="5" t="n">
        <v>0</v>
      </c>
    </row>
    <row r="6">
      <c r="A6" s="4" t="inlineStr">
        <is>
          <t>Asset backed preferred instrument</t>
        </is>
      </c>
      <c r="B6" s="5" t="n">
        <v>18687351</v>
      </c>
      <c r="C6" s="5" t="n">
        <v>0</v>
      </c>
    </row>
    <row r="7">
      <c r="A7" s="4" t="inlineStr">
        <is>
          <t>Shareholder's Equity excluding NCI</t>
        </is>
      </c>
      <c r="B7" s="5" t="n">
        <v>1965022</v>
      </c>
      <c r="C7" s="5" t="n">
        <v>2362907</v>
      </c>
    </row>
    <row r="8">
      <c r="A8" s="4" t="inlineStr">
        <is>
          <t>Capital Employed</t>
        </is>
      </c>
      <c r="B8" s="7" t="n">
        <v>90746157</v>
      </c>
      <c r="C8" s="7" t="n">
        <v>480503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1" customWidth="1" min="2" max="2"/>
    <col width="27" customWidth="1" min="3" max="3"/>
    <col width="27" customWidth="1" min="4" max="4"/>
  </cols>
  <sheetData>
    <row r="1">
      <c r="A1" s="1" t="inlineStr">
        <is>
          <t>Standardized measurement of oil and gas (unaudited) (Narrative) (Details)</t>
        </is>
      </c>
      <c r="B1" s="2" t="inlineStr">
        <is>
          <t>Dec. 31, 2022USD ($)</t>
        </is>
      </c>
      <c r="C1" s="2" t="inlineStr">
        <is>
          <t>Dec. 31, 2021USD ($)bblMcf</t>
        </is>
      </c>
      <c r="D1" s="2" t="inlineStr">
        <is>
          <t>Dec. 31, 2020USD ($)bblMcf</t>
        </is>
      </c>
    </row>
    <row r="2">
      <c r="A2" s="3" t="inlineStr">
        <is>
          <t>Reserve Quantities [Line Items]</t>
        </is>
      </c>
    </row>
    <row r="3">
      <c r="A3" s="4" t="inlineStr">
        <is>
          <t>Estimated proved reserves</t>
        </is>
      </c>
      <c r="C3" s="11" t="n">
        <v>12.4</v>
      </c>
    </row>
    <row r="4">
      <c r="A4" s="4" t="inlineStr">
        <is>
          <t>Future cash flows estimated for development | $</t>
        </is>
      </c>
      <c r="B4" s="7" t="n">
        <v>104500000</v>
      </c>
      <c r="C4" s="7" t="n">
        <v>166426000</v>
      </c>
      <c r="D4" s="7" t="n">
        <v>106630000</v>
      </c>
    </row>
    <row r="5">
      <c r="A5" s="4" t="inlineStr">
        <is>
          <t>Oil [Member]</t>
        </is>
      </c>
    </row>
    <row r="6">
      <c r="A6" s="3" t="inlineStr">
        <is>
          <t>Reserve Quantities [Line Items]</t>
        </is>
      </c>
    </row>
    <row r="7">
      <c r="A7" s="4" t="inlineStr">
        <is>
          <t>Percentage of estimated proved reserved</t>
        </is>
      </c>
      <c r="C7" s="4" t="inlineStr">
        <is>
          <t>41.00%</t>
        </is>
      </c>
    </row>
    <row r="8">
      <c r="A8" s="4" t="inlineStr">
        <is>
          <t>Reserve calculations and future cash inflows per unit</t>
        </is>
      </c>
      <c r="C8" s="6" t="n">
        <v>37.42</v>
      </c>
      <c r="D8" s="6" t="n">
        <v>53.23</v>
      </c>
    </row>
    <row r="9">
      <c r="A9" s="4" t="inlineStr">
        <is>
          <t>Natural Gas [Member]</t>
        </is>
      </c>
    </row>
    <row r="10">
      <c r="A10" s="3" t="inlineStr">
        <is>
          <t>Reserve Quantities [Line Items]</t>
        </is>
      </c>
    </row>
    <row r="11">
      <c r="A11" s="4" t="inlineStr">
        <is>
          <t>Percentage of estimated proved reserved</t>
        </is>
      </c>
      <c r="C11" s="4" t="inlineStr">
        <is>
          <t>59.00%</t>
        </is>
      </c>
    </row>
    <row r="12">
      <c r="A12" s="4" t="inlineStr">
        <is>
          <t>Reserve calculations and future cash inflows per unit | Mcf</t>
        </is>
      </c>
      <c r="C12" s="6" t="n">
        <v>2.29</v>
      </c>
      <c r="D12" s="6" t="n">
        <v>1.66</v>
      </c>
    </row>
    <row r="13">
      <c r="A13" s="4" t="inlineStr">
        <is>
          <t>Oil &amp; Natural Gas [Member]</t>
        </is>
      </c>
    </row>
    <row r="14">
      <c r="A14" s="3" t="inlineStr">
        <is>
          <t>Reserve Quantities [Line Items]</t>
        </is>
      </c>
    </row>
    <row r="15">
      <c r="A15" s="4" t="inlineStr">
        <is>
          <t>Estimated proved undeveloped reserves</t>
        </is>
      </c>
      <c r="C15" s="11" t="n">
        <v>7.8</v>
      </c>
    </row>
    <row r="16">
      <c r="A16" s="4" t="inlineStr">
        <is>
          <t>Percentage of estimated proved undeveloped reserves</t>
        </is>
      </c>
      <c r="C16" s="4" t="inlineStr">
        <is>
          <t>63.00%</t>
        </is>
      </c>
    </row>
    <row r="17">
      <c r="A17" s="4" t="inlineStr">
        <is>
          <t>Discounted Future Net Cash Flows Percentage</t>
        </is>
      </c>
      <c r="C17"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andardized measurement of oil and gas (unaudited) (Disclosure of detailed information about commodity summarizes prices utilized for reserve estimates prior to adjustments for location grade and quality) (Details)</t>
        </is>
      </c>
      <c r="B1" s="2" t="inlineStr">
        <is>
          <t>12 Months Ended</t>
        </is>
      </c>
    </row>
    <row r="2">
      <c r="B2" s="2" t="inlineStr">
        <is>
          <t>Dec. 31, 2021$ / BBL$ / MMBTU</t>
        </is>
      </c>
      <c r="C2" s="2" t="inlineStr">
        <is>
          <t>Dec. 31, 2020$ / BBL$ / MMBTU</t>
        </is>
      </c>
    </row>
    <row r="3">
      <c r="A3" s="4" t="inlineStr">
        <is>
          <t>Oil [Member] | 2021 [Member]</t>
        </is>
      </c>
    </row>
    <row r="4">
      <c r="A4" s="3" t="inlineStr">
        <is>
          <t>Oil and Gas, Delivery Commitment [Line Items]</t>
        </is>
      </c>
    </row>
    <row r="5">
      <c r="A5" s="4" t="inlineStr">
        <is>
          <t>Oil and Gas, Average Production Cost Per Unit | $ / BBL</t>
        </is>
      </c>
      <c r="B5" s="5" t="n">
        <v>0</v>
      </c>
      <c r="C5" s="6" t="n">
        <v>47.17</v>
      </c>
    </row>
    <row r="6">
      <c r="A6" s="4" t="inlineStr">
        <is>
          <t>Oil [Member] | 2022 [Member]</t>
        </is>
      </c>
    </row>
    <row r="7">
      <c r="A7" s="3" t="inlineStr">
        <is>
          <t>Oil and Gas, Delivery Commitment [Line Items]</t>
        </is>
      </c>
    </row>
    <row r="8">
      <c r="A8" s="4" t="inlineStr">
        <is>
          <t>Oil and Gas, Average Production Cost Per Unit | $ / BBL</t>
        </is>
      </c>
      <c r="B8" s="6" t="n">
        <v>72.83</v>
      </c>
      <c r="C8" s="6" t="n">
        <v>50.17</v>
      </c>
    </row>
    <row r="9">
      <c r="A9" s="4" t="inlineStr">
        <is>
          <t>Oil [Member] | 2023 [Member]</t>
        </is>
      </c>
    </row>
    <row r="10">
      <c r="A10" s="3" t="inlineStr">
        <is>
          <t>Oil and Gas, Delivery Commitment [Line Items]</t>
        </is>
      </c>
    </row>
    <row r="11">
      <c r="A11" s="4" t="inlineStr">
        <is>
          <t>Oil and Gas, Average Production Cost Per Unit | $ / BBL</t>
        </is>
      </c>
      <c r="B11" s="6" t="n">
        <v>68.78</v>
      </c>
      <c r="C11" s="6" t="n">
        <v>53.17</v>
      </c>
    </row>
    <row r="12">
      <c r="A12" s="4" t="inlineStr">
        <is>
          <t>Oil [Member] | 2024 [Member]</t>
        </is>
      </c>
    </row>
    <row r="13">
      <c r="A13" s="3" t="inlineStr">
        <is>
          <t>Oil and Gas, Delivery Commitment [Line Items]</t>
        </is>
      </c>
    </row>
    <row r="14">
      <c r="A14" s="4" t="inlineStr">
        <is>
          <t>Oil and Gas, Average Production Cost Per Unit | $ / BBL</t>
        </is>
      </c>
      <c r="B14" s="6" t="n">
        <v>66.76000000000001</v>
      </c>
      <c r="C14" s="6" t="n">
        <v>54.97</v>
      </c>
    </row>
    <row r="15">
      <c r="A15" s="4" t="inlineStr">
        <is>
          <t>Oil [Member] | 2025 [Member]</t>
        </is>
      </c>
    </row>
    <row r="16">
      <c r="A16" s="3" t="inlineStr">
        <is>
          <t>Oil and Gas, Delivery Commitment [Line Items]</t>
        </is>
      </c>
    </row>
    <row r="17">
      <c r="A17" s="4" t="inlineStr">
        <is>
          <t>Oil and Gas, Average Production Cost Per Unit | $ / BBL</t>
        </is>
      </c>
      <c r="B17" s="6" t="n">
        <v>68.09</v>
      </c>
      <c r="C17" s="6" t="n">
        <v>56.07</v>
      </c>
    </row>
    <row r="18">
      <c r="A18" s="4" t="inlineStr">
        <is>
          <t>Oil [Member] | 2026 [Member]</t>
        </is>
      </c>
    </row>
    <row r="19">
      <c r="A19" s="3" t="inlineStr">
        <is>
          <t>Oil and Gas, Delivery Commitment [Line Items]</t>
        </is>
      </c>
    </row>
    <row r="20">
      <c r="A20" s="4" t="inlineStr">
        <is>
          <t>Oil and Gas, Average Production Cost Per Unit | $ / BBL</t>
        </is>
      </c>
      <c r="B20" s="6" t="n">
        <v>69.45</v>
      </c>
      <c r="C20" s="6" t="n">
        <v>57.19</v>
      </c>
    </row>
    <row r="21">
      <c r="A21" s="4" t="inlineStr">
        <is>
          <t>Oil [Member] | 2027 [Member]</t>
        </is>
      </c>
    </row>
    <row r="22">
      <c r="A22" s="3" t="inlineStr">
        <is>
          <t>Oil and Gas, Delivery Commitment [Line Items]</t>
        </is>
      </c>
    </row>
    <row r="23">
      <c r="A23" s="4" t="inlineStr">
        <is>
          <t>Oil and Gas, Average Production Cost Per Unit | $ / BBL</t>
        </is>
      </c>
      <c r="B23" s="6" t="n">
        <v>70.84</v>
      </c>
      <c r="C23" s="6" t="n">
        <v>58.34</v>
      </c>
    </row>
    <row r="24">
      <c r="A24" s="4" t="inlineStr">
        <is>
          <t>Oil [Member] | 2028 [Member]</t>
        </is>
      </c>
    </row>
    <row r="25">
      <c r="A25" s="3" t="inlineStr">
        <is>
          <t>Oil and Gas, Delivery Commitment [Line Items]</t>
        </is>
      </c>
    </row>
    <row r="26">
      <c r="A26" s="4" t="inlineStr">
        <is>
          <t>Oil and Gas, Average Production Cost Per Unit | $ / BBL</t>
        </is>
      </c>
      <c r="B26" s="6" t="n">
        <v>72.26000000000001</v>
      </c>
      <c r="C26" s="6" t="n">
        <v>59.5</v>
      </c>
    </row>
    <row r="27">
      <c r="A27" s="4" t="inlineStr">
        <is>
          <t>Oil [Member] | 2029 [Member]</t>
        </is>
      </c>
    </row>
    <row r="28">
      <c r="A28" s="3" t="inlineStr">
        <is>
          <t>Oil and Gas, Delivery Commitment [Line Items]</t>
        </is>
      </c>
    </row>
    <row r="29">
      <c r="A29" s="4" t="inlineStr">
        <is>
          <t>Oil and Gas, Average Production Cost Per Unit | $ / BBL</t>
        </is>
      </c>
      <c r="B29" s="6" t="n">
        <v>73.7</v>
      </c>
      <c r="C29" s="6" t="n">
        <v>60.69</v>
      </c>
    </row>
    <row r="30">
      <c r="A30" s="4" t="inlineStr">
        <is>
          <t>Oil [Member] | 2030 [Member]</t>
        </is>
      </c>
    </row>
    <row r="31">
      <c r="A31" s="3" t="inlineStr">
        <is>
          <t>Oil and Gas, Delivery Commitment [Line Items]</t>
        </is>
      </c>
    </row>
    <row r="32">
      <c r="A32" s="4" t="inlineStr">
        <is>
          <t>Oil and Gas, Average Production Cost Per Unit | $ / BBL</t>
        </is>
      </c>
      <c r="B32" s="6" t="n">
        <v>75.18000000000001</v>
      </c>
      <c r="C32" s="6" t="n">
        <v>61.91</v>
      </c>
    </row>
    <row r="33">
      <c r="A33" s="4" t="inlineStr">
        <is>
          <t>Oil [Member] | 2031 [Member]</t>
        </is>
      </c>
    </row>
    <row r="34">
      <c r="A34" s="3" t="inlineStr">
        <is>
          <t>Oil and Gas, Delivery Commitment [Line Items]</t>
        </is>
      </c>
    </row>
    <row r="35">
      <c r="A35" s="4" t="inlineStr">
        <is>
          <t>Oil and Gas, Average Production Cost Per Unit | $ / BBL</t>
        </is>
      </c>
      <c r="B35" s="6" t="n">
        <v>76.68000000000001</v>
      </c>
      <c r="C35" s="6" t="n">
        <v>63.15</v>
      </c>
    </row>
    <row r="36">
      <c r="A36" s="4" t="inlineStr">
        <is>
          <t>Oil [Member] | 2032 [Member]</t>
        </is>
      </c>
    </row>
    <row r="37">
      <c r="A37" s="3" t="inlineStr">
        <is>
          <t>Oil and Gas, Delivery Commitment [Line Items]</t>
        </is>
      </c>
    </row>
    <row r="38">
      <c r="A38" s="4" t="inlineStr">
        <is>
          <t>Oil and Gas, Average Production Cost Per Unit | $ / BBL</t>
        </is>
      </c>
      <c r="B38" s="6" t="n">
        <v>78.20999999999999</v>
      </c>
      <c r="C38" s="5" t="n">
        <v>0</v>
      </c>
    </row>
    <row r="39">
      <c r="A39" s="4" t="inlineStr">
        <is>
          <t>Natural Gas [Member] | 2021 [Member]</t>
        </is>
      </c>
    </row>
    <row r="40">
      <c r="A40" s="3" t="inlineStr">
        <is>
          <t>Oil and Gas, Delivery Commitment [Line Items]</t>
        </is>
      </c>
    </row>
    <row r="41">
      <c r="A41" s="4" t="inlineStr">
        <is>
          <t>Oil and Gas, Average Production Cost Per Unit | $ / MMBTU</t>
        </is>
      </c>
      <c r="B41" s="5" t="n">
        <v>0</v>
      </c>
      <c r="C41" s="6" t="n">
        <v>2.83</v>
      </c>
    </row>
    <row r="42">
      <c r="A42" s="4" t="inlineStr">
        <is>
          <t>Natural Gas [Member] | 2022 [Member]</t>
        </is>
      </c>
    </row>
    <row r="43">
      <c r="A43" s="3" t="inlineStr">
        <is>
          <t>Oil and Gas, Delivery Commitment [Line Items]</t>
        </is>
      </c>
    </row>
    <row r="44">
      <c r="A44" s="4" t="inlineStr">
        <is>
          <t>Oil and Gas, Average Production Cost Per Unit | $ / MMBTU</t>
        </is>
      </c>
      <c r="B44" s="6" t="n">
        <v>3.85</v>
      </c>
      <c r="C44" s="6" t="n">
        <v>2.87</v>
      </c>
    </row>
    <row r="45">
      <c r="A45" s="4" t="inlineStr">
        <is>
          <t>Natural Gas [Member] | 2023 [Member]</t>
        </is>
      </c>
    </row>
    <row r="46">
      <c r="A46" s="3" t="inlineStr">
        <is>
          <t>Oil and Gas, Delivery Commitment [Line Items]</t>
        </is>
      </c>
    </row>
    <row r="47">
      <c r="A47" s="4" t="inlineStr">
        <is>
          <t>Oil and Gas, Average Production Cost Per Unit | $ / MMBTU</t>
        </is>
      </c>
      <c r="B47" s="6" t="n">
        <v>3.44</v>
      </c>
      <c r="C47" s="6" t="n">
        <v>2.9</v>
      </c>
    </row>
    <row r="48">
      <c r="A48" s="4" t="inlineStr">
        <is>
          <t>Natural Gas [Member] | 2024 [Member]</t>
        </is>
      </c>
    </row>
    <row r="49">
      <c r="A49" s="3" t="inlineStr">
        <is>
          <t>Oil and Gas, Delivery Commitment [Line Items]</t>
        </is>
      </c>
    </row>
    <row r="50">
      <c r="A50" s="4" t="inlineStr">
        <is>
          <t>Oil and Gas, Average Production Cost Per Unit | $ / MMBTU</t>
        </is>
      </c>
      <c r="B50" s="6" t="n">
        <v>3.17</v>
      </c>
      <c r="C50" s="6" t="n">
        <v>2.96</v>
      </c>
    </row>
    <row r="51">
      <c r="A51" s="4" t="inlineStr">
        <is>
          <t>Natural Gas [Member] | 2025 [Member]</t>
        </is>
      </c>
    </row>
    <row r="52">
      <c r="A52" s="3" t="inlineStr">
        <is>
          <t>Oil and Gas, Delivery Commitment [Line Items]</t>
        </is>
      </c>
    </row>
    <row r="53">
      <c r="A53" s="4" t="inlineStr">
        <is>
          <t>Oil and Gas, Average Production Cost Per Unit | $ / MMBTU</t>
        </is>
      </c>
      <c r="B53" s="6" t="n">
        <v>3.24</v>
      </c>
      <c r="C53" s="6" t="n">
        <v>3.02</v>
      </c>
    </row>
    <row r="54">
      <c r="A54" s="4" t="inlineStr">
        <is>
          <t>Natural Gas [Member] | 2026 [Member]</t>
        </is>
      </c>
    </row>
    <row r="55">
      <c r="A55" s="3" t="inlineStr">
        <is>
          <t>Oil and Gas, Delivery Commitment [Line Items]</t>
        </is>
      </c>
    </row>
    <row r="56">
      <c r="A56" s="4" t="inlineStr">
        <is>
          <t>Oil and Gas, Average Production Cost Per Unit | $ / MMBTU</t>
        </is>
      </c>
      <c r="B56" s="6" t="n">
        <v>3.3</v>
      </c>
      <c r="C56" s="6" t="n">
        <v>3.08</v>
      </c>
    </row>
    <row r="57">
      <c r="A57" s="4" t="inlineStr">
        <is>
          <t>Natural Gas [Member] | 2027 [Member]</t>
        </is>
      </c>
    </row>
    <row r="58">
      <c r="A58" s="3" t="inlineStr">
        <is>
          <t>Oil and Gas, Delivery Commitment [Line Items]</t>
        </is>
      </c>
    </row>
    <row r="59">
      <c r="A59" s="4" t="inlineStr">
        <is>
          <t>Oil and Gas, Average Production Cost Per Unit | $ / MMBTU</t>
        </is>
      </c>
      <c r="B59" s="6" t="n">
        <v>3.37</v>
      </c>
      <c r="C59" s="6" t="n">
        <v>3.14</v>
      </c>
    </row>
    <row r="60">
      <c r="A60" s="4" t="inlineStr">
        <is>
          <t>Natural Gas [Member] | 2028 [Member]</t>
        </is>
      </c>
    </row>
    <row r="61">
      <c r="A61" s="3" t="inlineStr">
        <is>
          <t>Oil and Gas, Delivery Commitment [Line Items]</t>
        </is>
      </c>
    </row>
    <row r="62">
      <c r="A62" s="4" t="inlineStr">
        <is>
          <t>Oil and Gas, Average Production Cost Per Unit | $ / MMBTU</t>
        </is>
      </c>
      <c r="B62" s="6" t="n">
        <v>3.44</v>
      </c>
      <c r="C62" s="6" t="n">
        <v>3.2</v>
      </c>
    </row>
    <row r="63">
      <c r="A63" s="4" t="inlineStr">
        <is>
          <t>Natural Gas [Member] | 2029 [Member]</t>
        </is>
      </c>
    </row>
    <row r="64">
      <c r="A64" s="3" t="inlineStr">
        <is>
          <t>Oil and Gas, Delivery Commitment [Line Items]</t>
        </is>
      </c>
    </row>
    <row r="65">
      <c r="A65" s="4" t="inlineStr">
        <is>
          <t>Oil and Gas, Average Production Cost Per Unit | $ / MMBTU</t>
        </is>
      </c>
      <c r="B65" s="6" t="n">
        <v>3.5</v>
      </c>
      <c r="C65" s="6" t="n">
        <v>3.26</v>
      </c>
    </row>
    <row r="66">
      <c r="A66" s="4" t="inlineStr">
        <is>
          <t>Natural Gas [Member] | 2030 [Member]</t>
        </is>
      </c>
    </row>
    <row r="67">
      <c r="A67" s="3" t="inlineStr">
        <is>
          <t>Oil and Gas, Delivery Commitment [Line Items]</t>
        </is>
      </c>
    </row>
    <row r="68">
      <c r="A68" s="4" t="inlineStr">
        <is>
          <t>Oil and Gas, Average Production Cost Per Unit | $ / MMBTU</t>
        </is>
      </c>
      <c r="B68" s="6" t="n">
        <v>3.58</v>
      </c>
      <c r="C68" s="6" t="n">
        <v>3.33</v>
      </c>
    </row>
    <row r="69">
      <c r="A69" s="4" t="inlineStr">
        <is>
          <t>Natural Gas [Member] | 2031 [Member]</t>
        </is>
      </c>
    </row>
    <row r="70">
      <c r="A70" s="3" t="inlineStr">
        <is>
          <t>Oil and Gas, Delivery Commitment [Line Items]</t>
        </is>
      </c>
    </row>
    <row r="71">
      <c r="A71" s="4" t="inlineStr">
        <is>
          <t>Oil and Gas, Average Production Cost Per Unit | $ / MMBTU</t>
        </is>
      </c>
      <c r="B71" s="6" t="n">
        <v>3.65</v>
      </c>
      <c r="C71" s="6" t="n">
        <v>3.39</v>
      </c>
    </row>
    <row r="72">
      <c r="A72" s="4" t="inlineStr">
        <is>
          <t>Natural Gas [Member] | 2032 [Member]</t>
        </is>
      </c>
    </row>
    <row r="73">
      <c r="A73" s="3" t="inlineStr">
        <is>
          <t>Oil and Gas, Delivery Commitment [Line Items]</t>
        </is>
      </c>
    </row>
    <row r="74">
      <c r="A74" s="4" t="inlineStr">
        <is>
          <t>Oil and Gas, Average Production Cost Per Unit | $ / MMBTU</t>
        </is>
      </c>
      <c r="B74" s="6" t="n">
        <v>3.72</v>
      </c>
      <c r="C74"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andardized measurement of oil and gas (unaudited) (Disclosure of detailed information about changes in Proved Reserves) (Details)</t>
        </is>
      </c>
      <c r="B1" s="2" t="inlineStr">
        <is>
          <t>12 Months Ended</t>
        </is>
      </c>
    </row>
    <row r="2">
      <c r="B2" s="2" t="inlineStr">
        <is>
          <t>Dec. 31, 2021bblMcf</t>
        </is>
      </c>
      <c r="C2" s="2" t="inlineStr">
        <is>
          <t>Dec. 31, 2020bblMcf</t>
        </is>
      </c>
    </row>
    <row r="3">
      <c r="A3" s="4" t="inlineStr">
        <is>
          <t>Oil [Member]</t>
        </is>
      </c>
    </row>
    <row r="4">
      <c r="A4" s="3" t="inlineStr">
        <is>
          <t>Reserve Quantities [Line Items]</t>
        </is>
      </c>
    </row>
    <row r="5">
      <c r="A5" s="4" t="inlineStr">
        <is>
          <t>Proved Developed and Undeveloped Reserves, Net, Beginning Balance</t>
        </is>
      </c>
      <c r="B5" s="5" t="n">
        <v>4427200</v>
      </c>
      <c r="C5" s="5" t="n">
        <v>5171730</v>
      </c>
    </row>
    <row r="6">
      <c r="A6" s="4" t="inlineStr">
        <is>
          <t>Revision of previous estimates</t>
        </is>
      </c>
      <c r="B6" s="5" t="n">
        <v>-2201254</v>
      </c>
      <c r="C6" s="5" t="n">
        <v>-1922397</v>
      </c>
    </row>
    <row r="7">
      <c r="A7" s="4" t="inlineStr">
        <is>
          <t>Extension and discoveries</t>
        </is>
      </c>
      <c r="B7" s="5" t="n">
        <v>3620100</v>
      </c>
      <c r="C7" s="5" t="n">
        <v>2099800</v>
      </c>
    </row>
    <row r="8">
      <c r="A8" s="4" t="inlineStr">
        <is>
          <t>Sales of minerals in place Production</t>
        </is>
      </c>
      <c r="B8" s="5" t="n">
        <v>-729446</v>
      </c>
      <c r="C8" s="5" t="n">
        <v>-921933</v>
      </c>
    </row>
    <row r="9">
      <c r="A9" s="4" t="inlineStr">
        <is>
          <t>Proved Developed and Undeveloped Reserves, Net, Ending Balance</t>
        </is>
      </c>
      <c r="B9" s="5" t="n">
        <v>5116600</v>
      </c>
      <c r="C9" s="5" t="n">
        <v>4427200</v>
      </c>
    </row>
    <row r="10">
      <c r="A10" s="4" t="inlineStr">
        <is>
          <t>Natural Gas [Member]</t>
        </is>
      </c>
    </row>
    <row r="11">
      <c r="A11" s="3" t="inlineStr">
        <is>
          <t>Reserve Quantities [Line Items]</t>
        </is>
      </c>
    </row>
    <row r="12">
      <c r="A12" s="4" t="inlineStr">
        <is>
          <t>Proved Developed and Undeveloped Reserves, Net, Beginning Balance | Mcf</t>
        </is>
      </c>
      <c r="B12" s="5" t="n">
        <v>12464400</v>
      </c>
      <c r="C12" s="5" t="n">
        <v>8983800</v>
      </c>
    </row>
    <row r="13">
      <c r="A13" s="4" t="inlineStr">
        <is>
          <t>Revision of previous estimates | Mcf</t>
        </is>
      </c>
      <c r="B13" s="5" t="n">
        <v>-4148838</v>
      </c>
      <c r="C13" s="5" t="n">
        <v>-2338096</v>
      </c>
    </row>
    <row r="14">
      <c r="A14" s="4" t="inlineStr">
        <is>
          <t>Extension and discoveries | Mcf</t>
        </is>
      </c>
      <c r="B14" s="5" t="n">
        <v>38835400</v>
      </c>
      <c r="C14" s="5" t="n">
        <v>7610800</v>
      </c>
    </row>
    <row r="15">
      <c r="A15" s="4" t="inlineStr">
        <is>
          <t>Sales of minerals in place Production | Mcf</t>
        </is>
      </c>
      <c r="B15" s="5" t="n">
        <v>-3436462</v>
      </c>
      <c r="C15" s="5" t="n">
        <v>-1792104</v>
      </c>
    </row>
    <row r="16">
      <c r="A16" s="4" t="inlineStr">
        <is>
          <t>Proved Developed and Undeveloped Reserves, Net, Ending Balance</t>
        </is>
      </c>
      <c r="B16" s="5" t="n">
        <v>43714500</v>
      </c>
      <c r="C16" s="5" t="n">
        <v>12464400</v>
      </c>
    </row>
    <row r="17">
      <c r="A17" s="4" t="inlineStr">
        <is>
          <t>NGL's [Member]</t>
        </is>
      </c>
    </row>
    <row r="18">
      <c r="A18" s="3" t="inlineStr">
        <is>
          <t>Reserve Quantities [Line Items]</t>
        </is>
      </c>
    </row>
    <row r="19">
      <c r="A19" s="4" t="inlineStr">
        <is>
          <t>Proved Developed and Undeveloped Reserves, Net, Beginning Balance</t>
        </is>
      </c>
      <c r="B19" s="5" t="n">
        <v>1571600</v>
      </c>
      <c r="C19" s="5" t="n">
        <v>1132741</v>
      </c>
    </row>
    <row r="20">
      <c r="A20" s="4" t="inlineStr">
        <is>
          <t>Revision of previous estimates</t>
        </is>
      </c>
      <c r="B20" s="5" t="n">
        <v>-935261</v>
      </c>
      <c r="C20" s="5" t="n">
        <v>-294803</v>
      </c>
    </row>
    <row r="21">
      <c r="A21" s="4" t="inlineStr">
        <is>
          <t>Extension and discoveries</t>
        </is>
      </c>
      <c r="B21" s="5" t="n">
        <v>2971832</v>
      </c>
      <c r="C21" s="5" t="n">
        <v>959623</v>
      </c>
    </row>
    <row r="22">
      <c r="A22" s="4" t="inlineStr">
        <is>
          <t>Sales of minerals in place Production</t>
        </is>
      </c>
      <c r="B22" s="5" t="n">
        <v>-262971</v>
      </c>
      <c r="C22" s="5" t="n">
        <v>-225961</v>
      </c>
    </row>
    <row r="23">
      <c r="A23" s="4" t="inlineStr">
        <is>
          <t>Proved Developed and Undeveloped Reserves, Net, Ending Balance</t>
        </is>
      </c>
      <c r="B23" s="5" t="n">
        <v>3345200</v>
      </c>
      <c r="C23" s="5" t="n">
        <v>15716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tandardized measurement of oil and gas (unaudited) (Disclosure of detailed information about proved developed and proved undeveloped reserve) (Details)</t>
        </is>
      </c>
      <c r="B1" s="2" t="inlineStr">
        <is>
          <t>Dec. 31, 2021bblMcf</t>
        </is>
      </c>
      <c r="C1" s="2" t="inlineStr">
        <is>
          <t>Dec. 31, 2020bblMcf</t>
        </is>
      </c>
      <c r="D1" s="2" t="inlineStr">
        <is>
          <t>Dec. 31, 2019bblMcf</t>
        </is>
      </c>
    </row>
    <row r="2">
      <c r="A2" s="4" t="inlineStr">
        <is>
          <t>Oil [Member]</t>
        </is>
      </c>
    </row>
    <row r="3">
      <c r="A3" s="3" t="inlineStr">
        <is>
          <t>Reserve Quantities [Line Items]</t>
        </is>
      </c>
    </row>
    <row r="4">
      <c r="A4" s="4" t="inlineStr">
        <is>
          <t>Proved Developed Reserves (Volume)</t>
        </is>
      </c>
      <c r="B4" s="5" t="n">
        <v>2893199</v>
      </c>
      <c r="C4" s="5" t="n">
        <v>2124000</v>
      </c>
      <c r="D4" s="5" t="n">
        <v>2231550</v>
      </c>
    </row>
    <row r="5">
      <c r="A5" s="4" t="inlineStr">
        <is>
          <t>Proved Undeveloped Reserve (Volume)</t>
        </is>
      </c>
      <c r="B5" s="5" t="n">
        <v>2223401</v>
      </c>
      <c r="C5" s="5" t="n">
        <v>2303200</v>
      </c>
      <c r="D5" s="5" t="n">
        <v>2940180</v>
      </c>
    </row>
    <row r="6">
      <c r="A6" s="4" t="inlineStr">
        <is>
          <t>Natural Gas [Member]</t>
        </is>
      </c>
    </row>
    <row r="7">
      <c r="A7" s="3" t="inlineStr">
        <is>
          <t>Reserve Quantities [Line Items]</t>
        </is>
      </c>
    </row>
    <row r="8">
      <c r="A8" s="4" t="inlineStr">
        <is>
          <t>Proved Developed Reserves (Volume) | Mcf</t>
        </is>
      </c>
      <c r="B8" s="5" t="n">
        <v>10091899</v>
      </c>
      <c r="C8" s="5" t="n">
        <v>8634700</v>
      </c>
      <c r="D8" s="5" t="n">
        <v>2555500</v>
      </c>
    </row>
    <row r="9">
      <c r="A9" s="4" t="inlineStr">
        <is>
          <t>Proved Undeveloped Reserve (Volume) | Mcf</t>
        </is>
      </c>
      <c r="B9" s="5" t="n">
        <v>33622601</v>
      </c>
      <c r="C9" s="5" t="n">
        <v>3829600</v>
      </c>
      <c r="D9" s="5" t="n">
        <v>6428310</v>
      </c>
    </row>
    <row r="10">
      <c r="A10" s="4" t="inlineStr">
        <is>
          <t>Natural Gas Liquids [Member]</t>
        </is>
      </c>
    </row>
    <row r="11">
      <c r="A11" s="3" t="inlineStr">
        <is>
          <t>Reserve Quantities [Line Items]</t>
        </is>
      </c>
    </row>
    <row r="12">
      <c r="A12" s="4" t="inlineStr">
        <is>
          <t>Proved Developed Reserves (Volume)</t>
        </is>
      </c>
      <c r="B12" s="5" t="n">
        <v>1410200</v>
      </c>
      <c r="C12" s="5" t="n">
        <v>835500</v>
      </c>
      <c r="D12" s="5" t="n">
        <v>281105</v>
      </c>
    </row>
    <row r="13">
      <c r="A13" s="4" t="inlineStr">
        <is>
          <t>Proved Undeveloped Reserve (Volume)</t>
        </is>
      </c>
      <c r="B13" s="5" t="n">
        <v>1935000</v>
      </c>
      <c r="C13" s="5" t="n">
        <v>735100</v>
      </c>
      <c r="D13" s="5" t="n">
        <v>7071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andardized measurement of oil and gas (unaudited) (Disclosure of detailed information about changes in standardized measure of discounted future net cash flows) (Details)</t>
        </is>
      </c>
      <c r="B1" s="2" t="inlineStr">
        <is>
          <t>12 Months Ended</t>
        </is>
      </c>
    </row>
    <row r="2">
      <c r="B2" s="2" t="inlineStr">
        <is>
          <t>Dec. 31, 2021USD ($)bbl</t>
        </is>
      </c>
    </row>
    <row r="3">
      <c r="A3" s="3" t="inlineStr">
        <is>
          <t>Proved Undeveloped Reserves, Future Development Costs [Roll Forward]</t>
        </is>
      </c>
    </row>
    <row r="4">
      <c r="A4" s="4" t="inlineStr">
        <is>
          <t>PUDs, Future Development Costs, beginning of year | $</t>
        </is>
      </c>
      <c r="B4" s="7" t="n">
        <v>48879727</v>
      </c>
    </row>
    <row r="5">
      <c r="A5" s="4" t="inlineStr">
        <is>
          <t>PUDs, Future Development Costs, Revision of previous estimates | $</t>
        </is>
      </c>
      <c r="B5" s="5" t="n">
        <v>-34914091</v>
      </c>
    </row>
    <row r="6">
      <c r="A6" s="4" t="inlineStr">
        <is>
          <t>PUDs, Future Development Costs, Conversion to PD reserves | $</t>
        </is>
      </c>
      <c r="B6" s="5" t="n">
        <v>-13965636</v>
      </c>
    </row>
    <row r="7">
      <c r="A7" s="4" t="inlineStr">
        <is>
          <t>PUDs, Future Development Costs, Additional PUDs added | $</t>
        </is>
      </c>
      <c r="B7" s="5" t="n">
        <v>104500000</v>
      </c>
    </row>
    <row r="8">
      <c r="A8" s="4" t="inlineStr">
        <is>
          <t>PUDs, Future Development Costs, end of year | $</t>
        </is>
      </c>
      <c r="B8" s="7" t="n">
        <v>104500000</v>
      </c>
    </row>
    <row r="9">
      <c r="A9" s="4" t="inlineStr">
        <is>
          <t>Oil And Natural Gas [Member]</t>
        </is>
      </c>
    </row>
    <row r="10">
      <c r="A10" s="3" t="inlineStr">
        <is>
          <t>Proved Developed and Undeveloped Reserves [Roll Forward]</t>
        </is>
      </c>
    </row>
    <row r="11">
      <c r="A11" s="4" t="inlineStr">
        <is>
          <t>Proved Developed and Undeveloped Reserves, Net, Beginning Balance | bbl</t>
        </is>
      </c>
      <c r="B11" s="5" t="n">
        <v>3677</v>
      </c>
    </row>
    <row r="12">
      <c r="A12" s="4" t="inlineStr">
        <is>
          <t>Revision of previous estimates | bbl</t>
        </is>
      </c>
      <c r="B12" s="5" t="n">
        <v>-294</v>
      </c>
    </row>
    <row r="13">
      <c r="A13" s="4" t="inlineStr">
        <is>
          <t>Conversion to PD reserves | bbl</t>
        </is>
      </c>
      <c r="B13" s="5" t="n">
        <v>-1448</v>
      </c>
    </row>
    <row r="14">
      <c r="A14" s="4" t="inlineStr">
        <is>
          <t>Additional PUDs added | bbl</t>
        </is>
      </c>
      <c r="B14" s="5" t="n">
        <v>7827</v>
      </c>
    </row>
    <row r="15">
      <c r="A15" s="4" t="inlineStr">
        <is>
          <t>Proved Developed and Undeveloped Reserves, Net, Ending Balance | bbl</t>
        </is>
      </c>
      <c r="B15" s="5" t="n">
        <v>976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ndardized measurement of oil and gas (unaudited) (Disclosure of detailed information about progress of converting proved undeveloped reserves) (Details) - USD ($)</t>
        </is>
      </c>
      <c r="B1" s="2" t="inlineStr">
        <is>
          <t>12 Months Ended</t>
        </is>
      </c>
    </row>
    <row r="2">
      <c r="B2" s="2" t="inlineStr">
        <is>
          <t>Dec. 31, 2021</t>
        </is>
      </c>
      <c r="C2" s="2" t="inlineStr">
        <is>
          <t>Dec. 31, 2020</t>
        </is>
      </c>
      <c r="D2" s="2" t="inlineStr">
        <is>
          <t>Dec. 31, 2022</t>
        </is>
      </c>
    </row>
    <row r="3">
      <c r="A3" s="3" t="inlineStr">
        <is>
          <t>Standardized Measure of Discounted Future Net Cash Flows Relating to Proved Oil and Gas Reserves [Abstract]</t>
        </is>
      </c>
    </row>
    <row r="4">
      <c r="A4" s="4" t="inlineStr">
        <is>
          <t>Future cash inflows</t>
        </is>
      </c>
      <c r="B4" s="7" t="n">
        <v>610071000</v>
      </c>
      <c r="C4" s="7" t="n">
        <v>393698000</v>
      </c>
    </row>
    <row r="5">
      <c r="A5" s="4" t="inlineStr">
        <is>
          <t>Royalties</t>
        </is>
      </c>
      <c r="B5" s="5" t="n">
        <v>-195966000</v>
      </c>
      <c r="C5" s="5" t="n">
        <v>-123213000</v>
      </c>
    </row>
    <row r="6">
      <c r="A6" s="4" t="inlineStr">
        <is>
          <t>Future production costs and taxes</t>
        </is>
      </c>
      <c r="B6" s="5" t="n">
        <v>-113547000</v>
      </c>
      <c r="C6" s="5" t="n">
        <v>-84248000</v>
      </c>
    </row>
    <row r="7">
      <c r="A7" s="4" t="inlineStr">
        <is>
          <t>Future development costs</t>
        </is>
      </c>
      <c r="B7" s="5" t="n">
        <v>-85606000</v>
      </c>
      <c r="C7" s="5" t="n">
        <v>-48262000</v>
      </c>
    </row>
    <row r="8">
      <c r="A8" s="4" t="inlineStr">
        <is>
          <t>Future income taxes</t>
        </is>
      </c>
      <c r="B8" s="5" t="n">
        <v>-46525000</v>
      </c>
      <c r="C8" s="5" t="n">
        <v>-29990000</v>
      </c>
    </row>
    <row r="9">
      <c r="A9" s="4" t="inlineStr">
        <is>
          <t>Future ADR Costs</t>
        </is>
      </c>
      <c r="B9" s="5" t="n">
        <v>-1972000</v>
      </c>
      <c r="C9" s="5" t="n">
        <v>-1355000</v>
      </c>
    </row>
    <row r="10">
      <c r="A10" s="4" t="inlineStr">
        <is>
          <t>Future net cash flows</t>
        </is>
      </c>
      <c r="B10" s="5" t="n">
        <v>166426000</v>
      </c>
      <c r="C10" s="5" t="n">
        <v>106630000</v>
      </c>
      <c r="D10" s="7" t="n">
        <v>104500000</v>
      </c>
    </row>
    <row r="11">
      <c r="A11" s="4" t="inlineStr">
        <is>
          <t>Annual 10% discount for estimated timing of cash flows</t>
        </is>
      </c>
      <c r="B11" s="5" t="n">
        <v>-55888400</v>
      </c>
      <c r="C11" s="5" t="n">
        <v>-22718300</v>
      </c>
    </row>
    <row r="12">
      <c r="A12" s="4" t="inlineStr">
        <is>
          <t>Standardized measure of discounted future net cash flows</t>
        </is>
      </c>
      <c r="B12" s="7" t="n">
        <v>110537600</v>
      </c>
      <c r="C12" s="7" t="n">
        <v>64642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9:00:57Z</dcterms:created>
  <dcterms:modified xmlns:dcterms="http://purl.org/dc/terms/" xmlns:xsi="http://www.w3.org/2001/XMLSchema-instance" xsi:type="dcterms:W3CDTF">2022-05-20T19:00:57Z</dcterms:modified>
</cp:coreProperties>
</file>